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ha5" sheetId="5" state="visible" r:id="rId5"/>
    <sheet xmlns:r="http://schemas.openxmlformats.org/officeDocument/2006/relationships" name="Consolidated Statements of Cash" sheetId="6" state="visible" r:id="rId6"/>
    <sheet xmlns:r="http://schemas.openxmlformats.org/officeDocument/2006/relationships" name="Reporting entity"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Business combinations" sheetId="10" state="visible" r:id="rId10"/>
    <sheet xmlns:r="http://schemas.openxmlformats.org/officeDocument/2006/relationships" name="Anesthesia services expense" sheetId="11" state="visible" r:id="rId11"/>
    <sheet xmlns:r="http://schemas.openxmlformats.org/officeDocument/2006/relationships" name="Product sales expense" sheetId="12" state="visible" r:id="rId12"/>
    <sheet xmlns:r="http://schemas.openxmlformats.org/officeDocument/2006/relationships" name="Corporate expense" sheetId="13" state="visible" r:id="rId13"/>
    <sheet xmlns:r="http://schemas.openxmlformats.org/officeDocument/2006/relationships" name="Trade and other receivables" sheetId="14" state="visible" r:id="rId14"/>
    <sheet xmlns:r="http://schemas.openxmlformats.org/officeDocument/2006/relationships" name="Trade and other payables" sheetId="15" state="visible" r:id="rId15"/>
    <sheet xmlns:r="http://schemas.openxmlformats.org/officeDocument/2006/relationships" name="Property and equipment" sheetId="16" state="visible" r:id="rId16"/>
    <sheet xmlns:r="http://schemas.openxmlformats.org/officeDocument/2006/relationships" name="Intangible assets" sheetId="17" state="visible" r:id="rId17"/>
    <sheet xmlns:r="http://schemas.openxmlformats.org/officeDocument/2006/relationships" name="Derivative asset" sheetId="18" state="visible" r:id="rId18"/>
    <sheet xmlns:r="http://schemas.openxmlformats.org/officeDocument/2006/relationships" name="Notes payable" sheetId="19" state="visible" r:id="rId19"/>
    <sheet xmlns:r="http://schemas.openxmlformats.org/officeDocument/2006/relationships" name="Subsidiary undertakings" sheetId="20" state="visible" r:id="rId20"/>
    <sheet xmlns:r="http://schemas.openxmlformats.org/officeDocument/2006/relationships" name="Share capital" sheetId="21" state="visible" r:id="rId21"/>
    <sheet xmlns:r="http://schemas.openxmlformats.org/officeDocument/2006/relationships" name="Income taxes" sheetId="22" state="visible" r:id="rId22"/>
    <sheet xmlns:r="http://schemas.openxmlformats.org/officeDocument/2006/relationships" name="Capital disclosures" sheetId="23" state="visible" r:id="rId23"/>
    <sheet xmlns:r="http://schemas.openxmlformats.org/officeDocument/2006/relationships" name="Net finance expense" sheetId="24" state="visible" r:id="rId24"/>
    <sheet xmlns:r="http://schemas.openxmlformats.org/officeDocument/2006/relationships" name="Financial instruments"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Segmented information" sheetId="28" state="visible" r:id="rId28"/>
    <sheet xmlns:r="http://schemas.openxmlformats.org/officeDocument/2006/relationships" name="Significant accounting polici29" sheetId="29" state="visible" r:id="rId29"/>
    <sheet xmlns:r="http://schemas.openxmlformats.org/officeDocument/2006/relationships" name="Significant accounting polici30" sheetId="30" state="visible" r:id="rId30"/>
    <sheet xmlns:r="http://schemas.openxmlformats.org/officeDocument/2006/relationships" name="Business combinations (Tables)" sheetId="31" state="visible" r:id="rId31"/>
    <sheet xmlns:r="http://schemas.openxmlformats.org/officeDocument/2006/relationships" name="Anesthesia services expense (Ta" sheetId="32" state="visible" r:id="rId32"/>
    <sheet xmlns:r="http://schemas.openxmlformats.org/officeDocument/2006/relationships" name="Product sales expense (Tables)" sheetId="33" state="visible" r:id="rId33"/>
    <sheet xmlns:r="http://schemas.openxmlformats.org/officeDocument/2006/relationships" name="Corporate expense (Tables)" sheetId="34" state="visible" r:id="rId34"/>
    <sheet xmlns:r="http://schemas.openxmlformats.org/officeDocument/2006/relationships" name="Trade and other receivables (Ta" sheetId="35" state="visible" r:id="rId35"/>
    <sheet xmlns:r="http://schemas.openxmlformats.org/officeDocument/2006/relationships" name="Trade and other payables (Table" sheetId="36" state="visible" r:id="rId36"/>
    <sheet xmlns:r="http://schemas.openxmlformats.org/officeDocument/2006/relationships" name="Property and equipment (Tables)" sheetId="37" state="visible" r:id="rId37"/>
    <sheet xmlns:r="http://schemas.openxmlformats.org/officeDocument/2006/relationships" name="Intangible assets (Tables)" sheetId="38" state="visible" r:id="rId38"/>
    <sheet xmlns:r="http://schemas.openxmlformats.org/officeDocument/2006/relationships" name="Notes payable (Tables)" sheetId="39" state="visible" r:id="rId39"/>
    <sheet xmlns:r="http://schemas.openxmlformats.org/officeDocument/2006/relationships" name="Subsidiary undertakings (Tables" sheetId="40" state="visible" r:id="rId40"/>
    <sheet xmlns:r="http://schemas.openxmlformats.org/officeDocument/2006/relationships" name="Share capital (Tables)" sheetId="41" state="visible" r:id="rId41"/>
    <sheet xmlns:r="http://schemas.openxmlformats.org/officeDocument/2006/relationships" name="Income taxes (Tables)" sheetId="42" state="visible" r:id="rId42"/>
    <sheet xmlns:r="http://schemas.openxmlformats.org/officeDocument/2006/relationships" name="Capital disclosures (Tables)" sheetId="43" state="visible" r:id="rId43"/>
    <sheet xmlns:r="http://schemas.openxmlformats.org/officeDocument/2006/relationships" name="Net finance expense (Tables)" sheetId="44" state="visible" r:id="rId44"/>
    <sheet xmlns:r="http://schemas.openxmlformats.org/officeDocument/2006/relationships" name="Financial instruments (Tables)" sheetId="45" state="visible" r:id="rId45"/>
    <sheet xmlns:r="http://schemas.openxmlformats.org/officeDocument/2006/relationships" name="Commitments and contingencies (" sheetId="46" state="visible" r:id="rId46"/>
    <sheet xmlns:r="http://schemas.openxmlformats.org/officeDocument/2006/relationships" name="Related party transactions (Tab" sheetId="47" state="visible" r:id="rId47"/>
    <sheet xmlns:r="http://schemas.openxmlformats.org/officeDocument/2006/relationships" name="Segmented information (Tables)" sheetId="48" state="visible" r:id="rId48"/>
    <sheet xmlns:r="http://schemas.openxmlformats.org/officeDocument/2006/relationships" name="Significant Accounting Polici49" sheetId="49" state="visible" r:id="rId49"/>
    <sheet xmlns:r="http://schemas.openxmlformats.org/officeDocument/2006/relationships" name="Significant Accounting Polici50" sheetId="50" state="visible" r:id="rId50"/>
    <sheet xmlns:r="http://schemas.openxmlformats.org/officeDocument/2006/relationships" name="Business Combination - Addition" sheetId="51" state="visible" r:id="rId51"/>
    <sheet xmlns:r="http://schemas.openxmlformats.org/officeDocument/2006/relationships" name="Business Combination - Summary " sheetId="52" state="visible" r:id="rId52"/>
    <sheet xmlns:r="http://schemas.openxmlformats.org/officeDocument/2006/relationships" name="Business Combinations - Schedul" sheetId="53" state="visible" r:id="rId53"/>
    <sheet xmlns:r="http://schemas.openxmlformats.org/officeDocument/2006/relationships" name="Business Combinations - Acquisi" sheetId="54" state="visible" r:id="rId54"/>
    <sheet xmlns:r="http://schemas.openxmlformats.org/officeDocument/2006/relationships" name="Business Combinations - Acqui55" sheetId="55" state="visible" r:id="rId55"/>
    <sheet xmlns:r="http://schemas.openxmlformats.org/officeDocument/2006/relationships" name="Anesthesia Services Expense - S" sheetId="56" state="visible" r:id="rId56"/>
    <sheet xmlns:r="http://schemas.openxmlformats.org/officeDocument/2006/relationships" name="Product Sales Expense - Summary" sheetId="57" state="visible" r:id="rId57"/>
    <sheet xmlns:r="http://schemas.openxmlformats.org/officeDocument/2006/relationships" name="Corporate Expense - Summary of " sheetId="58" state="visible" r:id="rId58"/>
    <sheet xmlns:r="http://schemas.openxmlformats.org/officeDocument/2006/relationships" name="Trade and Other Receivables - S" sheetId="59" state="visible" r:id="rId59"/>
    <sheet xmlns:r="http://schemas.openxmlformats.org/officeDocument/2006/relationships" name="Trade and Other Payables - Summ" sheetId="60" state="visible" r:id="rId60"/>
    <sheet xmlns:r="http://schemas.openxmlformats.org/officeDocument/2006/relationships" name="Property and Equipment - Summar" sheetId="61" state="visible" r:id="rId61"/>
    <sheet xmlns:r="http://schemas.openxmlformats.org/officeDocument/2006/relationships" name="Intangible Assets - Summary of " sheetId="62" state="visible" r:id="rId62"/>
    <sheet xmlns:r="http://schemas.openxmlformats.org/officeDocument/2006/relationships" name="Intangible Assets - Summary o63" sheetId="63" state="visible" r:id="rId63"/>
    <sheet xmlns:r="http://schemas.openxmlformats.org/officeDocument/2006/relationships" name="Intangible Assets - Summary o64" sheetId="64" state="visible" r:id="rId64"/>
    <sheet xmlns:r="http://schemas.openxmlformats.org/officeDocument/2006/relationships" name="Intangible Assets - Additional " sheetId="65" state="visible" r:id="rId65"/>
    <sheet xmlns:r="http://schemas.openxmlformats.org/officeDocument/2006/relationships" name="Derivative Asset - Additional I" sheetId="66" state="visible" r:id="rId66"/>
    <sheet xmlns:r="http://schemas.openxmlformats.org/officeDocument/2006/relationships" name="Notes Payable - Summary of Note" sheetId="67" state="visible" r:id="rId67"/>
    <sheet xmlns:r="http://schemas.openxmlformats.org/officeDocument/2006/relationships" name="Notes Payable - Additional Info" sheetId="68" state="visible" r:id="rId68"/>
    <sheet xmlns:r="http://schemas.openxmlformats.org/officeDocument/2006/relationships" name="Notes Payable - Summary of Reco" sheetId="69" state="visible" r:id="rId69"/>
    <sheet xmlns:r="http://schemas.openxmlformats.org/officeDocument/2006/relationships" name="Notes Payable - Summary of Deta" sheetId="70" state="visible" r:id="rId70"/>
    <sheet xmlns:r="http://schemas.openxmlformats.org/officeDocument/2006/relationships" name="Notes Payable - Summary of Cons" sheetId="71" state="visible" r:id="rId71"/>
    <sheet xmlns:r="http://schemas.openxmlformats.org/officeDocument/2006/relationships" name="Subsidiary Undertakings - Summa" sheetId="72" state="visible" r:id="rId72"/>
    <sheet xmlns:r="http://schemas.openxmlformats.org/officeDocument/2006/relationships" name="Subsidiary Undertakings - Addit" sheetId="73" state="visible" r:id="rId73"/>
    <sheet xmlns:r="http://schemas.openxmlformats.org/officeDocument/2006/relationships" name="Subsidiary Undertakings - Sum74" sheetId="74" state="visible" r:id="rId74"/>
    <sheet xmlns:r="http://schemas.openxmlformats.org/officeDocument/2006/relationships" name="Share Capital - Additional Info" sheetId="75" state="visible" r:id="rId75"/>
    <sheet xmlns:r="http://schemas.openxmlformats.org/officeDocument/2006/relationships" name="Share Capital - Summary of Stat" sheetId="76" state="visible" r:id="rId76"/>
    <sheet xmlns:r="http://schemas.openxmlformats.org/officeDocument/2006/relationships" name="Share Capital - Summary of Info" sheetId="77" state="visible" r:id="rId77"/>
    <sheet xmlns:r="http://schemas.openxmlformats.org/officeDocument/2006/relationships" name="Share Capital - Summary of St78" sheetId="78" state="visible" r:id="rId78"/>
    <sheet xmlns:r="http://schemas.openxmlformats.org/officeDocument/2006/relationships" name="Share Capital - Summary of Fair" sheetId="79" state="visible" r:id="rId79"/>
    <sheet xmlns:r="http://schemas.openxmlformats.org/officeDocument/2006/relationships" name="Share Capital - Summary of Calc" sheetId="80" state="visible" r:id="rId80"/>
    <sheet xmlns:r="http://schemas.openxmlformats.org/officeDocument/2006/relationships" name="Income Taxes - Summary of Incom" sheetId="81" state="visible" r:id="rId81"/>
    <sheet xmlns:r="http://schemas.openxmlformats.org/officeDocument/2006/relationships" name="Income Taxes - Summary of Recon" sheetId="82" state="visible" r:id="rId82"/>
    <sheet xmlns:r="http://schemas.openxmlformats.org/officeDocument/2006/relationships" name="Income Taxes - Summary of Rec83" sheetId="83" state="visible" r:id="rId83"/>
    <sheet xmlns:r="http://schemas.openxmlformats.org/officeDocument/2006/relationships" name="Income Taxes - Additional Infor" sheetId="84" state="visible" r:id="rId84"/>
    <sheet xmlns:r="http://schemas.openxmlformats.org/officeDocument/2006/relationships" name="Income Taxes - Summary of Defer" sheetId="85" state="visible" r:id="rId85"/>
    <sheet xmlns:r="http://schemas.openxmlformats.org/officeDocument/2006/relationships" name="Income Taxes - Summary of Def86" sheetId="86" state="visible" r:id="rId86"/>
    <sheet xmlns:r="http://schemas.openxmlformats.org/officeDocument/2006/relationships" name="Capital Disclosures - Summary o" sheetId="87" state="visible" r:id="rId87"/>
    <sheet xmlns:r="http://schemas.openxmlformats.org/officeDocument/2006/relationships" name="Net Finance Expense - Summary o" sheetId="88" state="visible" r:id="rId88"/>
    <sheet xmlns:r="http://schemas.openxmlformats.org/officeDocument/2006/relationships" name="Financial Instruments - Additio" sheetId="89" state="visible" r:id="rId89"/>
    <sheet xmlns:r="http://schemas.openxmlformats.org/officeDocument/2006/relationships" name="Financial Instruments - Summary" sheetId="90" state="visible" r:id="rId90"/>
    <sheet xmlns:r="http://schemas.openxmlformats.org/officeDocument/2006/relationships" name="Financial Instruments - Summa91" sheetId="91" state="visible" r:id="rId91"/>
    <sheet xmlns:r="http://schemas.openxmlformats.org/officeDocument/2006/relationships" name="Financial Instruments - Summa92" sheetId="92" state="visible" r:id="rId92"/>
    <sheet xmlns:r="http://schemas.openxmlformats.org/officeDocument/2006/relationships" name="Financial Instruments - Summa93" sheetId="93" state="visible" r:id="rId93"/>
    <sheet xmlns:r="http://schemas.openxmlformats.org/officeDocument/2006/relationships" name="Commitments and Contingencies -" sheetId="94" state="visible" r:id="rId94"/>
    <sheet xmlns:r="http://schemas.openxmlformats.org/officeDocument/2006/relationships" name="Commitments and Contingencies95" sheetId="95" state="visible" r:id="rId95"/>
    <sheet xmlns:r="http://schemas.openxmlformats.org/officeDocument/2006/relationships" name="Related Party Transactions - Ad" sheetId="96" state="visible" r:id="rId96"/>
    <sheet xmlns:r="http://schemas.openxmlformats.org/officeDocument/2006/relationships" name="Related Party Transactions - Su" sheetId="97" state="visible" r:id="rId97"/>
    <sheet xmlns:r="http://schemas.openxmlformats.org/officeDocument/2006/relationships" name="Related Party Transactions - 98" sheetId="98" state="visible" r:id="rId98"/>
    <sheet xmlns:r="http://schemas.openxmlformats.org/officeDocument/2006/relationships" name="Segmented Information - Additio" sheetId="99" state="visible" r:id="rId99"/>
    <sheet xmlns:r="http://schemas.openxmlformats.org/officeDocument/2006/relationships" name="Segmented Information - Summary" sheetId="100" state="visible" r:id="rId100"/>
    <sheet xmlns:r="http://schemas.openxmlformats.org/officeDocument/2006/relationships" name="Segmented Information - Summ101" sheetId="101" state="visible" r:id="rId101"/>
  </sheets>
  <definedNames/>
  <calcPr calcId="124519" fullCalcOnLoad="1"/>
</workbook>
</file>

<file path=xl/sharedStrings.xml><?xml version="1.0" encoding="utf-8"?>
<sst xmlns="http://schemas.openxmlformats.org/spreadsheetml/2006/main" uniqueCount="904">
  <si>
    <t>Document and Entity Information</t>
  </si>
  <si>
    <t>12 Months Ended</t>
  </si>
  <si>
    <t>Dec. 31, 2017shares</t>
  </si>
  <si>
    <t>Document - Document and Entity Information [Abstract]</t>
  </si>
  <si>
    <t>Document Type</t>
  </si>
  <si>
    <t>40-F</t>
  </si>
  <si>
    <t>Amendment Flag</t>
  </si>
  <si>
    <t>false</t>
  </si>
  <si>
    <t>Document Period End Date</t>
  </si>
  <si>
    <t>Dec. 31,
		2017</t>
  </si>
  <si>
    <t>Document Fiscal Year Focus</t>
  </si>
  <si>
    <t>Document Fiscal Period Focus</t>
  </si>
  <si>
    <t>FY</t>
  </si>
  <si>
    <t>Trading Symbol</t>
  </si>
  <si>
    <t>CRHM</t>
  </si>
  <si>
    <t>Entity Registrant Name</t>
  </si>
  <si>
    <t>CRH MEDICAL CORPORATION</t>
  </si>
  <si>
    <t>Entity Central Index Key</t>
  </si>
  <si>
    <t>Current Fiscal Year End Date</t>
  </si>
  <si>
    <t>--12-31</t>
  </si>
  <si>
    <t>Entity Current Reporting Status</t>
  </si>
  <si>
    <t>Yes</t>
  </si>
  <si>
    <t>Entity Common Stock, Shares Outstanding</t>
  </si>
  <si>
    <t>Consolidated Balance Sheets - USD ($)</t>
  </si>
  <si>
    <t>Dec. 31, 2017</t>
  </si>
  <si>
    <t>Dec. 31, 2016</t>
  </si>
  <si>
    <t>Current assets:</t>
  </si>
  <si>
    <t>Cash and cash equivalents</t>
  </si>
  <si>
    <t>Trade and other receivables</t>
  </si>
  <si>
    <t>Current tax assets</t>
  </si>
  <si>
    <t>Prepaid expenses and deposits</t>
  </si>
  <si>
    <t>Inventories</t>
  </si>
  <si>
    <t>Total current assets</t>
  </si>
  <si>
    <t>Non-current assets:</t>
  </si>
  <si>
    <t>Property and equipment</t>
  </si>
  <si>
    <t>Intangible assets</t>
  </si>
  <si>
    <t>Derivative asset</t>
  </si>
  <si>
    <t>Deferred tax assets</t>
  </si>
  <si>
    <t>Total non-current assets</t>
  </si>
  <si>
    <t>Assets</t>
  </si>
  <si>
    <t>Current liabilities:</t>
  </si>
  <si>
    <t>Trade and other payables</t>
  </si>
  <si>
    <t>Employee benefits</t>
  </si>
  <si>
    <t>Current tax liabilities</t>
  </si>
  <si>
    <t>Notes payable and bank indebtedness</t>
  </si>
  <si>
    <t>Deferred consideration</t>
  </si>
  <si>
    <t>Loan</t>
  </si>
  <si>
    <t>Total current liabilities</t>
  </si>
  <si>
    <t>Non-current liabilities:</t>
  </si>
  <si>
    <t>Earn-out obligation</t>
  </si>
  <si>
    <t>Deferred tax liabilities</t>
  </si>
  <si>
    <t>Total non-current liabilities</t>
  </si>
  <si>
    <t>Equity</t>
  </si>
  <si>
    <t>Share capital</t>
  </si>
  <si>
    <t>Contributed surplus</t>
  </si>
  <si>
    <t>Accumulated other comprehensive income loss</t>
  </si>
  <si>
    <t>Retained earnings</t>
  </si>
  <si>
    <t>Total equity attributable to shareholders of the Company</t>
  </si>
  <si>
    <t>Non-controlling interest</t>
  </si>
  <si>
    <t>Total liabilities and equity</t>
  </si>
  <si>
    <t>Consolidated Statements of Operations and Comprehensive Income - USD ($)</t>
  </si>
  <si>
    <t>Revenue:</t>
  </si>
  <si>
    <t>Anesthesia services</t>
  </si>
  <si>
    <t>Product sales</t>
  </si>
  <si>
    <t>Total revenues</t>
  </si>
  <si>
    <t>Expenses:</t>
  </si>
  <si>
    <t>Anesthesia services expense</t>
  </si>
  <si>
    <t>Product sales expense</t>
  </si>
  <si>
    <t>Corporate expense</t>
  </si>
  <si>
    <t>Operating costs</t>
  </si>
  <si>
    <t>Operating income</t>
  </si>
  <si>
    <t>Finance income</t>
  </si>
  <si>
    <t>Finance expense</t>
  </si>
  <si>
    <t>Net finance expense</t>
  </si>
  <si>
    <t>Income before tax</t>
  </si>
  <si>
    <t>Income tax expense</t>
  </si>
  <si>
    <t>Net and comprehensive income</t>
  </si>
  <si>
    <t>Attributable to:</t>
  </si>
  <si>
    <t>Shareholders of the Company</t>
  </si>
  <si>
    <t>Earnings per share attributable to shareholders</t>
  </si>
  <si>
    <t>Basic</t>
  </si>
  <si>
    <t>Diluted</t>
  </si>
  <si>
    <t>Weighted average shares outstanding:</t>
  </si>
  <si>
    <t>Consolidated Statements of Changes in Equity - USD ($)</t>
  </si>
  <si>
    <t>Total</t>
  </si>
  <si>
    <t>Share capital [member]</t>
  </si>
  <si>
    <t>Contributed surplus [member]</t>
  </si>
  <si>
    <t>Accumulated other comprehensive loss [member]</t>
  </si>
  <si>
    <t>Retained earnings (deficit) [member]</t>
  </si>
  <si>
    <t>Non-controlling interests [member]</t>
  </si>
  <si>
    <t>Beginning balance at Dec. 31, 2015</t>
  </si>
  <si>
    <t>Beginning balance, shares at Dec. 31, 2015</t>
  </si>
  <si>
    <t>Total net and comprehensive income for the year</t>
  </si>
  <si>
    <t>Stock based compensation expense</t>
  </si>
  <si>
    <t>Common shares purchased on exercise of options</t>
  </si>
  <si>
    <t>Common shares purchased on exercise of options, shares</t>
  </si>
  <si>
    <t>Common shares issued on vesting of share units</t>
  </si>
  <si>
    <t>Common shares issued on vesting of share units, shares</t>
  </si>
  <si>
    <t>Exercise of broker warrants</t>
  </si>
  <si>
    <t>Exercise of broker warrants, shares</t>
  </si>
  <si>
    <t>Distributions to members</t>
  </si>
  <si>
    <t>Acquisition of non-controlling interest</t>
  </si>
  <si>
    <t>Ending balance at Dec. 31, 2016</t>
  </si>
  <si>
    <t>Ending balance, shares at Dec. 31, 2016</t>
  </si>
  <si>
    <t>Common shares repurchased in connection with normal course issuer bid and cancelled</t>
  </si>
  <si>
    <t>Common shares repurchased in connection with normal course issuer bid and cancelled, shares</t>
  </si>
  <si>
    <t>Common shares repurchased in connection with normal course issuer bid and held as treasury shares</t>
  </si>
  <si>
    <t>Ending balance at Dec. 31, 2017</t>
  </si>
  <si>
    <t>Ending balance, shares at Dec. 31, 2017</t>
  </si>
  <si>
    <t>Consolidated Statements of Changes in Equity (Parenthetical)</t>
  </si>
  <si>
    <t>Statement of changes in equity [abstract]</t>
  </si>
  <si>
    <t>Treasury shares</t>
  </si>
  <si>
    <t>Consolidated Statements of Cash Flows</t>
  </si>
  <si>
    <t>Dec. 31, 2017USD ($)</t>
  </si>
  <si>
    <t>Dec. 31, 2016USD ($)</t>
  </si>
  <si>
    <t>Operating activities:</t>
  </si>
  <si>
    <t>Net income</t>
  </si>
  <si>
    <t>Adjustments for:</t>
  </si>
  <si>
    <t>Depreciation of property, equipment and intangibles</t>
  </si>
  <si>
    <t>Impairment of intangible asset</t>
  </si>
  <si>
    <t>Stock-based compensation</t>
  </si>
  <si>
    <t>Unrealized foreign exchange</t>
  </si>
  <si>
    <t>Finance (income) expense</t>
  </si>
  <si>
    <t>Operating activity before changes in operating assets and liabilities</t>
  </si>
  <si>
    <t>Taxes paid</t>
  </si>
  <si>
    <t>Change in trade and other receivables</t>
  </si>
  <si>
    <t>Change in prepaid expenses</t>
  </si>
  <si>
    <t>Change in inventories</t>
  </si>
  <si>
    <t>Change in trade and other payables</t>
  </si>
  <si>
    <t>Change in employee benefits</t>
  </si>
  <si>
    <t>Cash provided by operating activities</t>
  </si>
  <si>
    <t>Financing activities</t>
  </si>
  <si>
    <t>Proceeds from loans</t>
  </si>
  <si>
    <t>Repayment of loans</t>
  </si>
  <si>
    <t>Payment of interest on notes payable and bank indebtedness</t>
  </si>
  <si>
    <t>Repayment of notes payable and bank indebtedness</t>
  </si>
  <si>
    <t>Payment of financing fees</t>
  </si>
  <si>
    <t>Proceeds on bank indebtedness</t>
  </si>
  <si>
    <t>Payment of deferred consideration</t>
  </si>
  <si>
    <t>Distributions to non-controlling interest</t>
  </si>
  <si>
    <t>Proceeds on settlement of derivative asset</t>
  </si>
  <si>
    <t>Proceeds from the exercise of broker warrants</t>
  </si>
  <si>
    <t>Proceeds from the issuance of shares relating to stock-based compensation</t>
  </si>
  <si>
    <t>Repurchase of shares for cancellation</t>
  </si>
  <si>
    <t>Cash (used in) provided by financing activities</t>
  </si>
  <si>
    <t>Investing activities</t>
  </si>
  <si>
    <t>Acquisition of property and equipment</t>
  </si>
  <si>
    <t>Acquisition of anesthesia services providers</t>
  </si>
  <si>
    <t>Cash used in investing activities</t>
  </si>
  <si>
    <t>Effects of foreign exchange on cash and cash equivalents</t>
  </si>
  <si>
    <t>Increase in cash and cash equivalents</t>
  </si>
  <si>
    <t>Cash and cash equivalents, beginning of year</t>
  </si>
  <si>
    <t>Cash and cash equivalents, end of year</t>
  </si>
  <si>
    <t>Reporting entity</t>
  </si>
  <si>
    <t>Text block1 [abstract]</t>
  </si>
  <si>
    <t>1.
Reporting entity: CRH Medical Corporation (“CRH” or
“the Company”) was incorporated on April 21, 2001
and is incorporated under the Business Corporations Act (British
Columbia). The Company provides anesthesiology services to
gastroenterologists in the United States through its subsidiaries
and also specializes in the treatment of hemorrhoids utilizing its
treatment protocol and patented proprietary technology. CRH principally operates in the United States and
is headquartered from its registered offices located at Unit 578,
999 Canada Place, Vancouver, British Columbia, Canada.</t>
  </si>
  <si>
    <t>Basis of preparation</t>
  </si>
  <si>
    <t>2.
Basis of preparation:
(a)
Statement of compliance: These consolidated financial statements have been
prepared in accordance with International Financial Reporting
Standards (IFRS) as issued by the International Accounting
Standards Board (IASB). The consolidated financial statements were
authorized for issue by the Board of Directors on March 2,
2018.
(b)
Basis of measurement: The Company’s consolidated financial
statements have been prepared on a going concern and historical
cost basis except for certain financial instruments which are
recorded at fair value.
(c)
Functional and presentation currency: These consolidated financial statements are
presented in United States dollars, which is the Company’s
presentation currency. The functional currency of the
Company’s parent company and subsidiaries is the United
States dollar.
(d)
Use of estimates, assumptions and judgments: The preparation of the Company’s consolidated
financial statements requires management to make judgments,
estimates and assumptions that affect the application of accounting
policies, the reported amounts of assets and liabilities, the
disclosure of contingent assets and liabilities at the date of the
financial statements and the reported amounts of revenues and
expenses during the reporting period. Reported amounts and note disclosures reflect the
overall economic conditions that are most likely to occur and
anticipated measures management intends to take. Actual results
could differ from those estimates.
( i
Use of estimates and assumptions: Estimates and underlying assumptions are reviewed
on an ongoing basis. Revisions to accounting estimates are
recognized in the period in which the estimates are revised and in
any future periods affected. Significant areas requiring the use of management
estimates relate to the assessment for impairment and useful lives
of intangible assets, determining the fair value of share units,
estimates supporting reported anesthesia revenues, the
recoverability of trade receivables, the valuation of certain long
term liabilities and other assets, including liabilities relating
to contingent consideration, the vesting term for share units with
market and non-market Information relating to these estimates and how
they are determined may be found in notes 4, 12, 13, 15 and 19.
( ii
Judgments: Significant judgments made by management in the
process of applying accounting policies and that have the most
significant effect on the amounts recognized in the consolidated
financial statements includes the determination of functional
currency and the accounting classification of financial
instruments. In conjunction with the Company’s business
acquisitions, these judgments also include the Company’s
determination of control for the purposes of consolidation and the
Company’s definition of a business. Information relating to significant judgment areas
may be found in notes 2, 4 and 12.</t>
  </si>
  <si>
    <t>Significant accounting policies</t>
  </si>
  <si>
    <t>3.
Significant accounting policies: The accounting policies have been applied
consistently by the subsidiaries of the Company.
(a)
Basis of consolidation: These consolidated financial statements include the
accounts of the Company and its subsidiaries. Subsidiaries are
entities controlled by the Company. Control exists when the Company
has power over an investee, when the Company is exposed, or has
rights, to variable returns from the investee and when the Company
has the ability to affect those returns through its power over the
investee. Subsidiaries are included in the consolidated financial
results of the Company from the effective date of acquisition up to
the effective date of disposition or loss of control.
(b)
Cash equivalents: The Company considers all highly liquid investments
with an original maturity of 90 days or less, when acquired, to be
cash equivalents, which are carried at amortized cost and are
classified as loans and receivables.
(c)
Foreign currency: Transactions in foreign currencies are translated
to the respective functional currencies of the subsidiaries of the
Company at exchange rates at the dates of the transactions. Period end balances of monetary assets and
liabilities in foreign currency are translated to the respective
functional currencies using period end foreign currency rates.
Foreign currency gains and losses arising from settlement of
foreign currency transactions are recognized in earnings.
Non-monetary assets and liabilities denominated in foreign
currencies that are measured at fair value are translated to the
functional currency at the exchange rate at the date on which the
fair value was determined. Non-monetary items that are measured at
historical cost in a foreign currency are translated using the
exchange rate at the date of the transaction.
(d)
Revenue recognition: Revenue from product sales and anesthesia services
in the normal course of activities is measured at the fair value of
the consideration received or receivable, net of returns, trade
discounts and contractual adjustments. The Company recognizes
revenue from product sales at the time the product is shipped,
which is when title passes to the customer, and when all
significant contractual obligations have been satisfied, collection
is probable and the amount of revenue can be estimated reliably.
Revenue from the performance of anesthesia services is measured at
the fair value of the consideration received or receivable, net of
contractual allowances and other discounts. The Company recognizes
net patient revenue at the time the anesthesia services are
performed; this aligns with when all significant contractual
obligations related to the anesthesia services have been satisfied,
collection is probable and the amount of revenue can be estimated
reliably. Provisions for contractual allowances and discounts are
recognized on an accrual basis. These amounts are deducted from
gross service revenue to determine net service revenue.
(e)
Employee benefits: Salaries and short-term employee benefit
obligations are measured on an undiscounted basis and are expensed
as the related service is provided. A liability is recognized for
the amount expected to be paid under cash bonus plans if the
Company has a legal or constructive obligation to pay an amount as
a result of services rendered by an employee and the obligation can
be estimated reliably.
(f)
Inventories: Inventories are measured at the lower of cost,
determined using the first-in first-out Net realizable value is the estimated selling price
in the Company’s ordinary course of business, less the
estimated costs of completion and selling expenses.
(g)
Property and equipment: Property and equipment are measured at cost less
accumulated depreciation and accumulated impairment losses. Where
the costs of certain components of an item of property and
equipment are significant in relation to the total cost of the item
and have different useful lives, they are accounted for and
depreciated separately. The estimated useful lives and the methods of
depreciation for the current and comparative periods are as
follows:
Asset Basis Rate
Computer equipment Declining balance 30%
Computer software Declining balance 100%
Furniture and equipment Declining balance 20%
Leasehold improvements Straight-line Shorter of initial lease
term or useful life
Injection mold
Straight-line
5 years These depreciation methods most closely reflect the
expected pattern of consumption of the future economic benefits
embodied in the asset. Estimates for depreciation methods, useful lives
and residual values are reviewed at each reporting period-end and
adjusted if appropriate.
(h)
Intangible assets: Intangible assets, consisting of acquired exclusive
professional service agreements to provide anesthesia services and
the cost of acquiring patents, are recorded at historical cost. For
patents, costs also include legal costs involved in expanding the
countries in which the patents are recognized to the extent
expected cash flows from those countries exceed these costs over
the amortization period and costs related to new patents. The
amortization term for professional services agreements are based on
the contractual terms of the agreements. Intangible assets with
finite lives are amortized on a straight-line basis over their
estimated useful lives and are measured at cost less accumulated
amortization and accumulated impairment losses. Intangible assets
with finite lives are amortized over the following periods:
Asset Basis Rate
Intellectual property rights to the CRH O’Regan System Straight-line 15 years
Intellectual property new technology Straight-line 20 years
Exclusive professional services agreements Straight-line
2.5 to 15 years
(i)
Financial instruments: Financial assets and financial liabilities are
initially measured at fair value and are subsequently measured
based on their classification as described below. Transaction costs
that are directly attributable to the acquisition or issuance of a
financial asset or liability, other than financial assets and
liabilities classified at fair value through earnings, are added or
deducted from the fair value of the respective financial asset or
financial liability on initial recognition. Transaction costs that
are directly attributable to the acquisition of a financial asset
or financial liability classified at fair value through earnings
are recognized immediately in earnings. Financing fees related to debt are recorded as a
reduction to the debt balance and amortized to finance expense
using the effective interest rate method. Financial assets and liabilities are offset and the
net amount is reported in the balance sheet when there is a legally
enforceable right to offset the recognized amounts and there is an
intention to settle on a net basis or realize the asset and settle
the liability simultaneously. The Company’s financial instruments are
classified into the following categories: at fair value through
earnings, loans and receivables, available-for-sale The Company has classified cash and cash
equivalents, trade and other receivables as loans and receivables.
Loans and receivables are initially measured at fair value and are
subsequently re-measured
Financial assets at fair value through earnings are
financial assets that are held for trading and include derivative
instruments that are not included in a qualifying hedging
relationship. Financial assets classified as financial assets at
fair value through earnings are initially measured at fair value
with any gains or losses arising on re-measurement Financial liabilities classified at fair value
through earnings are financial liabilities that are held for
trading or designated into this category at inception. Financial
liabilities classified as financial liabilities at fair value
through earnings include contingent consideration and are initially
measured at fair value with any gains or losses arising
on re-measurement earn-out Other financial liabilities includes trade
payables, other payables, note payables and bank indebtedness and
are initially measured at fair value and are subsequently measured
at amortized cost using the effective interest method. The Company has classified trade and other
payables, employee benefit obligations, short term advances, loans,
notes payable and bank indebtedness as other financial
liabilities. Available-for-sale non-derivative available-for-sale available-for-sale available-for-sale. Financial assets are derecognized when the rights
to receive cash flows from the assets have expired or have been
transferred, and the Company has transferred substantially all of
the risks and rewards of ownership.
(j)
Impairment: Financial assets: Financial assets not carried at fair value through
earnings are assessed at each reporting date to determine whether
there is objective evidence that they are impaired. The Company
considers that a financial asset is impaired if objective evidence
indicates that a loss event which negatively affected the estimated
future cash flows has occurred after initial recognition of the
asset. An impairment test is performed, on an individual
basis, for each material financial asset. Other individually
non-material financial assets are tested as groups of financial
assets with similar risk characteristics. Impairment losses are
recognized in earnings. An impairment loss in respect of a financial asset
measured at amortized cost is calculated as the difference between
its carrying amount and the present value of the estimated future
cash flows discounted at the asset’s original effective
interest rate. Losses are recognized in earnings and reflected in
an allowance account against the respective financial asset. When a
subsequent event causes the amount of impairment loss to decrease,
the decrease in impairment loss is reversed through earnings. A permanent impairment loss for
an available-for-sale Non-financial assets: The carrying amounts of the Company’s
non-financial assets, other than inventories and deferred tax
assets are reviewed at each reporting date to determine whether
there is any indication of impairment. If such an indication
exists, the recoverable amount is estimated. The recoverable amount of an asset or
a cash-generating (cash-generating
(k)
Income taxes: Income tax expense is comprised of current and
deferred tax. Current tax and deferred tax are recognized into
earnings except to the extent that it relates to a business
combination, or items recognized directly in other comprehensive
income. Current tax is the expected tax payable or
receivable on the taxable income or loss for the year, using tax
rates enacted or substantively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not recognized for the following
temporary differences: the initial recognition of assets or
liabilities in a transaction that is not a business combination and
that affects neither accounting nor taxable earnings, and
differences relating to investments in subsidiaries and jointly
controlled entities to the extent that it is probable that they
will not reverse in the foreseeable future.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and they relate to income taxes levied
by the same tax authority on the same taxable entity, or on
different tax entities but are intended to be settled on a net
basis or the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l)
Share-based compensation: The Company records share-based
(m)
Share capital: Common shares are classified as equity. Incremental
costs directly attributable to the issue of common shares, stock
options and share options are recognized as a deduction from
equity, net of any tax effects.
(n)
Earnings per share: The Company presents basic and diluted earnings per
share (EPS) data for its common shares. Basic EPS is calculated by
dividing the net income or loss attributable to common shareholders
of the Company by the weighted average number of common shares
outstanding during the period, adjusted for own shares held, if
applicable. Diluted EPS is determined by adjusting the income or
loss attributable to common shareholders and the weighted average
number of common shares outstanding, adjusted for own shares held
if applicable, for the effects of all dilutive potential common
shares.
(o)
Provisions: Provisions are recognized if, as a result of a past
event, the Company has a present legal or constructive obligation
that can be estimated reliably, and it is probable that an outflow
of resources will be required to settle the obligation. Provisions
are determined by discounting expected future cash outflows at
a pre-tax
(p)
Segment reporting: The Company’s operating segments consist of
the sale of medical products and the provision of anesthesia
services.
(q)
Finance costs: Finance cost is primarily comprised of interest on
the Company’s notes payable and bank indebtedness and also
includes the amortization of costs incurred to obtain loan
financing and any fees in respect of arranging loan financing.
Deferred finance costs are amortized using the effective interest
method over the term of the related loan financing. Deferred
finance costs are presented as a reduction to the related
liability. Foreign exchange gains and losses are reported on a
net basis as either finance income or finance expense as the
finance costs relate to Canadian dollar denominated debt.
(r)
Business combinations: Business combinations are accounted for using the
acquisition method. The consideration for an acquisition is
measured at the fair values of the assets transferred, the
liabilities assumed and the equity interests issued at the
acquisition date. The excess of the consideration over the fair
value of the identifiable net assets acquired is recorded as
goodwill. Transaction costs that are incurred in connection with a
business combination, other than costs associated with the issuance
of debt or equity securities, are expensed as incurred. On
an acquisition-by-acquisition non-controlling non-controlling Contingent consideration is measured at fair value
on acquisition date and is included as part of the consideration
transferred. The fair value of the contingent consideration
liability is re-measured
(s)
Adoption of new accounting standards: The Company has not early adopted any amendment,
standard or interpretation that has been issued by the IASB but is
not yet effective. The Company has adopted the disclosure
requirements in Disclosure Initiative (Amendments to IAS 7), which
came into effect on January 1, 2017. Consequently, the Company
has provided additional disclosure in relation to the changes in
borrowings arising from financing activities for the year ended
December 31, 2017 (see note 9). Adoption of this standard had
no significant impact on the Company’s consolidated financial
statements. Amendments, standards and interpretations that are
issued but not yet effective are described in note 3(t).
(t)
New standards and interpretations not yet
applied:
(i)
IFRS 9 - Financial
Instruments: On July 24, 2014 the IASB issued the complete
IFRS 9 (IFRS 9 (2014)). IFRS 9 (2014) introduces new requirements
for the classification and measurement of financial assets. Under
IFRS 9 (2014), financial assets are classified and measured based
on the business model in which they are held and the
characteristics of their contractual cash flows. The standard also
introduces additional changes relating to financial liabilities and
amends the impairment model by introducing a new ‘expected
credit loss’ model for calculating impairment.
(t)
New standards and interpretations not yet
applied:
(i)
IFRS 9 - Financial
Instruments: IFRS 9 (2014) aligns hedge accounting more closely
with risk management. This does not fundamentally change the types
of hedging relationships or the requirement to measure and
recognize ineffectiveness, however it will provide more hedging
strategies that are used for risk management to qualify for hedge
accounting and introduce more judgment to assess the effectiveness
of a hedging relationship. Special transitional requirements have
been set for the application of the new general hedging model. The Company will adopt IFRS 9 (2014) in its
financial statements for the annual period beginning on
January 1, 2018. The Company has evaluated the impact of IFRS
9 and has determined that IFRS 9 will not have a significant impact
on the Company. The Company is continuing to evaluate the impact of
disclosures to its future consolidated financial statements.
(iv)
IFRS 15 - Revenue
Recognition: On May 28, 2014 the IASB issued IFRS
15 Revenue from Contracts with
Customers. IFRS 15 will replace IAS
11 Construction Contracts Revenue, Customer Loyalty Programmes Agreements for the Construction of Real
Estate Transfer of Assets from
Customers Revenue –
Barter Transactions Involving Advertising Services. The standard contains a single model that applies
to contracts with customers and two approaches to recognising
revenue: at a point in time or over time. The model features a
contract-based five-step analysis of transactions to determine
whether, how much and when revenue is recognized. New estimates and
judgmental thresholds have been introduced which may affect the
amount and/or timing of revenue recognized. The new standard applies to contracts with
customers. It does not apply to insurance contracts, financial
instruments or lease contracts, which fall in the scope of other
standards. The Company will adopt IFRS 15 in its financial
statements for the annual period beginning on January 1, 2018.
The Company has evaluated the impact of IFRS 15 and has determined
that IFRS 15 will not have a significant impact on the Company
other than additional required disclosures. The Company is
continuing to evaluate the impact of disclosures to its future
consolidated financial statements.
(t)
New standards and interpretations not yet
applied:
(v)
IFRS 16 –
Leases In January 2016, the IASB issued IFRS 16 –
Leases, which supersedes IAS 17 – Leases. IFRS 16 establishes
principles for the recognition, measurement, presentation and
disclosure of leases. The standard establishes a single model for
lessees to bring leases on-balance</t>
  </si>
  <si>
    <t>Business combinations</t>
  </si>
  <si>
    <t>4.
Business combinations: During the year ended December 31, 2017, the
Company completed six business combinations. All business
combinations completed during the period have been included in the
anesthesia segment of the Company and include the following:
Acquired Operation
Date Acquired Consideration
DDAB, LLC (“DDAB”)
February 2017 $5,273,570
Osceola Gastroenterology Anesthesia Associates, LLC
(“OGAA”) March
2017 $3,401,819
West Florida Anesthesia Associates, LLC (“WFAA”) August
2017 $5,840,000
Central Colorado Anesthesia Associates, LLC
(“CCAA”) September
2017 $7,888,919
Raleigh Sedation Associates, LLC &amp; Blue Ridge Sedation
Associates, PLLC (“RSA”)
September 2017 $7,248,960
Alamo Sedation Associates, LLC (“ASA”) September
2017 $3,500,000 The results of operations of the acquired
businesses have been included in the Company’s consolidated
financial statements from the date of acquisition. The following table summarizes the fair value of
the consideration transferred and the preliminary estimated fair
values of the assets and liabilities acquired at the acquisition
date. Certain of the estimates of fair value, most notably the
professional services agreements, are preliminary and may be
subject to further adjustments.
DDAB
OGAA
WFAA
CCAA
RSA
ASA
Total
Cash $ 4,089,791 $ 3,401,819 $ 5,840,000 $ 7,888,919 $ 7,248,960 $ 3,500,000 $ 31,969,489
Contingent consideration
1,183,779
-
-
-
-
-
1,183,779
Purchase consideration
$ 5,273,570
$ 3,401,819
$ 5,840,000
$ 7,888,919
$ 7,248,960
$ 3,500,000
33,153,268
Non-controlling
5,066,763
2,267,879
4,778,182
7,579,550
6,964,687
-
26,657,061
$ 10,340,333
$ 5,669,698
$ 10,618,182
$ 15,468,469
$ 14,213,647
$ 3,500,000
$ 59,810,329
Assets and liabilities acquired:
Exclusive professional services agreements 10,340,333 $ 5,669,698 $ 10,606,192 $ 15,468,469 $ 14,213,648 $ 3,500,000 $ 59,798,340
Pre-close 525,000 - - - - - 525,000
Pre-close (525,000) - - - - - (525,000)
Prepaid expenses and deposits
-
-
11,889
-
-
-
11,889
Fair value of net identifiable assets and liabilities acquired
$ 10,340,333
$ 5,669,698
$ 10,618,081
$ 15,468,469
$ 14,213,648
$ 3,500,000
$ 59,810,229
Exclusive professional services agreements – amortization
term
4.5 years
5 years
15 years
7 years
5 years
7 years
Acquisition costs expensed
$ 570,900 The value of the acquired intangible assets, being
exclusive professional services agreements, have been determined on
a provisional basis and relates to the acquisition of exclusive
professional services agreements to provide professional anesthesia
services. The amortization terms for the agreements are based upon
contractual terms within the acquisition agreements and
professional services agreements.
DDAB In February 2017, a subsidiary of the Company
entered into a membership interest purchase agreement to acquire
51% of the ownership interest in DDAB, LLC (“DDAB”), an
anesthesia services provider in Georgia. The estimated purchase
price under the agreement was $4,089,791 and was paid via cash. The
purchase price was adjusted seven months following the acquisition
date for actual cash collections in the months up to purchase.
Contingent consideration of $1,183,779 was paid in the third
quarter of 2017 with respect to the purchase price adjustment. As
part of the transaction, the Company also entered into an operating
agreement between it and the non-controlling non-controlling In conjunction with the acquisition,
the non-controlling OGAA In March 2017, a subsidiary of the Company entered
into a membership interest purchase agreement to acquire 60% of the
ownership interest in Osceola Gastroenterology Anesthesia
Associates, LLC (“OGAA”), an anesthesia services
provider in Florida. The total purchase price under the agreement
was $3,401,819 and was paid via cash. As part of the transaction,
the Company also entered into an operating agreement between it and
the non-controlling non-controlling In conjunction with the acquisition, both the
Company and the non-controlling
WFAA In August 2017, a subsidiary of the Company entered
into an asset contribution and exchange agreement to acquire 55% of
the ownership interest in West Florida Anesthesia Associates, LLC
(“WFAA”), an anesthesia services provider in Florida.
The total purchase price under the agreement was $5,840,000 and was
paid via cash. As part of the transaction, the Company also entered
into an operating agreement between it and
the non-controlling non-controlling In conjunction with the acquisition, both the
Company and the non-controlling non-interest CCAA In September 2017, a subsidiary of the Company
entered into an asset contribution and exchange agreement to
acquire 51% of the ownership interest in Central Colorado
Anesthesia Associates, LLC (“CCAA”), an anesthesia
services provider in Colorado. The total purchase price under the
agreement was $7,888,919 and was paid via cash. As part of the
transaction, the Company also entered into an operating agreement
between it and the non-controlling non-controlling In conjunction with the acquisition, both the
Company and the non-controlling non-interest RSA In September 2017, a subsidiary of the Company
entered into an agreement of contribution, merger and sale which
resulted in the acquisition of a 51% ownership interest in Raleigh
Sedation Associates, LLC (“RSA”) and Blue Ridge
Anesthesia Associates, LLC (“BRSA”). Combined, these
entities provide anesthesia services in North Carolina. The total
purchase price under the agreement was $7,248,960 and was paid via
cash. As part of the transaction, the Company also entered into an
operating agreement between it and
the non-controlling non-controlling In conjunction with the acquisition, both the
Company and the non-controlling non-interest ASA In September 2017, a subsidiary of the Company
entered into an asset purchase agreement to purchase 100% of
certain assets of an anesthesia services provider in the Texas. The
total purchase price under the asset purchase agreement was
$3,500,000 and was paid via cash. The Company has obtained control
over the business through its contractual ability to direct the
relevant activities of the assets acquired. The results of the
operation of these assets has been included in the Company’s
consolidated financial statements from the date of acquisition,
being September 28, 2017. In the year ended December 31, 2017, the above
noted acquisitions contributed revenue and net earnings before tax
as follows:
Year ended
December 31, 2017
DDAB
OGAA
WFAA
CCAA
RSA
ASA
Total
Revenue $
3,244,190 $
1,829,591 $
1,315,951 $
3,963,932 $
3,196,268 $
724,216 $
14,274,148
Net earnings (loss) before tax $ (414,599) $ (92,803) $ 504,231 $ 2,101,049 $ 1,358,055 $ 290,830 $ 3,746,763
Amortization
$ 2,106,364
$ 897,702
$ 294,616
$ 669,780
$ 781,751
$ 127,778
$ 4,877,991
The following unaudited supplemental pro forma
financial information presents information as if the acquisitions
had been completed on January 1, 2017. The pro forma financial
information presented below (unaudited) is for informational
purposes only and is not indicative of the results of operations
that would have been achieved if the acquisitions had taken place
at the beginning of fiscal 2017. The pro forma financial
information (unaudited) presented includes amortization charges for
acquired intangible assets based on the values assigned in the
purchase price allocation. Were the
acquisitions completed on January 1, 2017, revenue for the
Company would have been approximately $120.6 million and net
income before tax would have been approximately
$29.1 million.
Year ended December 31, 2017
Pro Forma Information
(unaudited)
DDAB
OGAA
WFAA
CCAA
RSA
ASA
Total
Revenue $
3,539,116 $
2,311,062 $
3,158,282 $
12,178,353 $
10,801,852 $
2,605,406 $
34,594,071
Net earnings (loss) before tax $ (452,290) $ (117,225) $ 1,210,154 $ 6,670,023 $ 4,589,574 $ 1,046,277 $ 12,946,513
Amortization
$ 2,297,852
$ 1,133,940
$ 707,079
$ 2,209,781
$ 2,842,729
$ 500,000
$ 9,691,381 During the year ended December 31, 2016, the
Company completed three business combinations. All business
combinations completed during the year have been included in the
anesthesia segment of the Company and include the following:
Acquired Operation
Date Acquired Consideration
Austin Gastroenterology Anesthesia Associates, PLLC
(“AGAA”)
May 2016 $16,821,896
Community Anesthesia, PLLC (“Community”)
June 2016 $13,636,639
Arapahoe Gastroenterology Anesthesia Associates, LLC
(“Arapahoe”) June
2016 $ 3,700,000 The results of operations of the acquired
businesses have been included in the Company’s consolidated
financial statements from the date of acquisition.
The following table summarizes the fair value of
the consideration transferred and the preliminary estimated fair
values of the assets and liabilities acquired at the acquisition
date. Certain of the estimates of fair value, most notably the
professional services agreements, are preliminary and may be
subject to further adjustments.
Austin
Community
Arapahoe
Total
Cash $
13,000,000 $
13,636,639 $
3,700,000 $
30,336,639
Deferred consideration
3,821,895
-
-
3,821,895
Purchase consideration
16,821,895
13,636,639
3,700,000
34,158,534
Non-controlling
16,162,214
7,342,806
3,554,902
27,059,922
$ 32,984,109
$ 20,979,445
$ 7,254,902
$ 61,218,456
Assets and liabilities acquired:
Exclusive professional services agreements 32,984,109 20,979,445 $ 7,254,902 $ 61,218,456
Pre-close - 917,998 - 917,998
Pre-close
-
(917,998)
-
(917,998)
Fair value of net identifiable assets and liabilities acquired
$ 32,984,109
$ 20,979,445
$ 7,254,902
$ 61,218,456
Exclusive professional services agreements – amortization
term
10 years
5 years
5 years
Acquisition costs expensed in relation to above acquisitions
$ 348,251 The value of the acquired intangible assets, being
exclusive professional services agreements, have been determined on
a provisional basis and relates to the acquisition of exclusive
professional services agreements to provide professional anesthesia
services. As at the acquisition dates, the exclusive professional
services agreements had various terms and after the initial term
renew annually unless notice of termination is received. The
amortization terms for the agreements are based upon contractual
terms within the acquisition agreements.
AGAA In May 2016, a subsidiary of the Company entered
into an asset contribution and exchange agreement to acquire 51% of
the ownership interest in Austin Gastroenterology Anesthesia
Associates, PLLC (“AGAA”), an anesthesia services
provider in Texas. The total purchase price under the asset
contribution and exchange agreement was $17,200,000 and was paid
via a combination of cash ($13,000,000) and deferred cash
consideration ($4,200,000). The deferred consideration is payable
annually over a period of four years. At the date of acquisition,
the deferred consideration was discounted to its fair value
($3,821,895) using a discount rate consistent with the
Company’s underlying credit risk at the time of the
transaction. This resulted in total consideration of $16,821,895
for this transaction. As part of the transaction, the Company also
entered into an operating agreement between it and
the non-controlling non-controlling In conjunction with the acquisition, both the
Company and the non-controlling
Community In June 2016, a subsidiary of the Company entered
into an membership interest purchase agreement to acquire 65% of
the ownership interest in Community Anesthesia, PLLC
(“Community”), an anesthesia services provider in
Massachusetts. The total purchase price under the asset
contribution and exchange agreement was $13,636,639 and was paid
via cash. As part of the transaction, the Company also entered into
an operating agreement between it and
the non-controlling non-controlling In conjunction with the acquisition,
the non-controlling
Arapahoe In June 2016, a subsidiary of the Company entered
into an asset contribution and exchange agreement to acquire 51% of
the ownership interest in Arapahoe Gastroenterology Anesthesia
Associates, LLC (“Arapahoe”), an anesthesia services
provider in Colorado. The total purchase price under the asset
contribution and exchange agreement was $3,700,000 and was paid via
cash. As part of the transaction, the Company also entered into an
operating agreement between it and
the non-controlling non-controlling In conjunction with the acquisition, both the
Company and the non-controlling In the year ended December 31, 2016, the above
noted acquisitions contributed revenue and net earnings before tax
as follows:
Year ended December 31, 2016
AGAA
Community
Arapahoe
Total
Revenue $
11,593,180 $
4,482,059 $
2,492,127 $
18,567,366
Net earnings (loss) before tax $ 5,643,814 $ (348,740) $ 971,899 $ 6,266,973
Amortization
$ 1,924,073
$ 2,272,773
$ 725,490
$ 4,922,336 The following unaudited supplemental pro forma
financial information presents information as if the acquisitions
had been completed on January 1, 2016. The pro forma financial
information presented below (unaudited) is for informational
purposes only and is not indicative of the results of operations
that would have been achieved if the acquisitions had taken place
at the beginning of fiscal 2016. The pro forma financial
information (unaudited) presented includes amortization charges for
acquired intangible assets based on the values assigned in the
purchase price allocation. Were the acquisitions completed on
January 1, 2016, revenue for the Company would have been
approximately $90.8 million and net income before tax would
have been approximately $24.3 million.
Year ended December 31, 2016
Pro Forma Information
(unaudited
AGAA
Community
Arapahoe
Total
Revenue $
18,573,853 $
7,733,243 $
4,658,181 $
30,965,277
Net earnings before tax $ 9,042,159 $ (601,708) $ 1,816,634 $ 10,257,085
Amortization
$ 3,298,411
$ 4,195,889
$ 1,450,980
$ 8,945,280</t>
  </si>
  <si>
    <t>5.
Anesthesia services expense: For the years ended December 31:
2017 2016
Employee related $
29,032,414 $
19,092,648
Depreciation and amortization 23,732,757 14,834,481
Bad debt expense 5,235,934 3,932,374
Office related 6,778,232 5,344,226
Impairment of professional services contract (note
11) 6,653,015 -
Acquisition expense 668,317 426,694
Medical supplies 677,905 690,551
Stock based compensation 426,416 201,538
Travel and entertainment 318,787 154,778
Professional fees 503,485 443,234
Insurance 288,162 108,637
Corporate - 825
$ 74,315,424
$ 45,229,986</t>
  </si>
  <si>
    <t>6.
Product sales expense: For the years ended December 31:
2017 2016
Employee related $
1,629,851 $
1,427,602
Product cost and support 2,207,057 2,031,707
Professional fees 418,385 279,013
Office related 298,672 253,672
Stock based compensation 372,223 398,388
Insurance 14,749 54,326
Depreciation and amortization 56,907 44,863
Foreign exchange (294) 13,539
$ 4,997,550
$ 4,503,110</t>
  </si>
  <si>
    <t>7.
Corporate expense: For the years ended December 31:
2017 2016
Employee related $
1,439,041 $
1,376,208
Professional fees 947,572 533,467
Corporate 493,918 437,563
Stock based compensation 2,655,372 776,748
Travel and entertainment 224,074 248,719
Office related 233,053 180,737
Insurance 310,736 244,610
Depreciation 15,481 52,772
Foreign exchange 55,863 15,872
$ 6,375,110
$ 3,866,696</t>
  </si>
  <si>
    <t>8.
Trade and other receivables:
2017 2016
Trade receivables (note 19(a)) $
15,225,553 $
9,804,920
Other receivables 260,759 31,819
$ 15,486,312
$ 9,836,739</t>
  </si>
  <si>
    <t>9.
Trade and other payables:
2017 2016
Trade payables $
2,042,487 $
372,612
Payments due to former owners of business
combinations 76,403 58,667
Accruals and other payables 3,542,954 2,798,406
$ 5,661,844
$ 3,229,685</t>
  </si>
  <si>
    <t>10.
Property and equipment:
Computer equipment and software
Furniture and equipment
Leasehold improvements
Injection mold Total
Cost
Balance as at January 1, 2016 $
43,312 $
116,195 $
4,727 $
311,273 $
475,507
Additions 16,016 1,805 - 95,375 113,196
Dispositions
(3,629)
-
-
-
(3,629)
Balance as at December 31, 2016 55,699 118,000 4,727 406,648 585,074
Additions 26,356 97,021 1,057 1,414 125,848
Dispositions
-
-
-
-
-
Balance as at December 31, 2017
$ 82,055
$ 215,021
$ 5,784
$ 408,062
$ 710,922
Computer equipment and software
Furniture and equipment
Leasehold improvements
Injection mold
Total
Accumulated depreciation
Balance as at January 1, 2016 $ 22,162 $ 39,130 $ 2,594 $ 126,915 $ 190,801
Depreciation expense 7,950 19,893 426 42,369 70,638
Dispositions
(563)
-
-
-
(563)
Balance as at December 31, 2016 29,549 59,023 3,020 169,284 260,876
Depreciation expense 13,408 24,074 465 47,732 85,680
Dispositions
-
-
-
-
-
Balance as at December 31, 2017
$ 42,957
$ 83,097
$ 3,485
$ 217,016
$ 346,556
Computer equipment and software
Furniture and equipment
Leasehold improvements
Injection mold
Total
Net book value
December 31, 2017 $ 39,098 $ 131,924 $ 2,299 $ 191,046 $ 364,366
December 31, 2016 $ 26,150 $ 58,977 $ 1,707 $ 237,364 $ 324,198</t>
  </si>
  <si>
    <t>11.
Intangible assets:
Professional Services Agreements Patents Total
Cost
Balance as at January 1, 2016 $
94,416,692 $
532,598 $
94,949,290
Additions through business combinations (note 4)
61,218,456
-
61,218,456
Balance as at December 31, 2016 155,635,148 532,598 156,167,746
Additions through business combinations (note 4) 59,798,340 - 59,798,340
Impairment
(6,653,015)
-
(6,653,015)
Balance as at December 31, 2017
$ 208,780,473
$ 532,598
$ 209,313,071
Professional Services Agreements Patents Total
Accumulated depreciation
Balance as at January 1, 2016 $ 7,175,823 $ 466,200 $ 7,642,023
Amortization expense
14,823,948
34,464
14,858,412
Balance as at December 31, 2016 21,999,771 500,664 22,500,435
Amortization expense 23,723,277 (3,247) 23,720,030
Balance as at December 31, 2017 $ 45,723,048 $ 497,417 $ 46,220,465
Professional Services Agreements Patents Total
Net book value
December 31, 2017 $ 163,057,425 $ 35,181 $ 163,092,606
December 31, 2016 $ 133,635,377 $ 31,934 $ 133,667,311
At each reporting period, the company evaluates
cash generating units for impairment of the related professional
services agreements. At December 31, 2017, the Company
identified impairment triggers in the Gastroenterology Anesthesia
Associates LLC (“GAA”) and Community Anesthesia LLC
(“Community”) cash generating units. The aggregate carrying amounts of intangible assets
allocated to each entity, prior to impairment charges, are as
follows :
2017 2016
GAA $
49,013,454 $
54,510,290
Community
14,510,783
18,706,671
$ 63,524,237
$ 73,216,961 The impairment tests performed for the above
entities were based on their value in use and were determined by
discounting the estimated future cash flows generated from the
continuing use of these units.
The calculation of value in use was made on the
following key assumptions:
•
Cash flows were projected based on past experience,
using actual operating results and planned results for the near
term. Terminal value calculations for each cash generating unit
were extrapolated using a constant growth rate equal to the
long-term average growth rate in the United States;
•
Management applied internally determined discount
rates in determining the recoverable amount for these cash
generating units. Risk free discount rates were used and risks
specific to the assets were factored into the cash flows. The key assumptions used in performing the
impairment tests in 2017 were:
Cash generating
unit Valuation method Discount rate Perpetual growth rate
GAA Value in use 18.0% 1.4%
Community
Value in use
20.50%
1.3% The net present value of the expected cash flows
was compared to the carrying value of the professional services
agreements relating to the cash generating units at year end. Based
on management’s analysis, the Company recorded an impairment
of the professional services agreement relating to the GAA cash
generating unit of $6,653,015. No impairment of the professional
services agreement relating to the Community cash generating unit
was identified. At December 31, 2016, there were no
indications of impairment identified in respect of these entities
and therefore, an estimate of recoverable amount was not
completed.</t>
  </si>
  <si>
    <t>12.
Derivative asset: On January 21, 2016, the Company entered into
a cross currency swap with the Bank of Nova Scotia
(“Scotia”) to lock in the Canadian dollar to U.S.
dollar foreign exchange rate on its Canadian dollar denominated
Crown Note (note 13) at 1.448. Under the cross currency swap,
Scotia was committed to payments on the principal amount of the
Crown Note of CAD$22,500,000 at a rate of 12% while the Company was
committed to payments on the principal amount of the Crown Note of
$15,538,674 at 13.17%. The Company accounted for the cross currency swap
as a derivative financial instrument at fair value through profit
or loss and recorded the fair value of the instrument on the
balance sheet with changes in the fair value of the instrument
recorded through earnings in the period (note 19). In conjunction
with the extinguishment of the Crown Note (note 13), the cross
currency swap was settled. The Company received a payment of
$1,313,874 as a result of settlement of the cross currency swap on
June 26, 2017.</t>
  </si>
  <si>
    <t>Notes payable</t>
  </si>
  <si>
    <t>13.
Notes payable:
December 31,
2017
Crown Note Scotia Total
Current portion $ - 1,101,468 $ 1,101,468
Non-current
-
60,228,851
60,228,851
Total loans and borrowings
$ -
61,330,319
$ 61,330,319
December 31,
2016
Crown Note Scotia Total
Current portion $ - 5,791,787 $ 5,791,787
Non-current 15,208,256 22,930,518 38,138,774
Total loans and borrowings $
15,208,256
28,722,305 $
43,930,561 Crown Capital Fund III Management Inc.
(“Crown Note”) On December 1, 2014, the Company entered into
an agreement to borrow funds in the form of a subordinated note
payable from Crown Capital Fund III Management Inc. At inception,
the original amount of the note payable was CAD$22,500,000
(USD$19,863,000). The note bore interest at 12% per annum with a
decrease to 10% upon repayment and performance in full of the
Company’s obligations under its senior credit agreement (see
Scotia Facility). Interest on the note was payable on a quarterly
basis beginning March 31, 2015, with the payment of the
principal scheduled for June 1, 2018. In compensation for its
services, the Company paid Crown a combination of cash
CAD$1,350,000 (USD$1,191,780) and shares (2,000,000 common shares)
in addition to reimbursement of legal costs in relation to issuance
of the note. The Crown note was subordinate to the Scotia Facility.
The note was classified as an other financial liability and
recorded at amortized cost. In conjunction with an increase to the Scotia
Facility in June 2017, noted below, the Company repaid in full the
principal owing on the Crown Note of CAD$22,500,000 ($17,043,750),
with related interest, prepayment penalties and other
extinguishment costs of CAD$1,568,384 ($1,188,051). As a result of
the extinguishment of the Crown Note, the Company recorded finance
expense of $1,789,882 representing the difference between the
carrying value of the loan at extinguishment and the consideration
transferred to extinguish its financial obligations under the Crown
Note. The reconciliation of movements in borrowings to
cash flows arising from financing activities are as follows:
2017
2016
Drawings at January 1 $
16,758,000 $
16,256,250
Additions to note - -
Repayments of note (17,043,750) -
Effects of changes in foreign exchange rates
285,750
501,750
Drawings at December 31
$ -
$ 16,758,000
The Bank of Nova Scotia (“Scotia Facility”) On November 24, 2015, the Company entered into
a credit facility with the Bank of Nova Scotia. The facility, which
had a maturity date of April 30, 2018, provided financing of
up to $55,000,000, after amendment on June 15, 2016. In
conjunction with the 2016 amendment, the Company paid $390,400 in
fees to the Bank of Nova Scotia and legal counsel. On June 26, 2017, the Company amended the
Scotia Facility to provide financing of up to $100,000,000 via a
revolving and term facility. The amended facility has a maturity
date of June 26, 2020. In conjunction with this amendment, the
Company incurred fees of $445,598 As at December 31, 2017, the
Company had drawn $61,700,000 on the amended facility (2016 -
$29,000,000). The amendment was determined to be a substantial
modification and the Company extinguished the previous Scotia
facility and wrote off deferred financing costs related to the
previous facility of $173,511. The Facility is repayable in full at
maturity, with scheduled principal repayments on a quarterly basis
beginning September 30, 2017 based on the initial principal
issued under the term facility. The facility bears interest at a
floating rate based on the US prime rate, LIBOR or bankers’
acceptance rates plus an applicable margin. At December 31,
2017, interest on the facility is calculated at LIBOR plus 2.50% on
the revolving portion and term portion of the facility. The
Facility is secured by the assets of the Company. As at
December 31, 2017 the Company is required to maintain the
following financial covenants in respect of the Facility:
Financial Covenant
Required Ratio
Total funded debt ratio
2.50:1.00
Fixed charge coverage ratio
1.15:1.00 The Company is in compliance with all covenants at
December 31, 2017. The consolidated minimum loan payments (principal)
for all loan agreements in the future are as follows:
Minimum Principal
At December 31, 2017
Not later than one year $ 1,250,000
Between one to three years $ 60,450,000
Between four to five years $ -
Thereafter
$ -
$ 61,700,000 The reconciliation of movements in borrowings to
cash flows arising from financing activities are as follows:
2017
2016
Drawings at January 1 $ 29,000,000 $ 17,000,000
Additions to long term debt 68,200,000 26,000,000
Repayments of long-term debt
(35,500,000)
(14,000,000)
Drawings at December 31
$ 61,700,000
$ 29,000,000</t>
  </si>
  <si>
    <t>Subsidiary undertakings</t>
  </si>
  <si>
    <t>14.
Subsidiary undertakings:
(a)
Material subsidiary undertakings The list below sets out the principal material
operating subsidiaries of the Company. These subsidiaries engage in
intercompany transactions, all of which are eliminated on
consolidation within these financial statements.
Subsidiary
Jurisdiction of Incorporation
CRH Medical Corporation British Columbia, Canada
CRH Medical Corporation Delaware, United States
CRH Anesthesia Management LLC Delaware, United States
Gastroenterology Anesthesia Associates LLC Georgia, United States
Macon Gastroenterology Anesthesia Associates LLC Georgia, United States
CRH Anesthesia of Cape Coral LLC Florida, United States
CRH Anesthesia of Knoxville LLC Tennessee, United States
Knoxville Gastroenterology Anesthesia Associates LLC Tennessee, United States
Austin Gastroenterology Anesthesia Associates PLLC Texas, United States
Community Anesthesia PLLC Massachusetts, United
States
Arapahoe Gastroenterology Anesthesia Associates LLC Delaware, United States
DDAB LLC Georgia, United States
Osceola Gastroenterology Anesthesia Associates LLC Florida, United States
West Florida Anesthesia Associates LLC Florida, United States
Central Colorado Anesthesia Associates LLC Colorado, United States
Raleigh Sedation Associates LLC North Carolina, United
States
Blue Ridge Sedation Associates LLC North Carolina, United
States
Alamo Sedation Associates LLC Texas, United States
(b)
Material non-wholly The company defines material non-wholly non-wholly non-wholly The following tables summarize the financial
information of these entities, including fair value adjustments at
acquisition but excluding intercompany eliminations, as at
December 31, 2017 and 2016.
KGAA AGAA
Ownership %
51%
51%
2017
2016
2017
2016
Cash and cash equivalents $ 1,049,265 $ 1,333,289 $ 1,552,981 $ 2,866,916
Trade and other receivables 665,601 750,393 1,412,034 1,403,277
Prepaids 23,494 - 37,283 10,635
Current taxes receivable 92,427 -
Intangible assets
8,912,880
10,822,783
27,761,626
31,060,037
10,743,667 12,906,465 30,763,924 35,340,865
Accounts payable and accrued liabilities 428,358 315,542 709,905 453,759
Current taxes payable
-
133,862
-
-
428,358 449,404 709,905 453,759
Member contributions 7,106,555 8,149,450 23,037,106 29,244,110
Current period earnings
3,208,754
4,307,611
7,016,913
5,642,996
10,315,309 12,457,061 30,054,019 34,887,106
Total liabilities and equity
$ 10,743,667
$ 12,906,465
$ 30,763,924
$ 35,340,865
KGAA
AGAA
2017
2016
2017
2016
Anesthesia revenue $
10,194,489 $
10,307,361 $
15,938,161 $
11,593,180
Anesthesia services expense
6,577,415
5,573,305
8,926,966
5,949,366
Net income before tax 3,617,074 4,734,056 7,011,195 5,643,814
Tax expense
408,319
426,445
(5,717)
-
Net income
$ 3,208,755
$ 4,307,611
$ 7,016,912
$ 5,643,814
Net income attributable to non-controlling $ 1,589,007 $ 2,123,964 $ 3,438,287 $ 2,765,469
Non-controlling
$ 4,981,492
$ 6,216,255
$ 14,726,051
$ 17,094,265
(c)
The Company also holds the following interests:
Entity
Interest
Community Anesthesia PLLC 65%
Macon Gastroenterology Anesthesia Associates LLC 65%
Arapahoe Gastroenterology Anesthesia Associates LLC 51%
DDAB LLC 51%
Osceola Gastroenterology Anesthesia Associates LLC 60%
West Florida Anesthesia Associates LLC 55%
Central Colorado Anesthesia Associates LLC 51%
Raleigh Sedation Associates LLC
51% As a result of the operating agreements with each
of the above entities, the Company has control over these entities
and thus 100% of the financial results of these subsidiaries are
included in the Company’s consolidated financial results. The following tables summarize the aggregate
financial information for the above entities, including fair value
adjustments at acquisition but excluding tax and intercompany
eliminations, as at December 31, 2017 and 2016.
2017
2016
Cash and cash equivalents $ 5,022,739 $ 1,742,274
Trade and other receivables 7,369,420 2,359,873
Prepaids 118,960 13,821
Intangible assets
75,348,680
30,877,177
87,859,799 34,993,145
Accounts payable and accrued liabilities 2,657,257 659,482
Loans
900,000
-
3,557,257 659,482
Member contributions 80,561,493 33,308,961
Current period earnings
3,741,049
1,024,702
84,302,542 34,333,663
Total liabilities and equity
$
87,859,799
$
34,993,145
2017 2016
Anesthesia revenue $ 30,503,731 $ 11,044,835
Anesthesia services expense
26,762,683
9,994,210
Net income before tax $ 3,741,048 $ 1,050,625
Tax expense
-
-
Net income $ 3,741,048 $ 1,050,625
Net income attributable to non-controlling $ 2,123,477 $ 503,784
Non-controlling $ 37,569,771 $ 13,099,934</t>
  </si>
  <si>
    <t>15.
Share capital:
(a)
Authorized: 100,000,000 common shares without par value.
(b)
Issued and outstanding – common shares: Other than in connection with shares issued in
respect of the Company’s share unit and share option plans
and in connection with the Company’s normal course issuer bid
(note 15(e)), there were no share transactions in the year ended
December 31, 2017. On March 29, 2016, the Company issued 46,851
common shares on the exercise of 46,851 broker warrants issued in
connection with the Company’s bought deal equity offering on
March 25, 2015. Gross proceeds on exercise were $121,095
(CAD$159,293) and the fair value of the instruments exercised was
$48,332. On September 7, 2016, the Company issued
53,854 common shares on the exercise of 53,854 broker warrants
issued in connection with the Company’s bought deal equity
offering on March 25, 2015. Gross proceeds on exercise were
$141,996 (CAD$183,104) and the fair value of the instruments
exercised was $55,562.
(c)
Stock option plan: Under the Company’s Stock Option Plan, the
Company may grant options to its directors, officers, consultants
and eligible employees. The plan provides for the granting of stock
options at the fair market value of the Company’s stock at
the date of grant, and the term of options range from two to ten
years. The Board of Directors may, in its sole discretion,
determine the time during which options shall vest and the method
of vesting. All options under the Plan will be subject to vesting
provisions determined by the Board of Directors, over a period of
not less than 18 months, in equal portions on a quarterly basis.
Options granted to consultants providing investor relations
activities will vest at the end of 12 months or longer from the
date of issuance. A summary of the status of the plan as of
December 31, 2017 and 2016 is as follows (options are granted
in CAD and USD amounts are calculated using prevailing exchange
rates):
Number of
Weighted average exercise price
CAD USD
Outstanding, January 1, 2016 2,974,311 $ 0.60 $ 0.43
Issued - -
-
Exercised (1,358,687) 0.57 0.42
Forfeited (12,500) 0.52 0.39
Expired
-
-
-
Outstanding, December 31, 2016 1,603,124 0.63 0.47
Issued - -
-
Exercised (247,500) 0.32 0.25
Forfeited (10,937) 0.60 0.48
Expired
-
-
-
Outstanding, December 31, 2017
1,344,687
$
0.69
$
0.55 The following table summarizes information about
the stock options outstanding at December 31, 2017:
Options
outstanding Options
exercisable
Exercise price Weighted Weighted Weighted Weighted Weighted
$CAD
$USD
Number
of options
average
average
average
Number
of options
average
average
0.60 – 0.70 0.48 – 0.56 1,344,687 6.05 0.69 0.55 1,272,812 0.68 0.54
As at December 31, 2016:
Options
outstanding Options
exercisable
Exercise price Weighted Weighted Weighted Weighted Weighted
$CAD
$USD
Number
average
average
average
Number
of options
average
average
0.28 – 0.58 0.20 – 0.43 214,687 0.93 0.28 0.20 214,687 0.28 0.20
0.59 – 0.70 0.44 – 0.52 1,388,437 7.04 0.68 0.51 962,812 0.68 0.51
1,603,124 6.23 0.63 0.47 1,177,499 0.61 0.45 For the year ended December 31, 2017, the
Company recognized $22,179 (2016 - $97,486), in compensation
expense as a result of stock options awarded and vested.
Compensation expense is recorded in the consolidated statement of
operations and comprehensive income and is allocated to product
sales expenses (note 6), corporate expenses (note 7) and anesthesia
expenses (note 5) on the same basis as the allocations of cash
compensation. During the years ended December 31, 2017 and
2016, no additional stock options were granted.
(d)
Share unit plan: In June 2017, the shareholders of the Company
approved a Share Unit Plan. Employees, directors and eligible
consultants of the Company and its designated subsidiaries are
eligible to participate in the Share Unit Plan. In accordance with
the terms of the plan, the Company will approve those employees,
directors and eligible consultants who are entitled to receive
share units and the number of share units to be awarded to each
participant. Each share unit awarded conditionally entitles the
participant to receive one common share of the Company upon
attainment of the share unit vesting criteria. The vesting of share
units is conditional upon the expiry of time-based vesting
conditions or performance-based vesting conditions. Once the share
units vest, the participant is entitled to receive the equivalent
number of underlying common shares.
A summary of the status of the plan as of
December 31, 2017 and 2016 is as follows:
Time based Performance
Outstanding, January 1, 2016 509,000 1,000,000
Issued 704,000 1,350,000
Exercised (80,000) -
Forfeited (65,000) -
Expired
-
-
Outstanding, December 31, 2016 1,068,000 2,350,000
Issued 324,000 -
Exercised (302,000) (1,000,000)
Forfeited (53,500) -
Expired - -
Outstanding, December 31, 2017
1,036,500
1,350,000 During the year ended December 31, 2017, the
Company issued 324,000 share units (“Time based share
units”). The weighted average fair value per unit was $3.31
(CAD$4.16) based on the market value of the underlying shares at
the date of issuance. During the year ended December 31, 2017,
1,000,000 of those Performance based share units which vest upon
the Company meeting certain market based performance targets
vested. Upon vesting, the Company issued 1,000,000 common shares.
The Company also issued net shares of 292,549 in respect of 302,000
time based share units which vested during the year. During the year ended December 31, 2016, the
Company issued 704,000 share units (“Time based share
units”). The weighted average fair value per unit was $5.01
(CAD$6.74) based on the market value of the underlying shares at
the date of issuance. During the year ended December 31, 2016, the
Company also issued 250,000 share units (“Performance based
share units”). These share units vest upon the Company
meeting certain performance targets and expire 10 years after
grant. The weighted average fair value of these units at the date
of grant was $3.73 (CAD$5.01) per unit. The fair value of these
share units was calculated as of the grant date based on the market
value of the underlying shares at the date of issuance.
In addition to the above share units issued in
2016, the Company also issued 1,100,000 share units
(“Performance based share units”) which vest upon the
Company meeting certain market based performance targets and expire
ten years after grant. The weighted average fair value of these
units at the date of grant was $4.93 (CAD$6.62) per unit. The fair
value of these share units was calculated as of the grant date
using a binomial pricing model with the following weighted average
assumptions:
2016
Risk-free interest rate 1.04%
Expected volatility 62.0%
Pre-vest 0%
Weighted average share price
CAD$7.26 During the year ended December 31, 2017, the
Company recognized $3,431,832 (2016 - $1,279,188), in compensation
expense in relation to the granting and vesting of share units.
(e)
Normal Course Issuer Bid: On November 6, 2017, the Board of Directors of
the Company approved a normal course issuer bid to purchase
outstanding shares of the Company. The Company may purchase up to
7,120,185 shares pursuant to the bid, representing no more than
10.0% of the Company’s shares outstanding on October 31,
2017. All purchases of shares under the bid are made pursuant to an
Automated Share Purchase Plan. Subject to any block purchases made
in accordance with the rules of the TSX, the bid is subject to a
daily repurchase maximum of 103,902 shares. Shares are purchased at
the market price of the shares at the time of purchase and are
purchased on behalf of the Company by a registered investment
dealer through the facilities of the TSX or alternative Canadian
and US marketplaces. As of December 31, 2017, the Company
repurchased 1,339,800 of its shares for a total cost, including
transaction fees, of $2,872,713 (CAD$3,669,120). As at
December 31, 2017, 1,267,400 of these shares have been
cancelled with the remaining 72,400 shares cancelled on
January 5, 2018.
(f)
Earnings per share: The calculation of basic earnings per share for the
years ended December 31, 2017 and 2016 is as follows:
2017 2016
Net earnings
Weighted
Per share
Net earnings
Weighted
Per share
Net earnings attributable to shareholders:
Earnings per common share:
Basic $ 6,558,966 73,712,670 $ 0.089 $ 10,564,233 71,826,884 $ 0.147
Share options 1,306,309 2,113,563
Share units
467,231
263,383
Diluted
$ 6,558,966
75,486,210
$ 0.087
$ 10,564,233
74,203,830
$ 0.142 For the year ended December 31, 2017, 157,952
options (2016 – 315,251) and 2,047,200 share units (2016
– 1,179,073) were excluded from the diluted weighted average
number of common shares calculation. The average market value of the Company’s
shares for purposes of calculating the dilutive effect of share
options was based on quoted market prices for the period during
which the options were outstanding. The treasury method is used to
determine the calculation of dilutive shares.</t>
  </si>
  <si>
    <t>Income taxes</t>
  </si>
  <si>
    <t>16.
Income taxes:
(a)
Income tax expense is comprised of the
following:
2017 2016
Current tax expense $
5,527,161 $
5,310,454
Deferred tax expense (recovery):
Origination and reversal of temporary differences
(1,559,332)
(830,584)
Change in enacted tax rates and other
2,334,678
(224,720)
Total tax expense (recovery)
$ 6,302,507
$ 4,255,150 The reconciliation of income tax computed at
statutory tax rates to income tax expense, using a 23% (2016
– 26%) statutory rate, is:
2017 2016
Tax expense at statutory income tax rates $ 4,593,244 $ 5,286,493
Permanent differences 557,406 159,800
Income attributable to non-controlling
(1,571,060)
(1,306,217)
Foreign income taxed at different rates 344,742 243,256
Impact of change in tax rates 2,585,691 -
Other
(207,516)
(128,182)
Total tax expense (recovery) $ 6,302,507 $ 4,255,150 The Company’s statutory tax rate in Canada in
2017 is reduced from 26% to 23% due to the expected benefits to be
derived from the IBA patent program in Canada. In 2018, the
Canadian statutory tax rate will increase from 26% to 27%. The
Company has recorded the impact of the change in tax rate in 2017.
As a result of tax legislation enacted in the U.S. at the end of
2017, the federal corporate tax rate applicable to years after 2017
was substantially reduced. As a result, the Company recorded a
deferred income tax expense in respect of its U.S. operations in
2017 at a combined federal and state income tax rate of 26.6% (2016
– 39%).
(b)
Recognized deferred tax assets and liabilities: The Company had the following deferred tax assets
and liabilities resulting from temporary differences recognized for
financial statement and income tax purposes.
2017 2016
Deferred tax assets:
Property and equipment $ 8,916 141
Intangible assets 4,291,655 -
Finance related costs 374,721 527,462
Reserves - 74,105
Share transaction costs 196,508 273,332
Stock-based compensation 387,943 426,051
Deferred consideration - 1,523,663
Earn-out 499,052 5,128,162
Deferred tax liabilities:
Intangible assets - (1,006,371)
Deferred consideration (44,255) -
Reserves (7,157) -
Unrealized foreign exchange
-
(508,770)
Net deferred tax asset $
5,707,383 $
6,437,775
Deferred tax assets by
jurisdiction 2017 2016
Canada:
Deferred tax asset $ 201,555 $ 405,108
Deferred tax liability (99,254) (506,954)
Net deferred tax asset (liability) $ 102,301 $ (101,846)
United States:
Deferred tax asset $ 5,690,541 $ 7,559,797
Deferred tax liability (85,459) (1,020,176)
Net deferred tax asset (liability) $
5,605,082 $
6,539,621
(c)
Unrecognized deferred tax assets and
liabilities: As at December 31, 2017 and 2016, the Company
had tax losses of $nil from both its Canadian and US
operations. Realization of the deferred tax assets is dependent
on several factors, including a presumption of future
profitability, which is subject to uncertainty. The Company has
assessed that it is probable that its deferred tax assets will be
realized.</t>
  </si>
  <si>
    <t>Capital disclosures</t>
  </si>
  <si>
    <t>17.
Capital disclosures: The Company’s objective in managing capital
is to safeguard its ability to continue as a going concern and to
sustain future development of the business. In the management of
capital, the Company includes shareholders’ equity, excluding
accumulated other comprehensive loss. The Company’s objective
is met by retaining adequate equity to provide for the possibility
that cash flows from assets will not be sufficient to meet future
cash flow requirements. In order to maintain or adjust its capital
structure, the Company may issue new shares. The Board of Directors
does not establish quantitative return on capital criteria for
management. The Company is not subject to any externally imposed
capital requirements, but is subject to debt covenants in respect
of its notes payable and bank indebtedness (note 13). The
Company’s overall strategy with respect to capital management
remains unchanged from the year ended December 31, 2016.
2017
2016
Shareholders’ equity attributable to
shareholders, excluding other comprehensive income
$
67,725,744
$
60,582,603</t>
  </si>
  <si>
    <t>18.
Net finance expense
Recognized in earnings in the years ended December
31:
2017 2016
Finance income:
Foreign exchange gain $ - $
(1,007,673)
Net change in fair value of financial liabilities at fair value
through earnings (note 19)
(11,747,441)
-
Total finance income $ (11,747,441) $ (1,007,673)
Finance expense:
Interest and accretion expense on borrowings $ 3,322,321 $ 4,024,240
Accretion expense on earn-out 600,602 560,150
Amortization of deferred financing fees 224,463 614,472
Net change in fair value of financial liabilities at fair value
through earnings - 204,958
Foreign exchange loss 88,084 -
Extinguishment of notes payable and bank indebtedness 2,044,867 -
Other 50,475 27,215
Total finance expense $ 6,330,812 $ 5,431,035
Net finance (income) expense
$ (5,416,629)
$ 4,423,362</t>
  </si>
  <si>
    <t>Financial instruments</t>
  </si>
  <si>
    <t>19.
Financial instruments: The Company’s financial instruments consist
of cash and cash equivalents, trade and other receivables,
derivative assets, trade and other payables, employee benefit
obligations, short term advances, loans, notes payable and bank
indebtedness, deferred consideration and the
Company’s earn-out earn-out earn-out An established fair value hierarchy requires the
Company to maximize the use of observable inputs and minimize the
use of unobservable inputs when measuring fair value. A financial
instrument’s categorization within the fair value hierarchy
is based upon the lowest level of input that is available and
significant to the fair value measurement. There are three levels
of inputs that may be used to measure fair value:
•
Level 1 - quoted prices (unadjusted) in active
markets for identical assets or liabilities;
•
Level 2 - inputs other than quoted prices
included within Level 1 that are observable for the asset or
liability, either directly (i.e. as prices) or indirectly (i.e.
derived from prices); and
•
Level 3 - inputs for the asset or liability
that are not based on observable market data (unobservable
inputs). The Company’s derivative asset was carried at
fair value as disclosed in note 12. The fair value of the
derivative asset was determined using models to estimate the
present value of expected future cash flows. The derivative asset
was considered a Level 2 instrument because, while observable
inputs are available, they were not quoted in an active market. The Company’s earn-out Earn-Out earn-out earn-out The downward adjustment of the discount rate from
3.80% at December 31, 2016 to 3.59% at December 31, 2017,
in conjunction with adjustments to certain of the cash flow
probabilities in the model, resulted in a decrease of $11,747,441
to the fair value of the earn-out The fair value measurements are sensitive to the
discount rate used in calculating the fair values as well as the
probability assessments used. A 1% increase in the discount rate
would reduce the fair value of the earn-out Reconciliation of level 3 fair values:
Earn-out Obligation
Balance as at January 1, 2017 $13,149,130
Recorded in finance expense:
Accretion expense 473,738
Fair value adjustment
(11,747,441)
Balance as at December 31, 2017
$1,875,427 The Company’s financial instruments are
exposed to certain financial risks, including credit risk,
liquidity risk and market risk.
(a)
Credit risk: Credit risk is the risk of financial loss to the
Company if counterparty to a financial instrument fails to meet its
contractual obligations and arises principally from the
Company’s cash and cash equivalents, and trade receivables.
The carrying amount of the financial assets represents the maximum
credit exposure. The Company limits its exposure to credit risk on
cash and cash equivalents by placing these financial instruments
with high-credit quality financial institutions and only investing
in liquid, investment grade securities. The Company has a number of individual customers
and no one customer represents a concentration of credit risk. The carrying amount of trade receivables is reduced
through the use of an allowance account and the amount of the loss
is recognized in the income statement within anesthesia services
expense and product sales expense. When a receivable balance is
considered uncollectible it is written off against the allowance.
Subsequent recoveries of amounts previously written off are
credited against operating expenses in the income statement.
No one customer accounts for more than 10% of the
Company’s consolidated revenue. The Company establishes a
provision for losses on accounts receivable if it is determined
that all or part of the outstanding balance is uncollectable.
Collectability is reviewed regularly and an allowance is
established or adjusted, as necessary, using a combination of the
specific identification method and historic collection patterns.
The following table sets forth details of the age of receivables
that are not overdue as well as an analysis of overdue amounts and
related allowance for the doubtful accounts.
2017 2016
Total trade receivables $ 20,589,210 $ 13,934,290
Less: allowance for doubtful accounts
(5,363,657)
(4,129,370)
Total trade receivables, net $
15,225,553 $
9,804,920
Of which:
Current $ 10,065,389 $ 7,781,818
31 to 60 days 3,251,297 1,674,626
61 to 90 days 2,359,768 1,147,918
91 days or greater
4,912,756 3,329,928
Total trade receivables $ 20,589,210 $ 13,934,290 The carrying amount of financial assets represents
the maximum credit exposure. The maximum exposure to credit risk at
the reporting date was:
2017 2016
Cash and cash equivalents $ 12,486,884 $ 9,507,004
Trade receivables
15,225,553
9,804,920
$ 27,712,437
$ 19,311,924
Continuity of allowance for bad debts:
Beginning balance $ 4,129,370 $ 2,344,684
Write-offs (4,065,645) (2,180,257)
Provision 5,302,732 3,964,943
Other (2,800)
-
Total allowance for bad debts $ 5,363,657 $ 4,129,370
(b)
Liquidity risk: Liquidity risk is the risk that the Company will
not be able to meet its financial obligations as they come due. The
Company ensures that there is sufficient liquidity to meet its
short-term business requirements, taking into account its
anticipated cash flows from operations and its holdings of cash.
The relative maturity in respect of contractual and legal
obligations are summarized as follows:
At December 31, 2017
Maturity
TOTAL
Less than one year
One to three
Four to five
After five years
Trade and other payables $ 5,661,844 $ 5,661,844 $ - $ - $ -
Employee benefits 500,754 500,754 - - -
Notes payable and bank
indebtedness 68,502,574 4,018,179 64,484,395 - -
Earn-out 1,977,334 - 1,977,334 - -
Deferred consideration 3,300,000 1,000,000 2,300,000 - -
$
79,942,506 $
11,180,777 $
68,761,729 $ - $ - The Company also has financial obligations in
respect of its normal course issuer bid. Refer to note 15(e).
At December 31, 2016
Maturity
TOTAL
Less than one year
One to three
Four to five
After five years
Trade and other payables $ 3,229,685 $ 3,229,685 $ - $ - $ -
Employee benefits 226,874 226,874 - - -
Notes payable and bank
indebtedness 48,495,668 8,970,825 39,524,843 - -
Earn-out 14,120,227 - 14,120,227 - -
Deferred consideration 4,200,000 900,000 3,300,000 - -
$ 70,272,454
$ 13,327,384
$ 56,945,070
$ -
$ -
(c)
Market risk: Market risk is the risk that changes in market
prices, such as foreign currency exchange rates and interest rates,
will affect the Company’s income or the value of the
financial instruments held.
( i
Foreign currency risk: The majority of the Company’s sales and
purchases are made in U.S. dollars. However, certain of the
Company’s revenues and expenses are denominated in Canadian
dollars. Foreign currency risk reflects the risk that the
Company’s earnings will be impacted by fluctuations in
exchange rates. The objective of the Company’s foreign
exchange risk management activities is to minimize transaction
exposures and the resulting volatility of the Company’s
earnings. The Company manages this risk by pricing sales in U.S.
dollars or the currency of the expenses being incurred. The Company
has not entered into any forward foreign exchange contracts as at
December 31, 2017. Due to the immaterial nature of the
Company’s Canadian dollar revenues and expenses, foreign
currency risk in this area is considered low. Similarly, foreign
currency risk in respect of foreign currency denominated working
capital balances is also low due to its limited value and
exposure. At December 31, 2016, the Company had a
Canadian dollar denominated loan. The Company had entered into a
cross currency swap to mitigate foreign currency risk in respect of
the loan (note 12). Foreign exchange gains and losses arising from
the revaluation of the loan were included in earnings, but offset
by gains and losses arising on the cross currency swap derivative
contract. As a result, with all other variables held constant, a
10% point increase in the value of the Canadian dollar relative to
the U.S. dollar would not have had a material impact on net
income.
( ii
Interest rate risk: As at December 31, 2017, the Company’s
only interest bearing liability is its Scotia Facility. With
respect to the Company’s Scotia Facility, with all other
variables held constant, a 10% point increase in the interest rate
would have reduced net income by approximately $164,000 (2016 -
$92,000) for the year ended December 31, 2017. There would be
an equal and opposite impact on the net income with a 10% point
decrease.</t>
  </si>
  <si>
    <t>Commitments and contingencies</t>
  </si>
  <si>
    <t>20.
Commitments and contingencies:
(a)
The following are the minimum payments required for
the lease of premises:
Less than one year $
237,299
One to three years 249,677
Four to five years
-
Thereafter
-
Total $ 486,976 Rent expense for the year ended December 31,
2017 was $236,455 (2016 - $132,596).
(b)
The Company is a party to a variety of agreements
in the ordinary course of business under which it may be obligated
to indemnify third parties with respect to certain matters. These
obligations include, but are not limited to contracts entered into
with physicians where the Company agrees, under certain
circumstances, to indemnify a third party, against losses arising
from matters including but not limited to medical malpractice and
product liability. The impact of any such future claims, if made,
on future financial results is not subject to reasonable estimation
because considerable uncertainty exists as to final outcome of
these potential claims.</t>
  </si>
  <si>
    <t>Related party transactions</t>
  </si>
  <si>
    <t>21.
Related party transactions: Balances and transactions between the Company and
its wholly owned and controlled subsidiaries have been eliminated
on consolidation and are not disclosed in this note. Details of the
transactions between the Company and other related parties are
disclosed below:
(a)
Related party transactions: The Company paid or accrued fees of $194,750 (2016
- $210,100) to Directors of the Company. Additionally, the Company
made product sales totaling $39,485 (2016 - $37,277) to one company
(2016 - four companies) owned or controlled by one of the
Company’s Directors (2016 – two of the Company’s
Directors). The transaction terms with related parties may not be
on the same price as those that would result from transactions
among non-related Until June 16, 2016, one of the directors of
the Company was an indirect shareholder of KGAA.
(b)
Key management personnel compensation, including
directors, is as follows:
2017 2016
Salaries, directors’ fees and other benefits
$ 1,307,233
$ 1,369,329
Share-based payments 2,807,306 801,311
$ 4,114,539
$ 2,170,640
( i
Share-based payments represent the amount expensed
during the year for options granted.
( ii
There were no post-employment, termination or other
long-term benefits paid during the years ended December 31,
2017 and 2016.</t>
  </si>
  <si>
    <t>Segmented information</t>
  </si>
  <si>
    <t>The Company operates in two industry segments: the
sale of medical products and the provision of anesthesia services.
The revenues relating to geographic segments based on customer
location, in United States dollars, for the years ended
December 31, 2017 and 2016 are as follows:
2017
2016
Revenue:
Canada and other $ 238,342 $ 238,049
United States 100,003,738 78,116,583
Total $
100,242,080 $
78,354,632 The Company’s property and equipment,
intangibles and other assets are located in the following
geographic regions as at December 31, 2017 and 2016:
2017
2016
Property and equipment:
Canada $ 347,676 $ 316,145
United States 16,690 8,053
Total $ 364,366 $ 324,198
Intangible assets:
Canada $ 35,181 $ 31,934
United States 163,057,425 133,635,377
Total $
163,092,606 $
133,667,311
Other assets:
Canada $ - $ 1,261,298
United States -
-
Total $ - $ 1,261,298
The financial measures reviewed by the
Company’s Chief Operating Decision Maker are presented below
for the years ended December 31, 2017 and 2016. The Company
does not allocate expenses related to corporate activities. These
expenses are presented within “Other” to allow for
reconciliation to reported measures.
2017
Anesthesia
Product sales
Other
Total
Revenue $
88,741,075 $ 11,501,005 $ - $ 100,242,080
Operating costs
74,315,424
4,997,550
6,375,110
85,688,084
Operating income (loss)
$ 14,425,651
$ 6,503,455
$ (6,375,110)
$ 14,553,996
2016
Anesthesia
Product sales
Other
Total
Revenue $ 67,821,879 $
10,532,753 $ - $ 78,354,632
Operating costs
45,229,986
4,503,110
3,866,696
53,599,792
Operating income (loss)
$ 22,591,893
$ 6,029,643
$
(3,866,696)
$ 24,754,840</t>
  </si>
  <si>
    <t>Significant accounting policies (Policies)</t>
  </si>
  <si>
    <t>Basis of consolidation</t>
  </si>
  <si>
    <t>(a)
Basis of consolidation: These consolidated financial statements include the
accounts of the Company and its subsidiaries. Subsidiaries are
entities controlled by the Company. Control exists when the Company
has power over an investee, when the Company is exposed, or has
rights, to variable returns from the investee and when the Company
has the ability to affect those returns through its power over the
investee. Subsidiaries are included in the consolidated financial
results of the Company from the effective date of acquisition up to
the effective date of disposition or loss of control.</t>
  </si>
  <si>
    <t>Cash equivalents</t>
  </si>
  <si>
    <t>(b)
Cash equivalents: The Company considers all highly liquid investments
with an original maturity of 90 days or less, when acquired, to be
cash equivalents, which are carried at amortized cost and are
classified as loans and receivables.</t>
  </si>
  <si>
    <t>Foreign currency</t>
  </si>
  <si>
    <t>(c)
Foreign currency: Transactions in foreign currencies are translated
to the respective functional currencies of the subsidiaries of the
Company at exchange rates at the dates of the transactions. Period end balances of monetary assets and
liabilities in foreign currency are translated to the respective
functional currencies using period end foreign currency rates.
Foreign currency gains and losses arising from settlement of
foreign currency transactions are recognized in earnings.
Non-monetary assets and liabilities denominated in foreign
currencies that are measured at fair value are translated to the
functional currency at the exchange rate at the date on which the
fair value was determined. Non-monetary items that are measured at
historical cost in a foreign currency are translated using the
exchange rate at the date of the transaction.</t>
  </si>
  <si>
    <t>Revenue recognition</t>
  </si>
  <si>
    <t>(d)
Revenue recognition: Revenue from product sales and anesthesia services
in the normal course of activities is measured at the fair value of
the consideration received or receivable, net of returns, trade
discounts and contractual adjustments. The Company recognizes
revenue from product sales at the time the product is shipped,
which is when title passes to the customer, and when all
significant contractual obligations have been satisfied, collection
is probable and the amount of revenue can be estimated reliably.
Revenue from the performance of anesthesia services is measured at
the fair value of the consideration received or receivable, net of
contractual allowances and other discounts. The Company recognizes
net patient revenue at the time the anesthesia services are
performed; this aligns with when all significant contractual
obligations related to the anesthesia services have been satisfied,
collection is probable and the amount of revenue can be estimated
reliably. Provisions for contractual allowances and discounts are
recognized on an accrual basis. These amounts are deducted from
gross service revenue to determine net service revenue.</t>
  </si>
  <si>
    <t>(e)
Employee benefits: Salaries and short-term employee benefit
obligations are measured on an undiscounted basis and are expensed
as the related service is provided. A liability is recognized for
the amount expected to be paid under cash bonus plans if the
Company has a legal or constructive obligation to pay an amount as
a result of services rendered by an employee and the obligation can
be estimated reliably.</t>
  </si>
  <si>
    <t>(f)
Inventories: Inventories are measured at the lower of cost,
determined using the first-in first-out Net realizable value is the estimated selling price
in the Company’s ordinary course of business, less the
estimated costs of completion and selling expenses.</t>
  </si>
  <si>
    <t>Property and equipment: Property and equipment are measured at cost less
accumulated depreciation and accumulated impairment losses. Where
the costs of certain components of an item of property and
equipment are significant in relation to the total cost of the item
and have different useful lives, they are accounted for and
depreciated separately. The estimated useful lives and the methods of
depreciation for the current and comparative periods are as
follows:
Asset Basis Rate
Computer equipment Declining balance 30%
Computer software Declining balance 100%
Furniture and equipment Declining balance 20%
Leasehold improvements Straight-line Shorter of initial lease
term or useful life
Injection mold
Straight-line
5 years These depreciation methods most closely reflect the
expected pattern of consumption of the future economic benefits
embodied in the asset. Estimates for depreciation methods, useful lives
and residual values are reviewed at each reporting period-end and
adjusted if appropriate.</t>
  </si>
  <si>
    <t>(h)
Intangible assets: Intangible assets, consisting of acquired exclusive
professional service agreements to provide anesthesia services and
the cost of acquiring patents, are recorded at historical cost. For
patents, costs also include legal costs involved in expanding the
countries in which the patents are recognized to the extent
expected cash flows from those countries exceed these costs over
the amortization period and costs related to new patents. The
amortization term for professional services agreements are based on
the contractual terms of the agreements. Intangible assets with
finite lives are amortized on a straight-line basis over their
estimated useful lives and are measured at cost less accumulated
amortization and accumulated impairment losses. Intangible assets
with finite lives are amortized over the following periods:
Asset Basis Rate
Intellectual property rights to the CRH O’Regan System Straight-line 15 years
Intellectual property new technology Straight-line 20 years
Exclusive professional services agreements Straight-line
2.5 to 15 years</t>
  </si>
  <si>
    <t>(i)
Financial instruments: Financial assets and financial liabilities are
initially measured at fair value and are subsequently measured
based on their classification as described below. Transaction costs
that are directly attributable to the acquisition or issuance of a
financial asset or liability, other than financial assets and
liabilities classified at fair value through earnings, are added or
deducted from the fair value of the respective financial asset or
financial liability on initial recognition. Transaction costs that
are directly attributable to the acquisition of a financial asset
or financial liability classified at fair value through earnings
are recognized immediately in earnings. Financing fees related to debt are recorded as a
reduction to the debt balance and amortized to finance expense
using the effective interest rate method. Financial assets and liabilities are offset and the
net amount is reported in the balance sheet when there is a legally
enforceable right to offset the recognized amounts and there is an
intention to settle on a net basis or realize the asset and settle
the liability simultaneously. The Company’s financial instruments are
classified into the following categories: at fair value through
earnings, loans and receivables, available-for-sale The Company has classified cash and cash
equivalents, trade and other receivables as loans and receivables.
Loans and receivables are initially measured at fair value and are
subsequently re-measured
Financial assets at fair value through earnings are
financial assets that are held for trading and include derivative
instruments that are not included in a qualifying hedging
relationship. Financial assets classified as financial assets at
fair value through earnings are initially measured at fair value
with any gains or losses arising on re-measurement Financial liabilities classified at fair value
through earnings are financial liabilities that are held for
trading or designated into this category at inception. Financial
liabilities classified as financial liabilities at fair value
through earnings include contingent consideration and are initially
measured at fair value with any gains or losses arising on
re-measurement earn-out Other financial liabilities includes trade
payables, other payables, note payables and bank indebtedness and
are initially measured at fair value and are subsequently measured
at amortized cost using the effective interest method. The Company has classified trade and other
payables, employee benefit obligations, short term advances, loans,
notes payable and bank indebtedness as other financial
liabilities. Available-for-sale non-derivative available-for-sale available-for-sale available-for-sale. Financial assets are derecognized when the rights
to receive cash flows from the assets have expired or have been
transferred, and the Company has transferred substantially all of
the risks and rewards of ownership.</t>
  </si>
  <si>
    <t>Impairment</t>
  </si>
  <si>
    <t>(j)
Impairment: Financial assets: Financial assets not carried at fair value through
earnings are assessed at each reporting date to determine whether
there is objective evidence that they are impaired. The Company
considers that a financial asset is impaired if objective evidence
indicates that a loss event which negatively affected the estimated
future cash flows has occurred after initial recognition of the
asset. An impairment test is performed, on an individual
basis, for each material financial asset. Other individually
non-material financial assets are tested as groups of financial
assets with similar risk characteristics. Impairment losses are
recognized in earnings. An impairment loss in respect of a financial asset
measured at amortized cost is calculated as the difference between
its carrying amount and the present value of the estimated future
cash flows discounted at the asset’s original effective
interest rate. Losses are recognized in earnings and reflected in
an allowance account against the respective financial asset. When a
subsequent event causes the amount of impairment loss to decrease,
the decrease in impairment loss is reversed through earnings. A permanent impairment loss for an available-for-sale Non-financial assets: The carrying amounts of the Company’s
non-financial assets, other than inventories and deferred tax
assets are reviewed at each reporting date to determine whether
there is any indication of impairment. If such an indication
exists, the recoverable amount is estimated. The recoverable amount of an asset or a
cash-generating (cash-generating</t>
  </si>
  <si>
    <t>(k)
Income taxes: Income tax expense is comprised of current and
deferred tax. Current tax and deferred tax are recognized into
earnings except to the extent that it relates to a business
combination, or items recognized directly in other comprehensive
income. Current tax is the expected tax payable or
receivable on the taxable income or loss for the year, using tax
rates enacted or substantively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not recognized for the following
temporary differences: the initial recognition of assets or
liabilities in a transaction that is not a business combination and
that affects neither accounting nor taxable earnings, and
differences relating to investments in subsidiaries and jointly
controlled entities to the extent that it is probable that they
will not reverse in the foreseeable future.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and they relate to income taxes levied
by the same tax authority on the same taxable entity, or on
different tax entities but are intended to be settled on a net
basis or the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t>
  </si>
  <si>
    <t>Share-based compensation</t>
  </si>
  <si>
    <t>(l)
Share-based compensation: The Company records share-based</t>
  </si>
  <si>
    <t>(m)
Share capital: Common shares are classified as equity. Incremental
costs directly attributable to the issue of common shares, stock
options and share options are recognized as a deduction from
equity, net of any tax effects.</t>
  </si>
  <si>
    <t>Earnings per share</t>
  </si>
  <si>
    <t>(n)
Earnings per share: The Company presents basic and diluted earnings per
share (EPS) data for its common shares. Basic EPS is calculated by
dividing the net income or loss attributable to common shareholders
of the Company by the weighted average number of common shares
outstanding during the period, adjusted for own shares held, if
applicable. Diluted EPS is determined by adjusting the income or
loss attributable to common shareholders and the weighted average
number of common shares outstanding, adjusted for own shares held
if applicable, for the effects of all dilutive potential common
shares.</t>
  </si>
  <si>
    <t>Provisions</t>
  </si>
  <si>
    <t>(o)
Provisions: Provisions are recognized if, as a result of a past
event, the Company has a present legal or constructive obligation
that can be estimated reliably, and it is probable that an outflow
of resources will be required to settle the obligation. Provisions
are determined by discounting expected future cash outflows at a
pre-tax</t>
  </si>
  <si>
    <t>Segment reporting</t>
  </si>
  <si>
    <t>(p)
Segment reporting: The Company’s operating segments consist of
the sale of medical products and the provision of anesthesia
services.</t>
  </si>
  <si>
    <t>Finance costs</t>
  </si>
  <si>
    <t>(q)
Finance costs: Finance cost is primarily comprised of interest on
the Company’s notes payable and bank indebtedness and also
includes the amortization of costs incurred to obtain loan
financing and any fees in respect of arranging loan financing.
Deferred finance costs are amortized using the effective interest
method over the term of the related loan financing. Deferred
finance costs are presented as a reduction to the related
liability. Foreign exchange gains and losses are reported on a
net basis as either finance income or finance expense as the
finance costs relate to Canadian dollar denominated debt.</t>
  </si>
  <si>
    <t>(r)
Business combinations: Business combinations are accounted for using the
acquisition method. The consideration for an acquisition is
measured at the fair values of the assets transferred, the
liabilities assumed and the equity interests issued at the
acquisition date. The excess of the consideration over the fair
value of the identifiable net assets acquired is recorded as
goodwill. Transaction costs that are incurred in connection with a
business combination, other than costs associated with the issuance
of debt or equity securities, are expensed as incurred. On an
acquisition-by-acquisition non-controlling non-controlling Contingent consideration is measured at fair value
on acquisition date and is included as part of the consideration
transferred. The fair value of the contingent consideration
liability is re-measured</t>
  </si>
  <si>
    <t>New standards and interpretations not yet applied</t>
  </si>
  <si>
    <t>(t)
New standards and interpretations not yet
applied:
(i)
IFRS 9 - Financial Instruments: On July 24, 2014 the IASB issued the complete
IFRS 9 (IFRS 9 (2014)). IFRS 9 (2014) introduces new requirements
for the classification and measurement of financial assets. Under
IFRS 9 (2014), financial assets are classified and measured based
on the business model in which they are held and the
characteristics of their contractual cash flows. The standard also
introduces additional changes relating to financial liabilities and
amends the impairment model by introducing a new ‘expected
credit loss’ model for calculating impairment.
(t)
New standards and interpretations not yet
applied:
(i)
IFRS 9 - Financial Instruments: IFRS 9 (2014) aligns hedge accounting more closely
with risk management. This does not fundamentally change the types
of hedging relationships or the requirement to measure and
recognize ineffectiveness, however it will provide more hedging
strategies that are used for risk management to qualify for hedge
accounting and introduce more judgment to assess the effectiveness
of a hedging relationship. Special transitional requirements have
been set for the application of the new general hedging model. The Company will adopt IFRS 9 (2014) in its
financial statements for the annual period beginning on
January 1, 2018. The Company has evaluated the impact of IFRS
9 and has determined that IFRS 9 will not have a significant impact
on the Company. The Company is continuing to evaluate the impact of
disclosures to its future consolidated financial statements.
(iv)
IFRS 15 - Revenue Recognition: On May 28, 2014 the IASB issued IFRS 15
Revenue from Contracts with Customers. IFRS 15 will replace IAS 11 Construction
Contracts Revenue, Customer Loyalty
Programmes Agreements for the Construction of Real
Estate Transfer of Assets from Customers Revenue – Barter Transactions Involving Advertising
Services. The standard contains a single model that applies
to contracts with customers and two approaches to recognising
revenue: at a point in time or over time. The model features a
contract-based five-step analysis of transactions to determine
whether, how much and when revenue is recognized. New estimates and
judgmental thresholds have been introduced which may affect the
amount and/or timing of revenue recognized. The new standard applies to contracts with
customers. It does not apply to insurance contracts, financial
instruments or lease contracts, which fall in the scope of other
standards. The Company will adopt IFRS 15 in its financial
statements for the annual period beginning on January 1, 2018.
The Company has evaluated the impact of IFRS 15 and has determined
that IFRS 15 will not have a significant impact on the Company
other than additional required disclosures. The Company is
continuing to evaluate the impact of disclosures to its future
consolidated financial statements.
(t)
New standards and interpretations not yet
applied:
(v)
IFRS 16 – Leases In January 2016, the IASB issued IFRS 16 –
Leases, which supersedes IAS 17 – Leases. IFRS 16 establishes
principles for the recognition, measurement, presentation and
disclosure of leases. The standard establishes a single model for
lessees to bring leases on-balance</t>
  </si>
  <si>
    <t>Significant accounting policies (Tables)</t>
  </si>
  <si>
    <t>Estimated Useful Lives and the Methods of Depreciation for Current and Comparative Periods</t>
  </si>
  <si>
    <t xml:space="preserve">The estimated useful lives and the methods of
depreciation for the current and comparative periods are as
follows:
Asset Basis Rate
Computer equipment Declining balance 30%
Computer software Declining balance 100%
Furniture and equipment Declining balance 20%
Leasehold improvements Straight-line Shorter of initial lease
term or useful life
Injection mold
Straight-line
5 years </t>
  </si>
  <si>
    <t>Intangible Assets Finite Lives Amortized Over Period</t>
  </si>
  <si>
    <t>Intangible assets with finite lives are amortized
over the following periods:
Asset Basis Rate
Intellectual property rights to the CRH O’Regan System Straight-line 15 years
Intellectual property new technology Straight-line 20 years
Exclusive professional services agreements Straight-line
2.5 to 15 years</t>
  </si>
  <si>
    <t>Business combinations (Tables)</t>
  </si>
  <si>
    <t>Summary of Business Combinations</t>
  </si>
  <si>
    <t xml:space="preserve">During the year ended December 31, 2017, the
Company completed six business combinations. All business
combinations completed during the period have been included in the
anesthesia segment of the Company and include the following:
Acquired Operation
Date Acquired Consideration
DDAB, LLC (“DDAB”)
February 2017 $5,273,570
Osceola Gastroenterology Anesthesia Associates, LLC
(“OGAA”) March
2017 $3,401,819
West Florida Anesthesia Associates, LLC (“WFAA”) August
2017 $5,840,000
Central Colorado Anesthesia Associates, LLC
(“CCAA”) September
2017 $7,888,919
Raleigh Sedation Associates, LLC &amp; Blue Ridge Sedation
Associates, PLLC (“RSA”)
September 2017 $7,248,960
Alamo Sedation Associates, LLC (“ASA”) September
2017 $3,500,000 During the year ended December 31, 2016, the
Company completed three business combinations. All business
combinations completed during the year have been included in the
anesthesia segment of the Company and include the following:
Acquired Operation
Date Acquired
Consideration
Austin Gastroenterology Anesthesia Associates, PLLC
(“AGAA”)
May 2016 $16,821,896
Community Anesthesia, PLLC (“Community”)
June 2016 $13,636,639
Arapahoe Gastroenterology Anesthesia Associates, LLC
(“Arapahoe”) June
2016 $ 3,700,000 </t>
  </si>
  <si>
    <t>Schedule of Consideration Transferred and Preliminary Estimated Fair Values of Assets and Liabilities Acquired at Acquisition Date</t>
  </si>
  <si>
    <t xml:space="preserve">The following table summarizes the fair value of
the consideration transferred and the preliminary estimated fair
values of the assets and liabilities acquired at the acquisition
date. Certain of the estimates of fair value, most notably the
professional services agreements, are preliminary and may be
subject to further adjustments.
DDAB
OGAA
WFAA
CCAA
RSA
ASA
Total
Cash $ 4,089,791 $ 3,401,819 $ 5,840,000 $ 7,888,919 $ 7,248,960 $ 3,500,000 $ 31,969,489
Contingent consideration
1,183,779
-
-
-
-
-
1,183,779
Purchase consideration
$ 5,273,570
$ 3,401,819
$ 5,840,000
$ 7,888,919
$ 7,248,960
$ 3,500,000
33,153,268
Non-controlling
5,066,763
2,267,879
4,778,182
7,579,550
6,964,687
-
26,657,061
$ 10,340,333
$ 5,669,698
$ 10,618,182
$ 15,468,469
$ 14,213,647
$ 3,500,000
$ 59,810,329
Assets and liabilities acquired:
Exclusive professional services agreements 10,340,333 $ 5,669,698 $ 10,606,192 $ 15,468,469 $ 14,213,648 $ 3,500,000 $ 59,798,340
Pre-close 525,000 - - - - - 525,000
Pre-close (525,000) - - - - - (525,000)
Prepaid expenses and deposits
-
-
11,889
-
-
-
11,889
Fair value of net identifiable assets and liabilities acquired
$ 10,340,333
$ 5,669,698
$ 10,618,081
$ 15,468,469
$ 14,213,648
$ 3,500,000
$ 59,810,229
Exclusive professional services agreements – amortization
term
4.5 years
5 years
15 years
7 years
5 years
7 years
Acquisition costs expensed
$ 570,900
The following table summarizes the fair value of
the consideration transferred and the preliminary estimated fair
values of the assets and liabilities acquired at the acquisition
date. Certain of the estimates of fair value, most notably the
professional services agreements, are preliminary and may be
subject to further adjustments.
Austin Community Arapahoe Total
Cash $
13,000,000 $
13,636,639 $
3,700,000 $
30,336,639
Deferred consideration
3,821,895
-
-
3,821,895
Purchase consideration
16,821,895
13,636,639
3,700,000
34,158,534
Non-controlling
16,162,214
7,342,806
3,554,902
27,059,922
$ 32,984,109
$ 20,979,445
$ 7,254,902
$ 61,218,456
Assets and liabilities acquired:
Exclusive professional services agreements 32,984,109 20,979,445 $ 7,254,902 $ 61,218,456
Pre-close - 917,998 - 917,998
Pre-close
-
(917,998)
-
(917,998)
Fair value of net identifiable assets and liabilities acquired
$ 32,984,109
$ 20,979,445
$ 7,254,902
$ 61,218,456
Exclusive professional services agreements – amortization
term
10 years
5 years
5 years
Acquisition costs expensed in relation to above acquisitions
$ 348,251 </t>
  </si>
  <si>
    <t>Acquisitions Contributed Revenue and Net Earnings Before Tax</t>
  </si>
  <si>
    <t xml:space="preserve">In the year ended December 31, 2017, the above
noted acquisitions contributed revenue and net earnings before tax
as follows:
Year ended
December 31, 2017
DDAB
OGAA
WFAA
CCAA
RSA
ASA
Total
Revenue $
3,244,190 $
1,829,591 $
1,315,951 $
3,963,932 $
3,196,268 $
724,216 $
14,274,148
Net earnings (loss) before tax $ (414,599) $ (92,803) $ 504,231 $ 2,101,049 $ 1,358,055 $ 290,830 $ 3,746,763
Amortization
$ 2,106,364
$ 897,702
$ 294,616
$ 669,780
$ 781,751
$ 127,778
$ 4,877,991
In the year ended December 31, 2016, the above
noted acquisitions contributed revenue and net earnings before tax
as follows:
Year ended December 31, 2016
AGAA
Community
Arapahoe
Total
Revenue $
11,593,180 $
4,482,059 $
2,492,127 $
18,567,366
Net earnings (loss) before tax $ 5,643,814 $ (348,740) $ 971,899 $ 6,266,973
Amortization
$ 1,924,073
$ 2,272,773
$ 725,490
$ 4,922,336 </t>
  </si>
  <si>
    <t>Acquisitions Contributed of Pro Forma Information Revenue and Net Earnings Before Tax</t>
  </si>
  <si>
    <t xml:space="preserve">Year ended December 31, 2017
Pro Forma Information
(unaudited)
DDAB
OGAA
WFAA
CCAA
RSA
ASA
Total
Revenue $
3,539,116 $
2,311,062 $
3,158,282 $
12,178,353 $
10,801,852 $
2,605,406 $
34,594,071
Net earnings (loss) before tax $ (452,290) $ (117,225) $ 1,210,154 $ 6,670,023 $ 4,589,574 $ 1,046,277 $ 12,946,513
Amortization
$ 2,297,852
$ 1,133,940
$ 707,079
$ 2,209,781
$ 2,842,729
$ 500,000
$ 9,691,381
Year ended December 31, 2016
Pro Forma Information
(unaudited
AGAA
Community
Arapahoe
Total
Revenue $
18,573,853 $
7,733,243 $
4,658,181 $
30,965,277
Net earnings before tax $ 9,042,159 $ (601,708) $ 1,816,634 $ 10,257,085
Amortization
$ 3,298,411
$ 4,195,889
$ 1,450,980
$ 8,945,280 </t>
  </si>
  <si>
    <t>Anesthesia services expense (Tables)</t>
  </si>
  <si>
    <t>Summary of Anesthesia Services Expense</t>
  </si>
  <si>
    <t xml:space="preserve">For the years ended December 31:
2017 2016
Employee related $
29,032,414 $
19,092,648
Depreciation and amortization 23,732,757 14,834,481
Bad debt expense 5,235,934 3,932,374
Office related 6,778,232 5,344,226
Impairment of professional services contract (note
11) 6,653,015 -
Acquisition expense 668,317 426,694
Medical supplies 677,905 690,551
Stock based compensation 426,416 201,538
Travel and entertainment 318,787 154,778
Professional fees 503,485 443,234
Insurance 288,162 108,637
Corporate - 825
$ 74,315,424
$ 45,229,986 </t>
  </si>
  <si>
    <t>Product sales expense (Tables)</t>
  </si>
  <si>
    <t>Summary of Product Sales Expense</t>
  </si>
  <si>
    <t xml:space="preserve">For the years ended December 31:
2017 2016
Employee related $
1,629,851 $
1,427,602
Product cost and support 2,207,057 2,031,707
Professional fees 418,385 279,013
Office related 298,672 253,672
Stock based compensation 372,223 398,388
Insurance 14,749 54,326
Depreciation and amortization 56,907 44,863
Foreign exchange (294) 13,539
$ 4,997,550
$ 4,503,110 </t>
  </si>
  <si>
    <t>Corporate expense (Tables)</t>
  </si>
  <si>
    <t>Summary of Corporate Expense</t>
  </si>
  <si>
    <t xml:space="preserve">For the years ended December 31:
2017 2016
Employee related $
1,439,041 $
1,376,208
Professional fees 947,572 533,467
Corporate 493,918 437,563
Stock based compensation 2,655,372 776,748
Travel and entertainment 224,074 248,719
Office related 233,053 180,737
Insurance 310,736 244,610
Depreciation 15,481 52,772
Foreign exchange 55,863 15,872
$ 6,375,110
$ 3,866,696 </t>
  </si>
  <si>
    <t>Trade and other receivables (Tables)</t>
  </si>
  <si>
    <t>Summary of Trade and Other Receivables</t>
  </si>
  <si>
    <t xml:space="preserve">2017 2016
Trade receivables (note 19(a)) $
15,225,553 $
9,804,920
Other receivables 260,759 31,819
$ 15,486,312
$ 9,836,739 </t>
  </si>
  <si>
    <t>Trade and other payables (Tables)</t>
  </si>
  <si>
    <t>Summary of Trade and Other Payables</t>
  </si>
  <si>
    <t xml:space="preserve">2017 2016
Trade payables $
2,042,487 $
372,612
Payments due to former owners of business
combinations 76,403 58,667
Accruals and other payables 3,542,954 2,798,406
$ 5,661,844
$ 3,229,685 </t>
  </si>
  <si>
    <t>Property and equipment (Tables)</t>
  </si>
  <si>
    <t>Summary of Property and Equipment</t>
  </si>
  <si>
    <t>Computer equipment and software
Furniture and equipment
Leasehold improvements
Injection mold Total
Cost
Balance as at January 1, 2016 $
43,312 $
116,195 $
4,727 $
311,273 $
475,507
Additions 16,016 1,805 - 95,375 113,196
Dispositions
(3,629)
-
-
-
(3,629)
Balance as at December 31, 2016 55,699 118,000 4,727 406,648 585,074
Additions 26,356 97,021 1,057 1,414 125,848
Dispositions
-
-
-
-
-
Balance as at December 31, 2017
$ 82,055
$ 215,021
$ 5,784
$ 408,062
$ 710,922
Computer equipment and software
Furniture and equipment
Leasehold improvements
Injection mold
Total
Accumulated depreciation
Balance as at January 1, 2016 $ 22,162 $ 39,130 $ 2,594 $ 126,915 $ 190,801
Depreciation expense 7,950 19,893 426 42,369 70,638
Dispositions
(563)
-
-
-
(563)
Balance as at December 31, 2016 29,549 59,023 3,020 169,284 260,876
Depreciation expense 13,408 24,074 465 47,732 85,680
Dispositions
-
-
-
-
-
Balance as at December 31, 2017
$ 42,957
$ 83,097
$ 3,485
$ 217,016
$ 346,556
Computer equipment and software
Furniture and equipment
Leasehold improvements
Injection mold
Total
Net book value
December 31, 2017 $ 39,098 $ 131,924 $ 2,299 $ 191,046 $ 364,366
December 31, 2016 $ 26,150 $ 58,977 $ 1,707 $ 237,364 $ 324,198</t>
  </si>
  <si>
    <t>Intangible assets (Tables)</t>
  </si>
  <si>
    <t>Summary of Intangible Assets</t>
  </si>
  <si>
    <t>Professional Services Agreements Patents Total
Cost
Balance as at January 1, 2016 $
94,416,692 $
532,598 $
94,949,290
Additions through business combinations (note 4)
61,218,456
-
61,218,456
Balance as at December 31, 2016 155,635,148 532,598 156,167,746
Additions through business combinations (note 4) 59,798,340 - 59,798,340
Impairment
(6,653,015)
-
(6,653,015)
Balance as at December 31, 2017
$ 208,780,473
$ 532,598
$ 209,313,071
Professional Services Agreements Patents Total
Accumulated depreciation
Balance as at January 1, 2016 $ 7,175,823 $ 466,200 $ 7,642,023
Amortization expense
14,823,948
34,464
14,858,412
Balance as at December 31, 2016 21,999,771 500,664 22,500,435
Amortization expense 23,723,277 (3,247) 23,720,030
Balance as at December 31, 2017 $ 45,723,048 $ 497,417 $ 46,220,465
Professional Services Agreements Patents Total
Net book value
December 31, 2017 $ 163,057,425 $ 35,181 $ 163,092,606
December 31, 2016 $ 133,635,377 $ 31,934 $ 133,667,311</t>
  </si>
  <si>
    <t>Summary of Aggregate Carrying Amounts of Intangible Assets</t>
  </si>
  <si>
    <t xml:space="preserve">The aggregate carrying amounts of intangible assets
allocated to each entity, prior to impairment charges, are as
follows :
2017 2016
GAA $
49,013,454 $
54,510,290
Community
14,510,783
18,706,671
$ 63,524,237
$ 73,216,961 </t>
  </si>
  <si>
    <t>Summary of Key Assumptions Used in Performing the Impairment Tests</t>
  </si>
  <si>
    <t>The key assumptions used in performing the
impairment tests in 2017 were:
Cash generating
unit Valuation method Discount rate Perpetual growth rate
GAA Value in use 18.0% 1.4%
Community
Value in use
20.50%
1.3%</t>
  </si>
  <si>
    <t>Notes payable (Tables)</t>
  </si>
  <si>
    <t>Summary of Notes Payable/Consolidated Minimum Loans Payments</t>
  </si>
  <si>
    <t xml:space="preserve">The consolidated minimum loan payments (principal)
for all loan agreements in the future are as follows:
Minimum Principal
At December 31, 2017
Not later than one year $ 1,250,000
Between one to three years $ 60,450,000
Between four to five years $ -
Thereafter
$ -
$ 61,700,000 </t>
  </si>
  <si>
    <t>Summary of Detailed Information about Financial Covenants Ratios</t>
  </si>
  <si>
    <t xml:space="preserve">As at December 31, 2017 the Company is
required to maintain the following financial covenants in respect
of the Facility:
Financial Covenant
Required Ratio
Total funded debt ratio
2.50:1.00
Fixed charge coverage ratio
1.15:1.00 </t>
  </si>
  <si>
    <t>Notes Payable [member]</t>
  </si>
  <si>
    <t xml:space="preserve">December 31,
2017
Crown Note Scotia Total
Current portion $ - 1,101,468 $ 1,101,468
Non-current
-
60,228,851
60,228,851
Total loans and borrowings
$ -
61,330,319
$ 61,330,319
December 31,
2016
Crown Note Scotia Total
Current portion $ - 5,791,787 $ 5,791,787
Non-current 15,208,256 22,930,518 38,138,774
Total loans and borrowings $
15,208,256
28,722,305 $
43,930,561 </t>
  </si>
  <si>
    <t>Crown Note [member]</t>
  </si>
  <si>
    <t>Summary of Reconciliation of Movements in Borrowings to Cash Flows Arising from Financing Activities</t>
  </si>
  <si>
    <t xml:space="preserve">The reconciliation of movements in borrowings to
cash flows arising from financing activities are as follows:
2017
2016
Drawings at January 1 $
16,758,000 $
16,256,250
Additions to note - -
Repayments of note (17,043,750) -
Effects of changes in foreign exchange rates
285,750
501,750
Drawings at December 31
$ -
$ 16,758,000 </t>
  </si>
  <si>
    <t>Scotia Facility [member]</t>
  </si>
  <si>
    <t xml:space="preserve">The reconciliation of movements in borrowings to
cash flows arising from financing activities are as follows:
2017
2016
Drawings at January 1 $ 29,000,000 $ 17,000,000
Additions to long term debt 68,200,000 26,000,000
Repayments of long-term debt
(35,500,000)
(14,000,000)
Drawings at December 31
$ 61,700,000
$ 29,000,000 </t>
  </si>
  <si>
    <t>Subsidiary undertakings (Tables)</t>
  </si>
  <si>
    <t>Summary of Principal Subsidiaries</t>
  </si>
  <si>
    <t>The list below sets out the principal material
operating subsidiaries of the Company. These subsidiaries engage in
intercompany transactions, all of which are eliminated on
consolidation within these financial statements.
Subsidiary
Jurisdiction of Incorporation
CRH Medical Corporation British Columbia, Canada
CRH Medical Corporation Delaware, United States
CRH Anesthesia Management LLC Delaware, United States
Gastroenterology Anesthesia Associates LLC Georgia, United States
Macon Gastroenterology Anesthesia Associates LLC Georgia, United States
CRH Anesthesia of Cape Coral LLC Florida, United States
CRH Anesthesia of Knoxville LLC Tennessee, United States
Knoxville Gastroenterology Anesthesia Associates LLC Tennessee, United States
Austin Gastroenterology Anesthesia Associates PLLC Texas, United States
Community Anesthesia PLLC Massachusetts, United
States
Arapahoe Gastroenterology Anesthesia Associates LLC Delaware, United States
DDAB LLC Georgia, United States
Osceola Gastroenterology Anesthesia Associates LLC Florida, United States
West Florida Anesthesia Associates LLC Florida, United States
Central Colorado Anesthesia Associates LLC Colorado, United States
Raleigh Sedation Associates LLC North Carolina, United
States
Blue Ridge Sedation Associates LLC North Carolina, United
States
Alamo Sedation Associates LLC Texas, United States</t>
  </si>
  <si>
    <t xml:space="preserve">(c)
The Company also holds the following interests:
Entity
Interest
Community Anesthesia PLLC 65%
Macon Gastroenterology Anesthesia Associates LLC 65%
Arapahoe Gastroenterology Anesthesia Associates LLC 51%
DDAB LLC 51%
Osceola Gastroenterology Anesthesia Associates LLC 60%
West Florida Anesthesia Associates LLC 55%
Central Colorado Anesthesia Associates LLC 51%
Raleigh Sedation Associates LLC
51% </t>
  </si>
  <si>
    <t>Knoxville Gastroenterology Anesthesia Associates LLC ("KGAA") [member]</t>
  </si>
  <si>
    <t>Summary of Financial Information of Subsidiary</t>
  </si>
  <si>
    <t xml:space="preserve">The following tables summarize the financial
information of these entities, including fair value adjustments at
acquisition but excluding intercompany eliminations, as at
December 31, 2017 and 2016.
KGAA AGAA
Ownership %
51%
51%
2017
2016
2017
2016
Cash and cash equivalents $ 1,049,265 $ 1,333,289 $ 1,552,981 $ 2,866,916
Trade and other receivables 665,601 750,393 1,412,034 1,403,277
Prepaids 23,494 - 37,283 10,635
Current taxes receivable 92,427 -
Intangible assets
8,912,880
10,822,783
27,761,626
31,060,037
10,743,667 12,906,465 30,763,924 35,340,865
Accounts payable and accrued liabilities 428,358 315,542 709,905 453,759
Current taxes payable
-
133,862
-
-
428,358 449,404 709,905 453,759
Member contributions 7,106,555 8,149,450 23,037,106 29,244,110
Current period earnings
3,208,754
4,307,611
7,016,913
5,642,996
10,315,309 12,457,061 30,054,019 34,887,106
Total liabilities and equity
$ 10,743,667
$ 12,906,465
$ 30,763,924
$ 35,340,865
KGAA
AGAA
2017
2016
2017
2016
Anesthesia revenue $
10,194,489 $
10,307,361 $
15,938,161 $
11,593,180
Anesthesia services expense
6,577,415
5,573,305
8,926,966
5,949,366
Net income before tax 3,617,074 4,734,056 7,011,195 5,643,814
Tax expense
408,319
426,445
(5,717)
-
Net income
$ 3,208,755
$ 4,307,611
$ 7,016,912
$ 5,643,814
Net income attributable to non-controlling $ 1,589,007 $ 2,123,964 $ 3,438,287 $ 2,765,469
Non-controlling
$ 4,981,492
$ 6,216,255
$ 14,726,051
$ 17,094,265 </t>
  </si>
  <si>
    <t>Community Anesthesia PLLC, Macon Gastroenterology Anesthesia Associates LLC and Arapahoe Gastroenterology Anesthesia Associates LLC [member]</t>
  </si>
  <si>
    <t xml:space="preserve">The following tables summarize the aggregate
financial information for the above entities, including fair value
adjustments at acquisition but excluding tax and intercompany
eliminations, as at December 31, 2017 and 2016.
2017
2016
Cash and cash equivalents $ 5,022,739 $ 1,742,274
Trade and other receivables 7,369,420 2,359,873
Prepaids 118,960 13,821
Intangible assets
75,348,680
30,877,177
87,859,799 34,993,145
Accounts payable and accrued liabilities 2,657,257 659,482
Loans
900,000
-
3,557,257 659,482
Member contributions 80,561,493 33,308,961
Current period earnings
3,741,049
1,024,702
84,302,542 34,333,663
Total liabilities and equity
$
87,859,799
$
34,993,145
2017 2016
Anesthesia revenue $ 30,503,731 $ 11,044,835
Anesthesia services expense
26,762,683
9,994,210
Net income before tax $ 3,741,048 $ 1,050,625
Tax expense
-
-
Net income $ 3,741,048 $ 1,050,625
Net income attributable to non-controlling $ 2,123,477 $ 503,784
Non-controlling $ 37,569,771 $ 13,099,934 </t>
  </si>
  <si>
    <t>Share capital (Tables)</t>
  </si>
  <si>
    <t>Summary of Status of Plan</t>
  </si>
  <si>
    <t xml:space="preserve">A summary of the status of the plan as of
December 31, 2017 and 2016 is as follows (options are granted
in CAD and USD amounts are calculated using prevailing exchange
rates):
Number of
Weighted average exercise price
CAD USD
Outstanding, January 1, 2016 2,974,311 $ 0.60 $ 0.43
Issued - -
-
Exercised (1,358,687) 0.57 0.42
Forfeited (12,500) 0.52 0.39
Expired
-
-
-
Outstanding, December 31, 2016 1,603,124 0.63 0.47
Issued - -
-
Exercised (247,500) 0.32 0.25
Forfeited (10,937) 0.60 0.48
Expired
-
-
-
Outstanding, December 31, 2017
1,344,687
$
0.69
$
0.55 </t>
  </si>
  <si>
    <t>Summary of Information about Stock Options Outstanding</t>
  </si>
  <si>
    <t xml:space="preserve">The following table summarizes information about
the stock options outstanding at December 31, 2017:
Options
outstanding Options
exercisable
Exercise price Weighted Weighted Weighted Weighted Weighted
$CAD
$USD
Number
of options
average
average
average
Number
of options
average
average
0.60 – 0.70 0.48 – 0.56 1,344,687 6.05 0.69 0.55 1,272,812 0.68 0.54
As at December 31, 2016:
Options
outstanding Options
exercisable
Exercise price Weighted Weighted Weighted Weighted Weighted
$CAD
$USD
Number
average
average
average
Number
of options
average
average
0.28 – 0.58 0.20 – 0.43 214,687 0.93 0.28 0.20 214,687 0.28 0.20
0.59 – 0.70 0.44 – 0.52 1,388,437 7.04 0.68 0.51 962,812 0.68 0.51
1,603,124 6.23 0.63 0.47 1,177,499 0.61 0.45 </t>
  </si>
  <si>
    <t>Summary of Status of Plan for Other Equity Instruments</t>
  </si>
  <si>
    <t xml:space="preserve">A summary of the status of the plan as of
December 31, 2017 and 2016 is as follows:
Time based Performance
Outstanding, January 1, 2016 509,000 1,000,000
Issued 704,000 1,350,000
Exercised (80,000) -
Forfeited (65,000) -
Expired
-
-
Outstanding, December 31, 2016 1,068,000 2,350,000
Issued 324,000 -
Exercised (302,000) (1,000,000)
Forfeited (53,500) -
Expired - -
Outstanding, December 31, 2017
1,036,500
1,350,000 </t>
  </si>
  <si>
    <t>Summary of Fair Value of Share Units Calculated Using Binomial Pricing Model</t>
  </si>
  <si>
    <t xml:space="preserve">The fair value of these share units was calculated
as of the grant date using a binomial pricing model with the
following weighted average assumptions:
2016
Risk-free interest rate 1.04%
Expected volatility 62.0%
Pre-vest 0%
Weighted average share price
CAD$7.26 </t>
  </si>
  <si>
    <t>Summary of Calculation of Basic Earnings Per Share</t>
  </si>
  <si>
    <t xml:space="preserve">The calculation of basic earnings per share for the
years ended December 31, 2017 and 2016 is as follows:
2017 2016
Net earnings
Weighted
Per share
Net earnings
Weighted
Per share
Net earnings attributable to shareholders:
Earnings per common share:
Basic $ 6,558,966 73,712,670 $ 0.089 $ 10,564,233 71,826,884 $ 0.147
Share options 1,306,309 2,113,563
Share units
467,231
263,383
Diluted
$ 6,558,966
75,486,210
$ 0.087
$ 10,564,233
74,203,830
$ 0.142 </t>
  </si>
  <si>
    <t>Income taxes (Tables)</t>
  </si>
  <si>
    <t>Summary of Income Tax Expense</t>
  </si>
  <si>
    <t xml:space="preserve">Income tax expense is comprised of the
following:
2017 2016
Current tax expense $
5,527,161 $
5,310,454
Deferred tax expense (recovery):
Origination and reversal of temporary differences
(1,559,332)
(830,584)
Change in enacted tax rates and other
2,334,678
(224,720)
Total tax expense (recovery)
$ 6,302,507
$ 4,255,150 </t>
  </si>
  <si>
    <t>Summary of Reconciliation of Income Tax Computed at Statutory Tax Rates to Income Tax Expense</t>
  </si>
  <si>
    <t xml:space="preserve">The reconciliation of income tax computed at
statutory tax rates to income tax expense, using a 23% (2016
– 26%) statutory rate, is:
2017 2016
Tax expense at statutory income tax rates $ 4,593,244 $ 5,286,493
Permanent differences 557,406 159,800
Income attributable to non-controlling
(1,571,060)
(1,306,217)
Foreign income taxed at different rates 344,742 243,256
Impact of change in tax rates 2,585,691 -
Other
(207,516)
(128,182)
Total tax expense (recovery) $ 6,302,507 $ 4,255,150 </t>
  </si>
  <si>
    <t>Summary of Deferred Tax Assets and Liabilities</t>
  </si>
  <si>
    <t xml:space="preserve">The Company had the following deferred tax assets
and liabilities resulting from temporary differences recognized for
financial statement and income tax purposes.
2017 2016
Deferred tax assets:
Property and equipment $ 8,916 141
Intangible assets 4,291,655 -
Finance related costs 374,721 527,462
Reserves - 74,105
Share transaction costs 196,508 273,332
Stock-based compensation 387,943 426,051
Deferred consideration - 1,523,663
Earn-out 499,052 5,128,162
Deferred tax liabilities:
Intangible assets - (1,006,371)
Deferred consideration (44,255) -
Reserves (7,157) -
Unrealized foreign exchange
-
(508,770)
Net deferred tax asset $
5,707,383 $
6,437,775
Deferred tax assets by
jurisdiction 2017 2016
Canada:
Deferred tax asset $ 201,555 $ 405,108
Deferred tax liability (99,254) (506,954)
Net deferred tax asset (liability) $ 102,301 $ (101,846)
United States:
Deferred tax asset $ 5,690,541 $ 7,559,797
Deferred tax liability (85,459) (1,020,176)
Net deferred tax asset (liability) $
5,605,082 $
6,539,621 </t>
  </si>
  <si>
    <t>Capital disclosures (Tables)</t>
  </si>
  <si>
    <t>Summary of Shareholders' Equity Attributable to Shareholders, Excluding Other Comprehensive Income</t>
  </si>
  <si>
    <t xml:space="preserve">2017
2016
Shareholders’ equity attributable to
shareholders, excluding other comprehensive income
$
67,725,744
$
60,582,603 </t>
  </si>
  <si>
    <t>Net finance expense (Tables)</t>
  </si>
  <si>
    <t>Summary of Net Finance Expense</t>
  </si>
  <si>
    <t xml:space="preserve">Recognized in earnings in the years ended December
31:
2017 2016
Finance income:
Foreign exchange gain $ - $
(1,007,673)
Net change in fair value of financial liabilities at fair value
through earnings (note 19)
(11,747,441)
-
Total finance income $ (11,747,441) $ (1,007,673)
Finance expense:
Interest and accretion expense on borrowings $ 3,322,321 $ 4,024,240
Accretion expense on earn-out 600,602 560,150
Amortization of deferred financing fees 224,463 614,472
Net change in fair value of financial liabilities at fair value
through earnings - 204,958
Foreign exchange loss 88,084 -
Extinguishment of notes payable and bank indebtedness 2,044,867 -
Other 50,475 27,215
Total finance expense $ 6,330,812 $ 5,431,035
Net finance (income) expense
$ (5,416,629)
$ 4,423,362 </t>
  </si>
  <si>
    <t>Financial instruments (Tables)</t>
  </si>
  <si>
    <t>Summary of Reconciliation of Level 3 Fair Values</t>
  </si>
  <si>
    <t xml:space="preserve">Reconciliation of level 3 fair values:
Earn-out Obligation
Balance as at January 1, 2017 $13,149,130
Recorded in finance expense:
Accretion expense 473,738
Fair value adjustment
(11,747,441)
Balance as at December 31, 2017
$1,875,427 </t>
  </si>
  <si>
    <t>Summary of Age of Analysis that are not overdue and Related Allowance for Doubtful Accounts</t>
  </si>
  <si>
    <t xml:space="preserve">The following table sets forth details of the age
of receivables that are not overdue as well as an analysis of
overdue amounts and related allowance for the doubtful
accounts.
2017 2016
Total trade receivables $ 20,589,210 $ 13,934,290
Less: allowance for doubtful accounts (5,363,657) (4,129,370)
Total trade receivables, net $
15,225,553 $
9,804,920
Of which:
Current $ 10,065,389 $ 7,781,818
31 to 60 days 3,251,297 1,674,626
61 to 90 days 2,359,768 1,147,918
91 days or greater
4,912,756 3,329,928
Total trade receivables $ 20,589,210 $ 13,934,290 </t>
  </si>
  <si>
    <t>Summary of Financial Assets Represents Maximum Credit Exposure</t>
  </si>
  <si>
    <t>The carrying amount of financial assets represents
the maximum credit exposure. The maximum exposure to credit risk at
the reporting date was:
2017 2016
Cash and cash equivalents $ 12,486,884 $ 9,507,004
Trade receivables
15,225,553
9,804,920
$ 27,712,437
$ 19,311,924
Continuity of allowance for bad debts:
Beginning balance $ 4,129,370 $ 2,344,684
Write-offs (4,065,645) (2,180,257)
Provision 5,302,732 3,964,943
Other (2,800)
-
Total allowance for bad debts $ 5,363,657 $ 4,129,370</t>
  </si>
  <si>
    <t>Summary of Maturity Analysis of Contractual and Legal Obligations</t>
  </si>
  <si>
    <t>At December 31, 2017
Maturity
TOTAL
Less than one year
One to three
Four to five
After five years
Trade and other payables $ 5,661,844 $ 5,661,844 $ - $ - $ -
Employee benefits 500,754 500,754 - - -
Notes payable and bank
indebtedness 68,502,574 4,018,179 64,484,395 - -
Earn-out 1,977,334 - 1,977,334 - -
Deferred consideration 3,300,000 1,000,000 2,300,000 - -
$
79,942,506 $
11,180,777 $
68,761,729 $ - $ - The Company also has financial obligations in
respect of its normal course issuer bid. Refer to note 15(e).
At December 31, 2016
Maturity
TOTAL
Less than one year
One to three
Four to five
After five years
Trade and other payables $ 3,229,685 $ 3,229,685 $ - $ - $ -
Employee benefits 226,874 226,874 - - -
Notes payable and bank
indebtedness 48,495,668 8,970,825 39,524,843 - -
Earn-out 14,120,227 - 14,120,227 - -
Deferred consideration 4,200,000 900,000 3,300,000 - -
$ 70,272,454
$ 13,327,384
$ 56,945,070
$ -
$ -</t>
  </si>
  <si>
    <t>Commitments and contingencies (Tables)</t>
  </si>
  <si>
    <t>Summary of Minimum Payments Required for the Lease of Premises</t>
  </si>
  <si>
    <t xml:space="preserve">(a)
The following are the minimum payments required for
the lease of premises:
Less than one year $
237,299
One to three years 249,677
Four to five years
-
Thereafter
-
Total $ 486,976 </t>
  </si>
  <si>
    <t>Related party transactions (Tables)</t>
  </si>
  <si>
    <t>Summary of Key Management Personnel Compensation Including Directors</t>
  </si>
  <si>
    <t>Key management personnel compensation, including
directors, is as follows:
2017 2016
Salaries, directors’ fees and other benefits
$ 1,307,233
$ 1,369,329
Share-based payments 2,807,306 801,311
$ 4,114,539
$ 2,170,640</t>
  </si>
  <si>
    <t>Segmented information (Tables)</t>
  </si>
  <si>
    <t>Summary of Revenues and Company's Property and Equipment, Intangibles and Other Assets Located in Geographical Regions</t>
  </si>
  <si>
    <t xml:space="preserve">2017
2016
Revenue:
Canada and other $ 238,342 $ 238,049
United States 100,003,738 78,116,583
Total $
100,242,080 $
78,354,632 The Company’s property and equipment,
intangibles and other assets are located in the following
geographic regions as at December 31, 2017 and 2016:
2017
2016
Property and equipment:
Canada $ 347,676 $ 316,145
United States 16,690 8,053
Total $ 364,366 $ 324,198
Intangible assets:
Canada $ 35,181 $ 31,934
United States 163,057,425 133,635,377
Total $
163,092,606 $
133,667,311
Other assets:
Canada $ - $ 1,261,298
United States -
-
Total $ - $ 1,261,298 </t>
  </si>
  <si>
    <t>Summary of Operating Segments</t>
  </si>
  <si>
    <t xml:space="preserve">The financial measures reviewed by the
Company’s Chief Operating Decision Maker are presented below
for the years ended December 31, 2017 and 2016. The Company
does not allocate expenses related to corporate activities. These
expenses are presented within “Other” to allow for
reconciliation to reported measures.
2017
Anesthesia
Product sales
Other
Total
Revenue $
88,741,075 $ 11,501,005 $ - $ 100,242,080
Operating costs
74,315,424
4,997,550
6,375,110
85,688,084
Operating income (loss)
$ 14,425,651
$ 6,503,455
$ (6,375,110)
$ 14,553,996
2016
Anesthesia
Product sales
Other
Total
Revenue $ 67,821,879 $
10,532,753 $ - $ 78,354,632
Operating costs
45,229,986
4,503,110
3,866,696
53,599,792
Operating income (loss)
$ 22,591,893
$ 6,029,643
$
(3,866,696)
$
24,754,840 </t>
  </si>
  <si>
    <t>Significant Accounting Policies - Estimated Useful Lives and the Methods of Depreciation for Current and Comparative Periods (Detail)</t>
  </si>
  <si>
    <t>Disclosure of detailed information about property, plant and equipment [line items]</t>
  </si>
  <si>
    <t>Basis</t>
  </si>
  <si>
    <t>Straight-line</t>
  </si>
  <si>
    <t>Injection mold [member]</t>
  </si>
  <si>
    <t>Shorter of initial lease term or useful life</t>
  </si>
  <si>
    <t>5 years</t>
  </si>
  <si>
    <t>Computer equipment [member]</t>
  </si>
  <si>
    <t>Declining balance</t>
  </si>
  <si>
    <t>Rate</t>
  </si>
  <si>
    <t>Computer software [member]</t>
  </si>
  <si>
    <t>Furniture and equipment [member]</t>
  </si>
  <si>
    <t>Leasehold improvements [member]</t>
  </si>
  <si>
    <t xml:space="preserve">Straight-line </t>
  </si>
  <si>
    <t>Significant Accounting Policies - Intangible Assets Finite Lives Amortized Over Period (Detail)</t>
  </si>
  <si>
    <t>Intellectual property rights [member]</t>
  </si>
  <si>
    <t>Disclosure of detailed information about intangible assets [line items]</t>
  </si>
  <si>
    <t>15 years</t>
  </si>
  <si>
    <t>Intellectual property new technology [member]</t>
  </si>
  <si>
    <t>20 years</t>
  </si>
  <si>
    <t>Exclusive professional services agreements [member]</t>
  </si>
  <si>
    <t>Bottom of range [member] | Exclusive professional services agreements [member]</t>
  </si>
  <si>
    <t>2.5 years</t>
  </si>
  <si>
    <t>Top of range [member] | Exclusive professional services agreements [member]</t>
  </si>
  <si>
    <t>Business Combination - Additional Information (Detail)</t>
  </si>
  <si>
    <t>Mar. 31, 2017USD ($)</t>
  </si>
  <si>
    <t>Jan. 01, 2017USD ($)</t>
  </si>
  <si>
    <t>Sep. 30, 2016USD ($)</t>
  </si>
  <si>
    <t>Jan. 01, 2016USD ($)</t>
  </si>
  <si>
    <t>Sep. 30, 2017USD ($)</t>
  </si>
  <si>
    <t>Aug. 31, 2017USD ($)</t>
  </si>
  <si>
    <t>Feb. 28, 2017USD ($)</t>
  </si>
  <si>
    <t>Jun. 30, 2016USD ($)</t>
  </si>
  <si>
    <t>May 31, 2016USD ($)</t>
  </si>
  <si>
    <t>Dec. 31, 2017USD ($)Business</t>
  </si>
  <si>
    <t>Dec. 31, 2016USD ($)Business</t>
  </si>
  <si>
    <t>Disclosure of detailed information about business combination [line items]</t>
  </si>
  <si>
    <t>Number of business combination completed | Business</t>
  </si>
  <si>
    <t>Revenue</t>
  </si>
  <si>
    <t>Net earnings (loss) before tax</t>
  </si>
  <si>
    <t>Anesthesia services [member]</t>
  </si>
  <si>
    <t>Estimated purchase consideration paid</t>
  </si>
  <si>
    <t>Total consideration</t>
  </si>
  <si>
    <t>Austin Gastroenterology Anesthesia Associates, PLLC ("AGAA") [member]</t>
  </si>
  <si>
    <t>Austin Gastroenterology Anesthesia Associates, PLLC ("AGAA") [member] | Anesthesia services [member]</t>
  </si>
  <si>
    <t>Date Acquired</t>
  </si>
  <si>
    <t>2016-05</t>
  </si>
  <si>
    <t>Membership interest acquired</t>
  </si>
  <si>
    <t>51.00%</t>
  </si>
  <si>
    <t>Non controlling percent</t>
  </si>
  <si>
    <t>49.00%</t>
  </si>
  <si>
    <t>Date of acquisition</t>
  </si>
  <si>
    <t>May 31,
		2016</t>
  </si>
  <si>
    <t>Total purchase price</t>
  </si>
  <si>
    <t>Deferred cash consideration</t>
  </si>
  <si>
    <t>Deferred consideration payable term</t>
  </si>
  <si>
    <t>4 years</t>
  </si>
  <si>
    <t>Deferred consideration discounted value</t>
  </si>
  <si>
    <t>Deferred consideration as current liability</t>
  </si>
  <si>
    <t>Deferred consideration as non current liability</t>
  </si>
  <si>
    <t>Additional member contributions by company</t>
  </si>
  <si>
    <t>Additional member contributions by non controlling interest</t>
  </si>
  <si>
    <t>Community Anesthesia, PLLC ("Community") [member]</t>
  </si>
  <si>
    <t>Community Anesthesia, PLLC ("Community") [member] | Anesthesia services [member]</t>
  </si>
  <si>
    <t>2016-06</t>
  </si>
  <si>
    <t>65.00%</t>
  </si>
  <si>
    <t>35.00%</t>
  </si>
  <si>
    <t>Jun. 15,
		2016</t>
  </si>
  <si>
    <t>Working capital advance</t>
  </si>
  <si>
    <t>Arapahoe Gastroenterology Anesthesia Associates, LLC ("Arapahoe") [member]</t>
  </si>
  <si>
    <t>Arapahoe Gastroenterology Anesthesia Associates, LLC ("Arapahoe") [member] | Anesthesia services [member]</t>
  </si>
  <si>
    <t>Jun. 30,
		2016</t>
  </si>
  <si>
    <t>Contributed member loan by company</t>
  </si>
  <si>
    <t>Contributed member loan by non-controlling interest</t>
  </si>
  <si>
    <t>DDAB LLC [member] | Anesthesia services [member]</t>
  </si>
  <si>
    <t>2017-02</t>
  </si>
  <si>
    <t>Feb. 1,
		2017</t>
  </si>
  <si>
    <t>Osceola Gastroenterology Anesthesia Associates, LLC [member] | Anesthesia services [member]</t>
  </si>
  <si>
    <t>2017-03</t>
  </si>
  <si>
    <t>60.00%</t>
  </si>
  <si>
    <t>40.00%</t>
  </si>
  <si>
    <t>Mar. 15,
		2017</t>
  </si>
  <si>
    <t>West Florida Anesthesia Associates, LLC [member] | Anesthesia services [member]</t>
  </si>
  <si>
    <t>2017-08</t>
  </si>
  <si>
    <t>55.00%</t>
  </si>
  <si>
    <t>45.00%</t>
  </si>
  <si>
    <t>Aug. 1,
		2017</t>
  </si>
  <si>
    <t>Central Colorado Anesthesia Associates, LLC [member] | Anesthesia services [member]</t>
  </si>
  <si>
    <t>2017-09</t>
  </si>
  <si>
    <t>Sep. 11,
		2017</t>
  </si>
  <si>
    <t>Raleigh Sedation Associates, LLC &amp; Blue Ridge Sedation Associates, PLLC [member] | Anesthesia services [member]</t>
  </si>
  <si>
    <t>Alamo Sedation Associates, LLC [member] | Anesthesia services [member]</t>
  </si>
  <si>
    <t>100.00%</t>
  </si>
  <si>
    <t>Sep. 28,
		2017</t>
  </si>
  <si>
    <t>Business Combination - Summary of Business Combinations (Detail) - Anesthesia services [member] - USD ($)</t>
  </si>
  <si>
    <t>1 Months Ended</t>
  </si>
  <si>
    <t>Sep. 30, 2017</t>
  </si>
  <si>
    <t>Aug. 31, 2017</t>
  </si>
  <si>
    <t>Mar. 31, 2017</t>
  </si>
  <si>
    <t>Feb. 28, 2017</t>
  </si>
  <si>
    <t>Jun. 30, 2016</t>
  </si>
  <si>
    <t>May 31, 2016</t>
  </si>
  <si>
    <t>Consideration</t>
  </si>
  <si>
    <t>DDAB LLC [member]</t>
  </si>
  <si>
    <t>Osceola Gastroenterology Anesthesia Associates, LLC [member]</t>
  </si>
  <si>
    <t>West Florida Anesthesia Associates, LLC [member]</t>
  </si>
  <si>
    <t>Central Colorado Anesthesia Associates, LLC [member]</t>
  </si>
  <si>
    <t>Raleigh Sedation Associates, LLC &amp; Blue Ridge Sedation Associates, PLLC [member]</t>
  </si>
  <si>
    <t>Alamo Sedation Associates, LLC [member]</t>
  </si>
  <si>
    <t>Business Combinations - Schedule of Consideration Transferred and Preliminary Estimated Fair Values of Assets and Liabilities Acquired at Acquisition Date (Detail) - Anesthesia services [member] - USD ($)</t>
  </si>
  <si>
    <t>Cash</t>
  </si>
  <si>
    <t>Contingent consideration</t>
  </si>
  <si>
    <t>Purchase consideration</t>
  </si>
  <si>
    <t>Fair value of net identifiable assets and liabilities acquired</t>
  </si>
  <si>
    <t>Assets and liabilities acquired:</t>
  </si>
  <si>
    <t>Exclusive professional services agreements</t>
  </si>
  <si>
    <t>Pre-close trade receivables</t>
  </si>
  <si>
    <t>Pre-close trade payables</t>
  </si>
  <si>
    <t>Acquisition costs expensed</t>
  </si>
  <si>
    <t>Exclusive professional services agreements - amortization term</t>
  </si>
  <si>
    <t>10 years</t>
  </si>
  <si>
    <t>4 years 18 days</t>
  </si>
  <si>
    <t>7 years</t>
  </si>
  <si>
    <t>Business Combinations - Acquisitions Contributed Revenue and Net Earnings Before Tax (Detail) - Anesthesia services [member] - USD ($)</t>
  </si>
  <si>
    <t>Disclosure of revenue [line items]</t>
  </si>
  <si>
    <t>Amortization</t>
  </si>
  <si>
    <t>Business Combinations - Acquisitions Contributed of Pro Forma Information Revenue and Net Earnings Before Tax (Detail) - USD ($)</t>
  </si>
  <si>
    <t>Jan. 01, 2017</t>
  </si>
  <si>
    <t>Jan. 01, 2016</t>
  </si>
  <si>
    <t>Business acquisition [member]</t>
  </si>
  <si>
    <t>DDAB LLC [member] | Business acquisition [member]</t>
  </si>
  <si>
    <t>Osceola Gastroenterology Anesthesia Associates, LLC [member] | Business acquisition [member]</t>
  </si>
  <si>
    <t>West Florida Anesthesia Associates, LLC [member] | Business acquisition [member]</t>
  </si>
  <si>
    <t>Central Colorado Anesthesia Associates, LLC [member] | Business acquisition [member]</t>
  </si>
  <si>
    <t>Raleigh Sedation Associates, LLC &amp; Blue Ridge Sedation Associates, PLLC [member] | Business acquisition [member]</t>
  </si>
  <si>
    <t>Alamo Sedation Associates, LLC [member] | Business acquisition [member]</t>
  </si>
  <si>
    <t>Anesthesia Services Expense - Summary of Anesthesia Services Expense (Detail) - USD ($)</t>
  </si>
  <si>
    <t>Disclosure of detailed information about Anesthesia services expense [line items]</t>
  </si>
  <si>
    <t>Corporate</t>
  </si>
  <si>
    <t>Employee related</t>
  </si>
  <si>
    <t>Depreciation and amortization</t>
  </si>
  <si>
    <t>Bad debt expense</t>
  </si>
  <si>
    <t>Office related</t>
  </si>
  <si>
    <t>Impairment of professional services contract (note 11)</t>
  </si>
  <si>
    <t>Acquisition expense</t>
  </si>
  <si>
    <t>Medical supplies</t>
  </si>
  <si>
    <t>Stock based compensation</t>
  </si>
  <si>
    <t>Travel and entertainment</t>
  </si>
  <si>
    <t>Professional fees</t>
  </si>
  <si>
    <t>Insurance</t>
  </si>
  <si>
    <t>Product Sales Expense - Summary of Product Sales Expense (Detail) - USD ($)</t>
  </si>
  <si>
    <t>Disclosure of detailed information about product sales expense [line items]</t>
  </si>
  <si>
    <t>Product sales [member]</t>
  </si>
  <si>
    <t>Product cost and support</t>
  </si>
  <si>
    <t>Foreign exchange</t>
  </si>
  <si>
    <t>Corporate Expense - Summary of Corporate Expense (Detail) - USD ($)</t>
  </si>
  <si>
    <t>Disclosure of detailed information about corporate expense [line items]</t>
  </si>
  <si>
    <t>Other [member]</t>
  </si>
  <si>
    <t>Depreciation</t>
  </si>
  <si>
    <t>Trade and Other Receivables - Summary of Trade and Other Receivables (Detail) - USD ($)</t>
  </si>
  <si>
    <t>Trade and other current receivables [abstract]</t>
  </si>
  <si>
    <t>Trade receivables</t>
  </si>
  <si>
    <t>Other receivables</t>
  </si>
  <si>
    <t>Trade and Other Payables - Summary of Trade and Other Payables (Detail) - USD ($)</t>
  </si>
  <si>
    <t>Trade and other current payables [abstract]</t>
  </si>
  <si>
    <t>Trade payables</t>
  </si>
  <si>
    <t>Payments due to former owners of business combinations</t>
  </si>
  <si>
    <t>Accruals and other payables</t>
  </si>
  <si>
    <t>Property and Equipment - Summary of Property and Equipment (Detail) - USD ($)</t>
  </si>
  <si>
    <t>Balance</t>
  </si>
  <si>
    <t>Computer equipment and software [member]</t>
  </si>
  <si>
    <t>Cost [member]</t>
  </si>
  <si>
    <t>Additions</t>
  </si>
  <si>
    <t>Dispositions</t>
  </si>
  <si>
    <t>Cost [member] | Computer equipment and software [member]</t>
  </si>
  <si>
    <t>Cost [member] | Furniture and equipment [member]</t>
  </si>
  <si>
    <t>Cost [member] | Leasehold improvements [member]</t>
  </si>
  <si>
    <t>Cost [member] | Injection mold [member]</t>
  </si>
  <si>
    <t>Accumulated depreciation [member]</t>
  </si>
  <si>
    <t>Depreciation expense</t>
  </si>
  <si>
    <t>Accumulated depreciation [member] | Computer equipment and software [member]</t>
  </si>
  <si>
    <t>Accumulated depreciation [member] | Furniture and equipment [member]</t>
  </si>
  <si>
    <t>Accumulated depreciation [member] | Leasehold improvements [member]</t>
  </si>
  <si>
    <t>Accumulated depreciation [member] | Injection mold [member]</t>
  </si>
  <si>
    <t>Intangible Assets - Summary of Intangible Assets (Detail) - USD ($)</t>
  </si>
  <si>
    <t>Additions through business combinations (note 4)</t>
  </si>
  <si>
    <t>Amortization expense</t>
  </si>
  <si>
    <t>Professional services agreements [member]</t>
  </si>
  <si>
    <t>Professional services agreements [member] | Cost [member]</t>
  </si>
  <si>
    <t>Professional services agreements [member] | Accumulated depreciation [member]</t>
  </si>
  <si>
    <t>Patents [member]</t>
  </si>
  <si>
    <t>Patents [member] | Cost [member]</t>
  </si>
  <si>
    <t>Patents [member] | Accumulated depreciation [member]</t>
  </si>
  <si>
    <t>Intangible Assets - Summary of Aggregate Carrying Amounts of Intangible Assets (Detail) - USD ($)</t>
  </si>
  <si>
    <t>Disclosure of information for impairment loss recognised or reversed for individual asset or cash-generating unit [line items]</t>
  </si>
  <si>
    <t>Individual assets or cash-generating units [member]</t>
  </si>
  <si>
    <t>Individual assets or cash-generating units [member] | Gastroenterology Anesthesia Associates LLC [member]</t>
  </si>
  <si>
    <t>Individual assets or cash-generating units [member] | Community Anesthesia, PLLC ("Community") [member]</t>
  </si>
  <si>
    <t>Intangible Assets - Summary of Key Assumptions Used in Performing the Impairment Tests (Detail) - Individual assets or cash-generating units [member]</t>
  </si>
  <si>
    <t>Gastroenterology Anesthesia Associates LLC [member]</t>
  </si>
  <si>
    <t>Disclosure of information for cash-generating units [line items]</t>
  </si>
  <si>
    <t>Valuation method</t>
  </si>
  <si>
    <t>Value in use</t>
  </si>
  <si>
    <t>Discount rate</t>
  </si>
  <si>
    <t>18.00%</t>
  </si>
  <si>
    <t>growth rate</t>
  </si>
  <si>
    <t>1.40%</t>
  </si>
  <si>
    <t>20.50%</t>
  </si>
  <si>
    <t>1.30%</t>
  </si>
  <si>
    <t>Intangible Assets - Additional Information (Detail) - USD ($)</t>
  </si>
  <si>
    <t>Impairment of professional services agreement</t>
  </si>
  <si>
    <t>Derivative Asset - Additional Information (Detail)</t>
  </si>
  <si>
    <t>Jan. 21, 2016CAD ($)</t>
  </si>
  <si>
    <t>Jun. 26, 2017USD ($)</t>
  </si>
  <si>
    <t>Dec. 31, 2014USD ($)</t>
  </si>
  <si>
    <t>Dec. 31, 2014CAD ($)</t>
  </si>
  <si>
    <t>Disclosure of derivative asset [line items]</t>
  </si>
  <si>
    <t>Cross currency swap agreement [member]</t>
  </si>
  <si>
    <t>Maturity of cross currency swap agreement</t>
  </si>
  <si>
    <t>Jun. 26,
		2017</t>
  </si>
  <si>
    <t>Principal amount of Crown Note</t>
  </si>
  <si>
    <t>Crown Note [member] | Cross currency swap agreement [member]</t>
  </si>
  <si>
    <t>Crown Note, interest rate</t>
  </si>
  <si>
    <t>13.17%</t>
  </si>
  <si>
    <t>Crown Note [member] | Bank of Nova Scotia [member] | Cross currency swap agreement [member]</t>
  </si>
  <si>
    <t>Cross currency swap, foreign exchange rate</t>
  </si>
  <si>
    <t>12.00%</t>
  </si>
  <si>
    <t>Notes Payable - Summary of Notes Payable (Detail) - USD ($)</t>
  </si>
  <si>
    <t>Disclosure of notes payable [line items]</t>
  </si>
  <si>
    <t>Current portion</t>
  </si>
  <si>
    <t>Non-current portion</t>
  </si>
  <si>
    <t>Total loans and borrowings</t>
  </si>
  <si>
    <t>Notes Payable - Additional Information (Detail)</t>
  </si>
  <si>
    <t>Jun. 15, 2016USD ($)</t>
  </si>
  <si>
    <t>Nov. 24, 2015</t>
  </si>
  <si>
    <t>Jun. 30, 2017USD ($)</t>
  </si>
  <si>
    <t>Jun. 30, 2017CAD ($)</t>
  </si>
  <si>
    <t>Dec. 31, 2015USD ($)shares</t>
  </si>
  <si>
    <t>Credit facility maturity date</t>
  </si>
  <si>
    <t>Apr. 30,
		2018</t>
  </si>
  <si>
    <t>Credit facility maximum borrowing capacity</t>
  </si>
  <si>
    <t>Amendment fees</t>
  </si>
  <si>
    <t>Credit facility drawn amount</t>
  </si>
  <si>
    <t>Borrowing interest rate</t>
  </si>
  <si>
    <t>LIBOR plus 2.50%</t>
  </si>
  <si>
    <t>Borrowings, adjustment to interest rate basis</t>
  </si>
  <si>
    <t>2.50%</t>
  </si>
  <si>
    <t>Amendment fees incurred</t>
  </si>
  <si>
    <t>Write off of deferred financing costs</t>
  </si>
  <si>
    <t>Notes payable principal amount</t>
  </si>
  <si>
    <t>Cash compensation paid</t>
  </si>
  <si>
    <t>Compensation paid by share | shares</t>
  </si>
  <si>
    <t>Interest, prepayment penalties and other extinguishment costs</t>
  </si>
  <si>
    <t>Top of range [member] | Crown Note [member]</t>
  </si>
  <si>
    <t>Bottom of range [member] | Crown Note [member]</t>
  </si>
  <si>
    <t>10.00%</t>
  </si>
  <si>
    <t>Notes Payable - Summary of Reconciliation of Movements in Borrowings to Cash Flows Arising from Financing Activities (Detail) - USD ($)</t>
  </si>
  <si>
    <t>Disclosure of reconciliation of liabilities arising from financing activities [line items]</t>
  </si>
  <si>
    <t>Additions to long term debt</t>
  </si>
  <si>
    <t>Repayments of long-term debt</t>
  </si>
  <si>
    <t>Drawings at January 1</t>
  </si>
  <si>
    <t>Effects of changes in foreign exchange rates</t>
  </si>
  <si>
    <t>Drawings at December 31</t>
  </si>
  <si>
    <t>Notes Payable - Summary of Detailed Information about Financial Statements (Detail)</t>
  </si>
  <si>
    <t>Covenant ratios [Abstract]</t>
  </si>
  <si>
    <t>Total funded debt ratio</t>
  </si>
  <si>
    <t>Fixed charge coverage ratio</t>
  </si>
  <si>
    <t>Notes Payable - Summary of Consolidated Minimum Loan Payments (Detail)</t>
  </si>
  <si>
    <t>Disclosure of detailed information about borrowings [line items]</t>
  </si>
  <si>
    <t>Minimum Principal</t>
  </si>
  <si>
    <t>Less than one year [member]</t>
  </si>
  <si>
    <t>One to three years [member]</t>
  </si>
  <si>
    <t>Subsidiary Undertakings - Summary of Principal Subsidiaries (Detail)</t>
  </si>
  <si>
    <t>CRH Medical Corporation [member] | British Columbia, Canada [member]</t>
  </si>
  <si>
    <t>Disclosure of subsidiaries [line items]</t>
  </si>
  <si>
    <t>Name of subsidiary</t>
  </si>
  <si>
    <t>CRH Medical Corporation</t>
  </si>
  <si>
    <t>Jurisdiction of Incorporation</t>
  </si>
  <si>
    <t>British Columbia, Canada</t>
  </si>
  <si>
    <t>CRH Medical Corporation [member] | Delaware, United States [member]</t>
  </si>
  <si>
    <t>Delaware, United States</t>
  </si>
  <si>
    <t>CRH Anesthesia Management LLC [member] | Delaware, United States [member]</t>
  </si>
  <si>
    <t>CRH Anesthesia Management LLC</t>
  </si>
  <si>
    <t>Gastroenterology Anesthesia Associates LLC [member] | Georgia, United States [member]</t>
  </si>
  <si>
    <t>Gastroenterology Anesthesia Associates LLC</t>
  </si>
  <si>
    <t>Georgia, United States</t>
  </si>
  <si>
    <t>Macon Gastroenterology Anesthesia Associates LLC ("MGAA") [member]</t>
  </si>
  <si>
    <t>Proportion of ownership interest in subsidiary</t>
  </si>
  <si>
    <t>Macon Gastroenterology Anesthesia Associates LLC ("MGAA") [member] | Georgia, United States [member]</t>
  </si>
  <si>
    <t>Macon Gastroenterology Anesthesia Associates LLC</t>
  </si>
  <si>
    <t>CRH Anesthesia of Cape Coral LLC [member] | Florida, United States [member]</t>
  </si>
  <si>
    <t>CRH Anesthesia of Cape Coral LLC</t>
  </si>
  <si>
    <t>Florida, United States</t>
  </si>
  <si>
    <t>CRH Anesthesia of Knoxville LLC [member] | Tennessee, United States [member]</t>
  </si>
  <si>
    <t>CRH Anesthesia of Knoxville LLC</t>
  </si>
  <si>
    <t>Tennessee, United States</t>
  </si>
  <si>
    <t>Knoxville Gastroenterology Anesthesia Associates LLC ("KGAA") [member] | Tennessee, United States [member]</t>
  </si>
  <si>
    <t>Knoxville Gastroenterology Anesthesia Associates LLC</t>
  </si>
  <si>
    <t>Austin Gastroenterology Anesthesia Associates, PLLC ("AGAA") [member] | Texas, United States [member]</t>
  </si>
  <si>
    <t>Austin Gastroenterology Anesthesia Associates PLLC</t>
  </si>
  <si>
    <t>Texas, United States</t>
  </si>
  <si>
    <t>Community Anesthesia, PLLC ("Community") [member] | Massachusetts, United States [member]</t>
  </si>
  <si>
    <t>Community Anesthesia PLLC</t>
  </si>
  <si>
    <t>Massachusetts, United States</t>
  </si>
  <si>
    <t>Arapahoe Gastroenterology Anesthesia Associates, LLC ("Arapahoe") [member] | Delaware, United States [member]</t>
  </si>
  <si>
    <t>Arapahoe Gastroenterology Anesthesia Associates LLC</t>
  </si>
  <si>
    <t>DDAB LLC</t>
  </si>
  <si>
    <t>Osceola Gastroenterology Anesthesia Associates LLC</t>
  </si>
  <si>
    <t>West Florida Anesthesia Associates LLC</t>
  </si>
  <si>
    <t>Central Colorado Anesthesia Associates LLC</t>
  </si>
  <si>
    <t>Colorado, United States</t>
  </si>
  <si>
    <t>Raleigh Sedation Associates LLC [member]</t>
  </si>
  <si>
    <t>Raleigh Sedation Associates LLC</t>
  </si>
  <si>
    <t>North Carolina, United States</t>
  </si>
  <si>
    <t>Blue Ridge Sedation Associates LLC [member]</t>
  </si>
  <si>
    <t>Blue Ridge Sedation Associates LLC</t>
  </si>
  <si>
    <t>Alamo Sedation Associates LLC</t>
  </si>
  <si>
    <t>Subsidiary Undertakings - Additional Information (Detail)</t>
  </si>
  <si>
    <t>Bottom of range [member]</t>
  </si>
  <si>
    <t>Percentage of financial results of subsidiary included in parent company's consolidated financial results</t>
  </si>
  <si>
    <t>Subsidiary Undertakings - Summary of Financial Information of Subsidiary (Detail) - USD ($)</t>
  </si>
  <si>
    <t>Dec. 31, 2015</t>
  </si>
  <si>
    <t>Disclosure of financial information of consolidated subsidiaries [line items]</t>
  </si>
  <si>
    <t>Prepaids</t>
  </si>
  <si>
    <t>Current taxes receivable</t>
  </si>
  <si>
    <t>Accounts payable and accrued liabilities</t>
  </si>
  <si>
    <t>Current taxes payable</t>
  </si>
  <si>
    <t>Member contributions</t>
  </si>
  <si>
    <t>Current period earnings</t>
  </si>
  <si>
    <t>Anesthesia revenue</t>
  </si>
  <si>
    <t>Net income before tax</t>
  </si>
  <si>
    <t>Tax expense</t>
  </si>
  <si>
    <t>Net income attributable to non-controlling interest</t>
  </si>
  <si>
    <t>Ownership %</t>
  </si>
  <si>
    <t>Liabilities</t>
  </si>
  <si>
    <t>Community, Macon, Arapahoe, DDAB, Osceola, West Florida, Central Colorado and Raleigh [member]</t>
  </si>
  <si>
    <t>Loans</t>
  </si>
  <si>
    <t>Share Capital - Additional Information (Detail)</t>
  </si>
  <si>
    <t>Jan. 05, 2018USD ($)</t>
  </si>
  <si>
    <t>Sep. 07, 2016USD ($)shares</t>
  </si>
  <si>
    <t>Sep. 07, 2016CAD ($)shares</t>
  </si>
  <si>
    <t>Mar. 29, 2016USD ($)shares</t>
  </si>
  <si>
    <t>Mar. 29, 2016CAD ($)shares</t>
  </si>
  <si>
    <t>Nov. 30, 2017shares</t>
  </si>
  <si>
    <t>Dec. 31, 2017USD ($)shares</t>
  </si>
  <si>
    <t>Dec. 31, 2017CAD ($)shares</t>
  </si>
  <si>
    <t>Dec. 31, 2016USD ($)shares</t>
  </si>
  <si>
    <t>Dec. 31, 2016CAD ($)shares</t>
  </si>
  <si>
    <t>Disclosure of classes of share capital [line items]</t>
  </si>
  <si>
    <t>Number of shares authorised</t>
  </si>
  <si>
    <t>Number of shares issued</t>
  </si>
  <si>
    <t>Broker warrants issued</t>
  </si>
  <si>
    <t>Gross proceeds on exercise of options</t>
  </si>
  <si>
    <t>Broker warrants with a fair value | $</t>
  </si>
  <si>
    <t>Stock option description</t>
  </si>
  <si>
    <t>All options under the Plan will be  subject to vesting provisions determined by the Board of Directors, over a  period of not less than 18 months, in equal portions on a quarterly basis.  Options granted to consultants providing investor relations activities will vest  at the end of 12 months or longer from the date of issuance.</t>
  </si>
  <si>
    <t>Compensation expense | $</t>
  </si>
  <si>
    <t>Stock options granted</t>
  </si>
  <si>
    <t>Number of other equity instruments issued</t>
  </si>
  <si>
    <t>Compensation expense related to granting and vesting of share unit | $</t>
  </si>
  <si>
    <t>Shares approved in normal course issuer bid</t>
  </si>
  <si>
    <t>Maximum percentage of shares approved in normal course issuer bid</t>
  </si>
  <si>
    <t>Maximum daily repurchase in normal course issuer bid</t>
  </si>
  <si>
    <t>Repurchase of shares</t>
  </si>
  <si>
    <t>Total cost, including transaction fee</t>
  </si>
  <si>
    <t>Repurchased shares canceled | $</t>
  </si>
  <si>
    <t>Share options [member]</t>
  </si>
  <si>
    <t>Shares excluded from diluted weighted average number of common shares calculation</t>
  </si>
  <si>
    <t>Share units [member]</t>
  </si>
  <si>
    <t>Term of stock option plan</t>
  </si>
  <si>
    <t>2 years</t>
  </si>
  <si>
    <t>Top of range [member]</t>
  </si>
  <si>
    <t>Time based share units [member]</t>
  </si>
  <si>
    <t>Weighted average exercise price of other equity instruments issued</t>
  </si>
  <si>
    <t>Number of other equity instruments vested</t>
  </si>
  <si>
    <t>Performance based share units [member]</t>
  </si>
  <si>
    <t>Performance based share units [member] | Additional share unit issuance [member]</t>
  </si>
  <si>
    <t>Share Capital - Summary of Status of Plan (Detail)</t>
  </si>
  <si>
    <t>Dec. 31, 2017CAD ($)</t>
  </si>
  <si>
    <t>Dec. 31, 2016CAD ($)</t>
  </si>
  <si>
    <t>Disclosure of terms and conditions of share-based payment arrangement [line items]</t>
  </si>
  <si>
    <t>Number of options, beginning balance</t>
  </si>
  <si>
    <t>Number of options, issued</t>
  </si>
  <si>
    <t>Number of options, exercised</t>
  </si>
  <si>
    <t>Number of options ending balance</t>
  </si>
  <si>
    <t>Weighted average exercise price</t>
  </si>
  <si>
    <t>Weighted average exercise price, exercised</t>
  </si>
  <si>
    <t>Weighted average exercise price, ending balance</t>
  </si>
  <si>
    <t>Options [member]</t>
  </si>
  <si>
    <t>Number of options, forfeited</t>
  </si>
  <si>
    <t>Number of options, expired</t>
  </si>
  <si>
    <t>Weighted average exercise price, issued</t>
  </si>
  <si>
    <t>Weighted average exercise price, forfeited</t>
  </si>
  <si>
    <t>Weighted average exercise price, expired</t>
  </si>
  <si>
    <t>Share Capital - Summary of Information about Stock Options Outstanding (Detail)</t>
  </si>
  <si>
    <t>Disclosure of range of exercise prices of outstanding share options [line items]</t>
  </si>
  <si>
    <t>Number of options Outstanding</t>
  </si>
  <si>
    <t>Weighted average remaining contractual life (years)outstanding</t>
  </si>
  <si>
    <t>Weighted average exercise price Outstanding</t>
  </si>
  <si>
    <t>Number of options Exercisable</t>
  </si>
  <si>
    <t>0.48 - 0.56 [member]</t>
  </si>
  <si>
    <t>0.20 to 0.43 [member]</t>
  </si>
  <si>
    <t>0.44 to 0.52 [member]</t>
  </si>
  <si>
    <t>Bottom of range [member] | 0.48 - 0.56 [member]</t>
  </si>
  <si>
    <t>Exercise price</t>
  </si>
  <si>
    <t>Bottom of range [member] | 0.20 to 0.43 [member]</t>
  </si>
  <si>
    <t>Bottom of range [member] | 0.44 to 0.52 [member]</t>
  </si>
  <si>
    <t>Bottom of range [member] | 0.6 - 0.7 [member]</t>
  </si>
  <si>
    <t>Bottom of range [member] | 0.28 to 0.58 [member]</t>
  </si>
  <si>
    <t>Bottom of range [member] | 0.59 to 0.70 [member]</t>
  </si>
  <si>
    <t>Top of range [member] | 0.48 - 0.56 [member]</t>
  </si>
  <si>
    <t>Top of range [member] | 0.20 to 0.43 [member]</t>
  </si>
  <si>
    <t>Top of range [member] | 0.44 to 0.52 [member]</t>
  </si>
  <si>
    <t>Top of range [member] | 0.6 - 0.7 [member]</t>
  </si>
  <si>
    <t>Top of range [member] | 0.28 to 0.58 [member]</t>
  </si>
  <si>
    <t>Top of range [member] | 0.59 to 0.70 [member]</t>
  </si>
  <si>
    <t>Share Capital - Summary of Status of Plans of Other Equity Instruments (Detail)</t>
  </si>
  <si>
    <t>Issued</t>
  </si>
  <si>
    <t>Beginning balance</t>
  </si>
  <si>
    <t>Exercised</t>
  </si>
  <si>
    <t>Forfeited</t>
  </si>
  <si>
    <t>Expired</t>
  </si>
  <si>
    <t>Ending balance</t>
  </si>
  <si>
    <t>Share Capital - Summary of Fair Value of Share Units Calculated Using Binomial Pricing Model (Detail)</t>
  </si>
  <si>
    <t>Disclosure of terms and conditions of share-based payment arrangement [abstract]</t>
  </si>
  <si>
    <t>Risk-free interest rate</t>
  </si>
  <si>
    <t>1.04%</t>
  </si>
  <si>
    <t>Expected volatility</t>
  </si>
  <si>
    <t>62.00%</t>
  </si>
  <si>
    <t>Pre-vest forfeiture rate</t>
  </si>
  <si>
    <t>0.00%</t>
  </si>
  <si>
    <t>Weighted average share price</t>
  </si>
  <si>
    <t>Share Capital - Summary of Calculation of Basic Earnings Per Share (Detail) - USD ($)</t>
  </si>
  <si>
    <t>Earnings per share [line items]</t>
  </si>
  <si>
    <t>Net earnings attributable to shareholders Basic and Diluted</t>
  </si>
  <si>
    <t>Weighted average number of common shares outstanding basic</t>
  </si>
  <si>
    <t>Weighted average number of common shares outstanding diluted</t>
  </si>
  <si>
    <t>Per share amount basic</t>
  </si>
  <si>
    <t>per share amount diluted</t>
  </si>
  <si>
    <t>Income Taxes - Summary of Income Tax Expense (Detail) - USD ($)</t>
  </si>
  <si>
    <t>Major components of tax expense (income) [abstract]</t>
  </si>
  <si>
    <t>Current tax expense</t>
  </si>
  <si>
    <t>Origination and reversal of temporary differences</t>
  </si>
  <si>
    <t>Change in enacted tax rates and other</t>
  </si>
  <si>
    <t>Total tax expense (recovery)</t>
  </si>
  <si>
    <t>Income Taxes - Summary of Reconciliation of Income Tax Computed at Statutory Tax Rates to Income Tax Expense (Detail) - USD ($)</t>
  </si>
  <si>
    <t>Tax expense at statutory income tax rates</t>
  </si>
  <si>
    <t>Permanent differences</t>
  </si>
  <si>
    <t>Income attributable to non-controlling interest</t>
  </si>
  <si>
    <t>Foreign income taxed at different rates</t>
  </si>
  <si>
    <t>Impact of change in tax rates</t>
  </si>
  <si>
    <t>Other</t>
  </si>
  <si>
    <t>Income Taxes - Summary of Reconciliation of Income Tax Computed at Statutory Tax Rates to Income Tax Expense (Parenthetical) (Detail)</t>
  </si>
  <si>
    <t>Statutory tax rates to income tax expense</t>
  </si>
  <si>
    <t>23.00%</t>
  </si>
  <si>
    <t>26.00%</t>
  </si>
  <si>
    <t>Income Taxes - Additional Information (Detail)</t>
  </si>
  <si>
    <t>Disclosure Of Income Tax Expense [Line Items]</t>
  </si>
  <si>
    <t>Canada [member] | Top of range [member]</t>
  </si>
  <si>
    <t>Canada [member] | Top of range [member] | Changes in tax rates or tax laws enacted or announced [member]</t>
  </si>
  <si>
    <t>27.00%</t>
  </si>
  <si>
    <t>Canada [member] | Bottom of range [member]</t>
  </si>
  <si>
    <t>Canada [member] | Bottom of range [member] | Changes in tax rates or tax laws enacted or announced [member]</t>
  </si>
  <si>
    <t>Federal and state [Member]</t>
  </si>
  <si>
    <t>26.60%</t>
  </si>
  <si>
    <t>39.00%</t>
  </si>
  <si>
    <t>Income Taxes - Summary of Deferred Tax Assets and Liabilities (Detail) - USD ($)</t>
  </si>
  <si>
    <t>Disclosure of temporary difference, unused tax losses and unused tax credits [line items]</t>
  </si>
  <si>
    <t>Deferred tax asset</t>
  </si>
  <si>
    <t>Net deferred tax asset (liability)</t>
  </si>
  <si>
    <t>Property, plant and equipment, deferred tax assets [member]</t>
  </si>
  <si>
    <t>Deferred tax liabilities intangible assets [member]</t>
  </si>
  <si>
    <t>Finance related costs [member]</t>
  </si>
  <si>
    <t>Reserves [member]</t>
  </si>
  <si>
    <t>Share transaction costs [member]</t>
  </si>
  <si>
    <t>Stock-based compensation [member]</t>
  </si>
  <si>
    <t>Deferred consideration [member]</t>
  </si>
  <si>
    <t>Earn-out obligation [member]</t>
  </si>
  <si>
    <t>Unrealized foreign exchange [member]</t>
  </si>
  <si>
    <t>Country of Domicile [member]</t>
  </si>
  <si>
    <t>Foreign countries [member]</t>
  </si>
  <si>
    <t>Income Taxes - Summary of Deferred Tax Assets and Liabilities (Parenthetical) (Detail) - USD ($)</t>
  </si>
  <si>
    <t>Tax losses</t>
  </si>
  <si>
    <t>Capital Disclosures - Summary of Shareholders' Equity Attributable to Shareholders, Excluding Other Comprehensive Income (Detail) - USD ($)</t>
  </si>
  <si>
    <t>Disclosure of objectives, policies and processes for managing capital [abstract]</t>
  </si>
  <si>
    <t>Shareholders' equity attributable to shareholders, excluding other comprehensive income</t>
  </si>
  <si>
    <t>Net Finance Expense - Summary of Net Finance Expense (Detail) - USD ($)</t>
  </si>
  <si>
    <t>Finance income:</t>
  </si>
  <si>
    <t>Foreign exchange gain</t>
  </si>
  <si>
    <t>Net change in fair value of financial liabilities at fair value through earnings (note 19)</t>
  </si>
  <si>
    <t>Total finance income</t>
  </si>
  <si>
    <t>Finance expense:</t>
  </si>
  <si>
    <t>Interest and accretion expense on borrowings</t>
  </si>
  <si>
    <t>Accretion expense on earn-out obligation and deferred consideration</t>
  </si>
  <si>
    <t>Amortization of deferred financing fees</t>
  </si>
  <si>
    <t>Net change in fair value of financial liabilities at fair value through earnings</t>
  </si>
  <si>
    <t>Foreign exchange loss</t>
  </si>
  <si>
    <t>Extinguishment of notes payable and bank indebtedness</t>
  </si>
  <si>
    <t>Total finance expense</t>
  </si>
  <si>
    <t>Net finance (income) expense</t>
  </si>
  <si>
    <t>Financial Instruments - Additional Information (Detail) - USD ($)</t>
  </si>
  <si>
    <t>Disclosure of detailed information about financial instruments [line items]</t>
  </si>
  <si>
    <t>Increase (decrease) in fair value of earn-out obligation</t>
  </si>
  <si>
    <t>Level 3 of fair value hierarchy [member]</t>
  </si>
  <si>
    <t>Accretion expense related to fair value of earn-out obligation</t>
  </si>
  <si>
    <t>Recurring fair value measurement [member] | Level 3 of fair value hierarchy [member]</t>
  </si>
  <si>
    <t>Downward adjustment of the discount rate</t>
  </si>
  <si>
    <t>3.80%</t>
  </si>
  <si>
    <t>3.59%</t>
  </si>
  <si>
    <t>Credit risk [member]</t>
  </si>
  <si>
    <t>Customer represents concentration of credit risk</t>
  </si>
  <si>
    <t>No one customer</t>
  </si>
  <si>
    <t>Credit risk [member] | Top of range [member]</t>
  </si>
  <si>
    <t>Customer accounts for percentage of entitys revenue</t>
  </si>
  <si>
    <t>1% increase in the discount rate [member] | Recurring fair value measurement [member] | Level 3 of fair value hierarchy [member]</t>
  </si>
  <si>
    <t>10% increase in interest rate [member] | Interest rate risk [member]</t>
  </si>
  <si>
    <t>Increase (decrease) in net income</t>
  </si>
  <si>
    <t>10% decrease in interest rate [member] | Interest rate risk [member]</t>
  </si>
  <si>
    <t>GAA [member] | Recurring fair value measurement [member] | Level 3 of fair value hierarchy [member]</t>
  </si>
  <si>
    <t>Additional amount payable</t>
  </si>
  <si>
    <t>Payable period</t>
  </si>
  <si>
    <t>4.5 years</t>
  </si>
  <si>
    <t>Financial Instruments - Summary of Reconciliation of Level 3 Fair Values (Detail)</t>
  </si>
  <si>
    <t>Disclosure of fair value measurement of liabilities [line items]</t>
  </si>
  <si>
    <t>Fair value adjustment</t>
  </si>
  <si>
    <t>Accretion expense</t>
  </si>
  <si>
    <t>Financial Instruments - Summary of Age of Analysis that are not overdue and Related Allowance for Doubtful Accounts (Detail) - USD ($)</t>
  </si>
  <si>
    <t>Disclosure of financial assets that are either past due or impaired [line items]</t>
  </si>
  <si>
    <t>Total trade receivables</t>
  </si>
  <si>
    <t>Less: allowance for doubtful accounts</t>
  </si>
  <si>
    <t>Total trade receivables, net</t>
  </si>
  <si>
    <t>Current [member]</t>
  </si>
  <si>
    <t>31 to 60 days [member]</t>
  </si>
  <si>
    <t>61 to 90 days [member]</t>
  </si>
  <si>
    <t>91 days or greater [member]</t>
  </si>
  <si>
    <t>Financial Instruments - Summary of Financial Assets Represents Maximum Credit Exposure (Detail) - USD ($)</t>
  </si>
  <si>
    <t>Disclosure of credit risk exposure [line items]</t>
  </si>
  <si>
    <t>Exposure to credit risk</t>
  </si>
  <si>
    <t>Write-offs</t>
  </si>
  <si>
    <t>Provision</t>
  </si>
  <si>
    <t>Financial Instruments - Summary of Maturity Analysis of Contractual and Legal Obligations (Detail) - USD ($)</t>
  </si>
  <si>
    <t>Disclosure Of Maturity Analysis For Financial Liabilities [Line Items]</t>
  </si>
  <si>
    <t>Liquidity risk [member]</t>
  </si>
  <si>
    <t>Financial liabilities</t>
  </si>
  <si>
    <t>Liquidity risk [member] | Less than one year [member]</t>
  </si>
  <si>
    <t>Liquidity risk [member] | One to three years [member]</t>
  </si>
  <si>
    <t>Commitments and Contingencies - Summary of Minimum Payments Required for the Lease of Premises (Detail)</t>
  </si>
  <si>
    <t>Disclosure of maturity analysis of operating lease payments [line items]</t>
  </si>
  <si>
    <t>Minimum payments required for the lease of premises</t>
  </si>
  <si>
    <t>Commitments and Contingencies - Additional Information (Detail) - USD ($)</t>
  </si>
  <si>
    <t>Disclosure of commitments and contingencies [abstract]</t>
  </si>
  <si>
    <t>Rent expense</t>
  </si>
  <si>
    <t>Related Party Transactions - Additional Information (Detail) - USD ($)</t>
  </si>
  <si>
    <t>Disclosure of transactions between related parties [line items]</t>
  </si>
  <si>
    <t>Directors [member]</t>
  </si>
  <si>
    <t>Paid or accrued fees</t>
  </si>
  <si>
    <t>Related Party Transactions - Summary of Key Management Personnel Compensation Including Directors (Detail) - USD ($)</t>
  </si>
  <si>
    <t>Disclosure of key management personnel compensation [abstract]</t>
  </si>
  <si>
    <t>Salaries, directors' fees and other benefits</t>
  </si>
  <si>
    <t>Share-based payments</t>
  </si>
  <si>
    <t>Key management personnel compensation</t>
  </si>
  <si>
    <t>Related Party Transactions - Summary of Key Management Personnel Compensation Including Directors (Parenthetical) (Detail) - USD ($)</t>
  </si>
  <si>
    <t>Post-employment paid</t>
  </si>
  <si>
    <t>Termination benefits paid</t>
  </si>
  <si>
    <t>Other long-term benefits paid</t>
  </si>
  <si>
    <t>Segmented Information - Additional Information (Detail)</t>
  </si>
  <si>
    <t>Dec. 31, 2017Segment</t>
  </si>
  <si>
    <t>Disclosure of operating segments [abstract]</t>
  </si>
  <si>
    <t>Number of segments</t>
  </si>
  <si>
    <t>Segmented Information - Summary of Revenues and Company's Property and Equipment, Intangibles and Other Assets Located in Geographical Regions (Detail) - USD ($)</t>
  </si>
  <si>
    <t>Disclosure of geographical areas [line items]</t>
  </si>
  <si>
    <t>Total revenue</t>
  </si>
  <si>
    <t>Other assets</t>
  </si>
  <si>
    <t>Canada and other [member]</t>
  </si>
  <si>
    <t>United States [member]</t>
  </si>
  <si>
    <t>Canada [member]</t>
  </si>
  <si>
    <t>Segmented Information - Summary of Operating Segments (Detail) - USD ($)</t>
  </si>
  <si>
    <t>Disclosure of operating segments [line items]</t>
  </si>
  <si>
    <t>Operating income (loss)</t>
  </si>
  <si>
    <t>Operating segments [member] | Anesthesia services [member]</t>
  </si>
  <si>
    <t>Operating segments [member] | Product sales [member]</t>
  </si>
</sst>
</file>

<file path=xl/styles.xml><?xml version="1.0" encoding="utf-8"?>
<styleSheet xmlns="http://schemas.openxmlformats.org/spreadsheetml/2006/main">
  <numFmts count="4">
    <numFmt formatCode="_(&quot;$ &quot;#,##0_);_(&quot;$ &quot;(#,##0)" numFmtId="164"/>
    <numFmt formatCode="_(&quot;$ &quot;#,##0.000_);_(&quot;$ &quot;(#,##0.000)" numFmtId="165"/>
    <numFmt formatCode="#,##0.000_);(#,##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461119</v>
      </c>
    </row>
    <row r="12" spans="1:2">
      <c r="A12" s="4" t="s">
        <v>18</v>
      </c>
      <c r="B12" s="4" t="s">
        <v>19</v>
      </c>
    </row>
    <row r="13" spans="1:2">
      <c r="A13" s="4" t="s">
        <v>20</v>
      </c>
      <c r="B13" s="4" t="s">
        <v>21</v>
      </c>
    </row>
    <row r="14" spans="1:2">
      <c r="A14" s="4" t="s">
        <v>22</v>
      </c>
      <c r="B14" s="5" t="n">
        <v>730185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0</v>
      </c>
      <c r="B1" s="2" t="s">
        <v>1</v>
      </c>
    </row>
    <row r="2" spans="1:2">
      <c r="B2" s="2" t="s">
        <v>24</v>
      </c>
    </row>
    <row r="3" spans="1:2">
      <c r="A3" s="3" t="s">
        <v>154</v>
      </c>
    </row>
    <row r="4" spans="1:2">
      <c r="A4" s="4" t="s">
        <v>160</v>
      </c>
      <c r="B4" s="4" t="s">
        <v>16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2</v>
      </c>
      <c r="B1" s="2" t="s">
        <v>1</v>
      </c>
    </row>
    <row r="2" spans="1:3">
      <c r="B2" s="2" t="s">
        <v>24</v>
      </c>
      <c r="C2" s="2" t="s">
        <v>25</v>
      </c>
    </row>
    <row r="3" spans="1:3">
      <c r="A3" s="3" t="s">
        <v>893</v>
      </c>
    </row>
    <row r="4" spans="1:3">
      <c r="A4" s="4" t="s">
        <v>894</v>
      </c>
      <c r="B4" s="6" t="n">
        <v>100242080</v>
      </c>
      <c r="C4" s="6" t="n">
        <v>78354632</v>
      </c>
    </row>
    <row r="5" spans="1:3">
      <c r="A5" s="4" t="s">
        <v>34</v>
      </c>
      <c r="B5" s="5" t="n">
        <v>364366</v>
      </c>
      <c r="C5" s="5" t="n">
        <v>324198</v>
      </c>
    </row>
    <row r="6" spans="1:3">
      <c r="A6" s="4" t="s">
        <v>35</v>
      </c>
      <c r="B6" s="5" t="n">
        <v>163092606</v>
      </c>
      <c r="C6" s="5" t="n">
        <v>133667311</v>
      </c>
    </row>
    <row r="7" spans="1:3">
      <c r="A7" s="4" t="s">
        <v>895</v>
      </c>
      <c r="C7" s="5" t="n">
        <v>1261298</v>
      </c>
    </row>
    <row r="8" spans="1:3">
      <c r="A8" s="4" t="s">
        <v>896</v>
      </c>
    </row>
    <row r="9" spans="1:3">
      <c r="A9" s="3" t="s">
        <v>893</v>
      </c>
    </row>
    <row r="10" spans="1:3">
      <c r="A10" s="4" t="s">
        <v>894</v>
      </c>
      <c r="B10" s="5" t="n">
        <v>238342</v>
      </c>
      <c r="C10" s="5" t="n">
        <v>238049</v>
      </c>
    </row>
    <row r="11" spans="1:3">
      <c r="A11" s="4" t="s">
        <v>897</v>
      </c>
    </row>
    <row r="12" spans="1:3">
      <c r="A12" s="3" t="s">
        <v>893</v>
      </c>
    </row>
    <row r="13" spans="1:3">
      <c r="A13" s="4" t="s">
        <v>894</v>
      </c>
      <c r="B13" s="5" t="n">
        <v>100003738</v>
      </c>
      <c r="C13" s="5" t="n">
        <v>78116583</v>
      </c>
    </row>
    <row r="14" spans="1:3">
      <c r="A14" s="4" t="s">
        <v>34</v>
      </c>
      <c r="B14" s="5" t="n">
        <v>16690</v>
      </c>
      <c r="C14" s="5" t="n">
        <v>8053</v>
      </c>
    </row>
    <row r="15" spans="1:3">
      <c r="A15" s="4" t="s">
        <v>35</v>
      </c>
      <c r="B15" s="5" t="n">
        <v>163057425</v>
      </c>
      <c r="C15" s="5" t="n">
        <v>133635377</v>
      </c>
    </row>
    <row r="16" spans="1:3">
      <c r="A16" s="4" t="s">
        <v>898</v>
      </c>
    </row>
    <row r="17" spans="1:3">
      <c r="A17" s="3" t="s">
        <v>893</v>
      </c>
    </row>
    <row r="18" spans="1:3">
      <c r="A18" s="4" t="s">
        <v>34</v>
      </c>
      <c r="B18" s="5" t="n">
        <v>347676</v>
      </c>
      <c r="C18" s="5" t="n">
        <v>316145</v>
      </c>
    </row>
    <row r="19" spans="1:3">
      <c r="A19" s="4" t="s">
        <v>35</v>
      </c>
      <c r="B19" s="6" t="n">
        <v>35181</v>
      </c>
      <c r="C19" s="5" t="n">
        <v>31934</v>
      </c>
    </row>
    <row r="20" spans="1:3">
      <c r="A20" s="4" t="s">
        <v>895</v>
      </c>
      <c r="C20" s="6" t="n">
        <v>1261298</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99</v>
      </c>
      <c r="B1" s="2" t="s">
        <v>1</v>
      </c>
    </row>
    <row r="2" spans="1:3">
      <c r="B2" s="2" t="s">
        <v>24</v>
      </c>
      <c r="C2" s="2" t="s">
        <v>25</v>
      </c>
    </row>
    <row r="3" spans="1:3">
      <c r="A3" s="3" t="s">
        <v>900</v>
      </c>
    </row>
    <row r="4" spans="1:3">
      <c r="A4" s="4" t="s">
        <v>361</v>
      </c>
      <c r="B4" s="6" t="n">
        <v>100242080</v>
      </c>
      <c r="C4" s="6" t="n">
        <v>78354632</v>
      </c>
    </row>
    <row r="5" spans="1:3">
      <c r="A5" s="4" t="s">
        <v>69</v>
      </c>
      <c r="B5" s="5" t="n">
        <v>85688084</v>
      </c>
      <c r="C5" s="5" t="n">
        <v>53599792</v>
      </c>
    </row>
    <row r="6" spans="1:3">
      <c r="A6" s="4" t="s">
        <v>901</v>
      </c>
      <c r="B6" s="5" t="n">
        <v>14553996</v>
      </c>
      <c r="C6" s="5" t="n">
        <v>24754840</v>
      </c>
    </row>
    <row r="7" spans="1:3">
      <c r="A7" s="4" t="s">
        <v>363</v>
      </c>
    </row>
    <row r="8" spans="1:3">
      <c r="A8" s="3" t="s">
        <v>900</v>
      </c>
    </row>
    <row r="9" spans="1:3">
      <c r="A9" s="4" t="s">
        <v>69</v>
      </c>
      <c r="B9" s="5" t="n">
        <v>74315424</v>
      </c>
      <c r="C9" s="5" t="n">
        <v>45229986</v>
      </c>
    </row>
    <row r="10" spans="1:3">
      <c r="A10" s="4" t="s">
        <v>480</v>
      </c>
    </row>
    <row r="11" spans="1:3">
      <c r="A11" s="3" t="s">
        <v>900</v>
      </c>
    </row>
    <row r="12" spans="1:3">
      <c r="A12" s="4" t="s">
        <v>69</v>
      </c>
      <c r="B12" s="5" t="n">
        <v>6375110</v>
      </c>
      <c r="C12" s="5" t="n">
        <v>3866696</v>
      </c>
    </row>
    <row r="13" spans="1:3">
      <c r="A13" s="4" t="s">
        <v>901</v>
      </c>
      <c r="B13" s="5" t="n">
        <v>-6375110</v>
      </c>
      <c r="C13" s="5" t="n">
        <v>-3866696</v>
      </c>
    </row>
    <row r="14" spans="1:3">
      <c r="A14" s="4" t="s">
        <v>902</v>
      </c>
    </row>
    <row r="15" spans="1:3">
      <c r="A15" s="3" t="s">
        <v>900</v>
      </c>
    </row>
    <row r="16" spans="1:3">
      <c r="A16" s="4" t="s">
        <v>361</v>
      </c>
      <c r="B16" s="5" t="n">
        <v>88741075</v>
      </c>
      <c r="C16" s="5" t="n">
        <v>67821879</v>
      </c>
    </row>
    <row r="17" spans="1:3">
      <c r="A17" s="4" t="s">
        <v>69</v>
      </c>
      <c r="B17" s="5" t="n">
        <v>74315424</v>
      </c>
      <c r="C17" s="5" t="n">
        <v>45229986</v>
      </c>
    </row>
    <row r="18" spans="1:3">
      <c r="A18" s="4" t="s">
        <v>901</v>
      </c>
      <c r="B18" s="5" t="n">
        <v>14425651</v>
      </c>
      <c r="C18" s="5" t="n">
        <v>22591893</v>
      </c>
    </row>
    <row r="19" spans="1:3">
      <c r="A19" s="4" t="s">
        <v>903</v>
      </c>
    </row>
    <row r="20" spans="1:3">
      <c r="A20" s="3" t="s">
        <v>900</v>
      </c>
    </row>
    <row r="21" spans="1:3">
      <c r="A21" s="4" t="s">
        <v>361</v>
      </c>
      <c r="B21" s="5" t="n">
        <v>11501005</v>
      </c>
      <c r="C21" s="5" t="n">
        <v>10532753</v>
      </c>
    </row>
    <row r="22" spans="1:3">
      <c r="A22" s="4" t="s">
        <v>69</v>
      </c>
      <c r="B22" s="5" t="n">
        <v>4997550</v>
      </c>
      <c r="C22" s="5" t="n">
        <v>4503110</v>
      </c>
    </row>
    <row r="23" spans="1:3">
      <c r="A23" s="4" t="s">
        <v>901</v>
      </c>
      <c r="B23" s="6" t="n">
        <v>6503455</v>
      </c>
      <c r="C23" s="6" t="n">
        <v>6029643</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66</v>
      </c>
      <c r="B1" s="2" t="s">
        <v>1</v>
      </c>
    </row>
    <row r="2" spans="1:2">
      <c r="B2" s="2" t="s">
        <v>24</v>
      </c>
    </row>
    <row r="3" spans="1:2">
      <c r="A3" s="3" t="s">
        <v>154</v>
      </c>
    </row>
    <row r="4" spans="1:2">
      <c r="A4" s="4" t="s">
        <v>66</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7</v>
      </c>
      <c r="B1" s="2" t="s">
        <v>1</v>
      </c>
    </row>
    <row r="2" spans="1:2">
      <c r="B2" s="2" t="s">
        <v>24</v>
      </c>
    </row>
    <row r="3" spans="1:2">
      <c r="A3" s="3" t="s">
        <v>154</v>
      </c>
    </row>
    <row r="4" spans="1:2">
      <c r="A4" s="4" t="s">
        <v>67</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8</v>
      </c>
      <c r="B1" s="2" t="s">
        <v>1</v>
      </c>
    </row>
    <row r="2" spans="1:2">
      <c r="B2" s="2" t="s">
        <v>24</v>
      </c>
    </row>
    <row r="3" spans="1:2">
      <c r="A3" s="3" t="s">
        <v>154</v>
      </c>
    </row>
    <row r="4" spans="1:2">
      <c r="A4" s="4" t="s">
        <v>68</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v>
      </c>
      <c r="B1" s="2" t="s">
        <v>1</v>
      </c>
    </row>
    <row r="2" spans="1:2">
      <c r="B2" s="2" t="s">
        <v>24</v>
      </c>
    </row>
    <row r="3" spans="1:2">
      <c r="A3" s="3" t="s">
        <v>154</v>
      </c>
    </row>
    <row r="4" spans="1:2">
      <c r="A4" s="4" t="s">
        <v>28</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1</v>
      </c>
      <c r="B1" s="2" t="s">
        <v>1</v>
      </c>
    </row>
    <row r="2" spans="1:2">
      <c r="B2" s="2" t="s">
        <v>24</v>
      </c>
    </row>
    <row r="3" spans="1:2">
      <c r="A3" s="3" t="s">
        <v>154</v>
      </c>
    </row>
    <row r="4" spans="1:2">
      <c r="A4" s="4" t="s">
        <v>41</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4</v>
      </c>
      <c r="B1" s="2" t="s">
        <v>1</v>
      </c>
    </row>
    <row r="2" spans="1:2">
      <c r="B2" s="2" t="s">
        <v>24</v>
      </c>
    </row>
    <row r="3" spans="1:2">
      <c r="A3" s="3" t="s">
        <v>154</v>
      </c>
    </row>
    <row r="4" spans="1:2">
      <c r="A4" s="4" t="s">
        <v>34</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5</v>
      </c>
      <c r="B1" s="2" t="s">
        <v>1</v>
      </c>
    </row>
    <row r="2" spans="1:2">
      <c r="B2" s="2" t="s">
        <v>24</v>
      </c>
    </row>
    <row r="3" spans="1:2">
      <c r="A3" s="3" t="s">
        <v>154</v>
      </c>
    </row>
    <row r="4" spans="1:2">
      <c r="A4" s="4" t="s">
        <v>35</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6</v>
      </c>
      <c r="B1" s="2" t="s">
        <v>1</v>
      </c>
    </row>
    <row r="2" spans="1:2">
      <c r="B2" s="2" t="s">
        <v>24</v>
      </c>
    </row>
    <row r="3" spans="1:2">
      <c r="A3" s="3" t="s">
        <v>154</v>
      </c>
    </row>
    <row r="4" spans="1:2">
      <c r="A4" s="4" t="s">
        <v>36</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0</v>
      </c>
      <c r="B1" s="2" t="s">
        <v>1</v>
      </c>
    </row>
    <row r="2" spans="1:2">
      <c r="B2" s="2" t="s">
        <v>24</v>
      </c>
    </row>
    <row r="3" spans="1:2">
      <c r="A3" s="3" t="s">
        <v>154</v>
      </c>
    </row>
    <row r="4" spans="1:2">
      <c r="A4" s="4" t="s">
        <v>170</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3</v>
      </c>
      <c r="B1" s="2" t="s">
        <v>24</v>
      </c>
      <c r="C1" s="2" t="s">
        <v>25</v>
      </c>
    </row>
    <row r="2" spans="1:3">
      <c r="A2" s="3" t="s">
        <v>26</v>
      </c>
    </row>
    <row r="3" spans="1:3">
      <c r="A3" s="4" t="s">
        <v>27</v>
      </c>
      <c r="B3" s="6" t="n">
        <v>12486884</v>
      </c>
      <c r="C3" s="6" t="n">
        <v>9507004</v>
      </c>
    </row>
    <row r="4" spans="1:3">
      <c r="A4" s="4" t="s">
        <v>28</v>
      </c>
      <c r="B4" s="5" t="n">
        <v>15486312</v>
      </c>
      <c r="C4" s="5" t="n">
        <v>9836739</v>
      </c>
    </row>
    <row r="5" spans="1:3">
      <c r="A5" s="4" t="s">
        <v>29</v>
      </c>
      <c r="C5" s="5" t="n">
        <v>1551140</v>
      </c>
    </row>
    <row r="6" spans="1:3">
      <c r="A6" s="4" t="s">
        <v>30</v>
      </c>
      <c r="B6" s="5" t="n">
        <v>889882</v>
      </c>
      <c r="C6" s="5" t="n">
        <v>550811</v>
      </c>
    </row>
    <row r="7" spans="1:3">
      <c r="A7" s="4" t="s">
        <v>31</v>
      </c>
      <c r="B7" s="5" t="n">
        <v>423445</v>
      </c>
      <c r="C7" s="5" t="n">
        <v>300760</v>
      </c>
    </row>
    <row r="8" spans="1:3">
      <c r="A8" s="4" t="s">
        <v>32</v>
      </c>
      <c r="B8" s="5" t="n">
        <v>29286523</v>
      </c>
      <c r="C8" s="5" t="n">
        <v>21746454</v>
      </c>
    </row>
    <row r="9" spans="1:3">
      <c r="A9" s="3" t="s">
        <v>33</v>
      </c>
    </row>
    <row r="10" spans="1:3">
      <c r="A10" s="4" t="s">
        <v>34</v>
      </c>
      <c r="B10" s="5" t="n">
        <v>364366</v>
      </c>
      <c r="C10" s="5" t="n">
        <v>324198</v>
      </c>
    </row>
    <row r="11" spans="1:3">
      <c r="A11" s="4" t="s">
        <v>35</v>
      </c>
      <c r="B11" s="5" t="n">
        <v>163092606</v>
      </c>
      <c r="C11" s="5" t="n">
        <v>133667311</v>
      </c>
    </row>
    <row r="12" spans="1:3">
      <c r="A12" s="4" t="s">
        <v>36</v>
      </c>
      <c r="C12" s="5" t="n">
        <v>1261298</v>
      </c>
    </row>
    <row r="13" spans="1:3">
      <c r="A13" s="4" t="s">
        <v>37</v>
      </c>
      <c r="B13" s="5" t="n">
        <v>5707383</v>
      </c>
      <c r="C13" s="5" t="n">
        <v>6539621</v>
      </c>
    </row>
    <row r="14" spans="1:3">
      <c r="A14" s="4" t="s">
        <v>38</v>
      </c>
      <c r="B14" s="5" t="n">
        <v>169164355</v>
      </c>
      <c r="C14" s="5" t="n">
        <v>141792428</v>
      </c>
    </row>
    <row r="15" spans="1:3">
      <c r="A15" s="4" t="s">
        <v>39</v>
      </c>
      <c r="B15" s="5" t="n">
        <v>198450878</v>
      </c>
      <c r="C15" s="5" t="n">
        <v>163538882</v>
      </c>
    </row>
    <row r="16" spans="1:3">
      <c r="A16" s="3" t="s">
        <v>40</v>
      </c>
    </row>
    <row r="17" spans="1:3">
      <c r="A17" s="4" t="s">
        <v>41</v>
      </c>
      <c r="B17" s="5" t="n">
        <v>5661844</v>
      </c>
      <c r="C17" s="5" t="n">
        <v>3229685</v>
      </c>
    </row>
    <row r="18" spans="1:3">
      <c r="A18" s="4" t="s">
        <v>42</v>
      </c>
      <c r="B18" s="5" t="n">
        <v>500754</v>
      </c>
      <c r="C18" s="5" t="n">
        <v>226874</v>
      </c>
    </row>
    <row r="19" spans="1:3">
      <c r="A19" s="4" t="s">
        <v>43</v>
      </c>
      <c r="B19" s="5" t="n">
        <v>577553</v>
      </c>
      <c r="C19" s="5" t="n">
        <v>2067671</v>
      </c>
    </row>
    <row r="20" spans="1:3">
      <c r="A20" s="4" t="s">
        <v>44</v>
      </c>
      <c r="B20" s="5" t="n">
        <v>1101468</v>
      </c>
      <c r="C20" s="5" t="n">
        <v>5791787</v>
      </c>
    </row>
    <row r="21" spans="1:3">
      <c r="A21" s="4" t="s">
        <v>45</v>
      </c>
      <c r="B21" s="5" t="n">
        <v>906956</v>
      </c>
      <c r="C21" s="5" t="n">
        <v>773134</v>
      </c>
    </row>
    <row r="22" spans="1:3">
      <c r="A22" s="4" t="s">
        <v>46</v>
      </c>
      <c r="B22" s="5" t="n">
        <v>435000</v>
      </c>
    </row>
    <row r="23" spans="1:3">
      <c r="A23" s="4" t="s">
        <v>47</v>
      </c>
      <c r="B23" s="5" t="n">
        <v>9183575</v>
      </c>
      <c r="C23" s="5" t="n">
        <v>12089151</v>
      </c>
    </row>
    <row r="24" spans="1:3">
      <c r="A24" s="3" t="s">
        <v>48</v>
      </c>
    </row>
    <row r="25" spans="1:3">
      <c r="A25" s="4" t="s">
        <v>45</v>
      </c>
      <c r="B25" s="5" t="n">
        <v>2226737</v>
      </c>
      <c r="C25" s="5" t="n">
        <v>3133694</v>
      </c>
    </row>
    <row r="26" spans="1:3">
      <c r="A26" s="4" t="s">
        <v>44</v>
      </c>
      <c r="B26" s="5" t="n">
        <v>60228851</v>
      </c>
      <c r="C26" s="5" t="n">
        <v>38138774</v>
      </c>
    </row>
    <row r="27" spans="1:3">
      <c r="A27" s="4" t="s">
        <v>49</v>
      </c>
      <c r="B27" s="5" t="n">
        <v>1875427</v>
      </c>
      <c r="C27" s="5" t="n">
        <v>13149130</v>
      </c>
    </row>
    <row r="28" spans="1:3">
      <c r="A28" s="4" t="s">
        <v>50</v>
      </c>
      <c r="C28" s="5" t="n">
        <v>101846</v>
      </c>
    </row>
    <row r="29" spans="1:3">
      <c r="A29" s="4" t="s">
        <v>51</v>
      </c>
      <c r="B29" s="5" t="n">
        <v>64331015</v>
      </c>
      <c r="C29" s="5" t="n">
        <v>54523444</v>
      </c>
    </row>
    <row r="30" spans="1:3">
      <c r="A30" s="3" t="s">
        <v>52</v>
      </c>
    </row>
    <row r="31" spans="1:3">
      <c r="A31" s="4" t="s">
        <v>53</v>
      </c>
      <c r="B31" s="5" t="n">
        <v>53925537</v>
      </c>
      <c r="C31" s="5" t="n">
        <v>52706484</v>
      </c>
    </row>
    <row r="32" spans="1:3">
      <c r="A32" s="4" t="s">
        <v>54</v>
      </c>
      <c r="B32" s="5" t="n">
        <v>8390026</v>
      </c>
      <c r="C32" s="5" t="n">
        <v>7142964</v>
      </c>
    </row>
    <row r="33" spans="1:3">
      <c r="A33" s="4" t="s">
        <v>55</v>
      </c>
      <c r="B33" s="5" t="n">
        <v>-66772</v>
      </c>
      <c r="C33" s="5" t="n">
        <v>-66772</v>
      </c>
    </row>
    <row r="34" spans="1:3">
      <c r="A34" s="4" t="s">
        <v>56</v>
      </c>
      <c r="B34" s="5" t="n">
        <v>5410181</v>
      </c>
      <c r="C34" s="5" t="n">
        <v>733155</v>
      </c>
    </row>
    <row r="35" spans="1:3">
      <c r="A35" s="4" t="s">
        <v>57</v>
      </c>
      <c r="B35" s="5" t="n">
        <v>67658972</v>
      </c>
      <c r="C35" s="5" t="n">
        <v>60515831</v>
      </c>
    </row>
    <row r="36" spans="1:3">
      <c r="A36" s="4" t="s">
        <v>58</v>
      </c>
      <c r="B36" s="5" t="n">
        <v>57277316</v>
      </c>
      <c r="C36" s="5" t="n">
        <v>36410456</v>
      </c>
    </row>
    <row r="37" spans="1:3">
      <c r="A37" s="4" t="s">
        <v>52</v>
      </c>
      <c r="B37" s="5" t="n">
        <v>124936288</v>
      </c>
      <c r="C37" s="5" t="n">
        <v>96926287</v>
      </c>
    </row>
    <row r="38" spans="1:3">
      <c r="A38" s="4" t="s">
        <v>59</v>
      </c>
      <c r="B38" s="6" t="n">
        <v>198450878</v>
      </c>
      <c r="C38" s="6" t="n">
        <v>1635388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2</v>
      </c>
      <c r="B1" s="2" t="s">
        <v>1</v>
      </c>
    </row>
    <row r="2" spans="1:2">
      <c r="B2" s="2" t="s">
        <v>24</v>
      </c>
    </row>
    <row r="3" spans="1:2">
      <c r="A3" s="3" t="s">
        <v>154</v>
      </c>
    </row>
    <row r="4" spans="1:2">
      <c r="A4" s="4" t="s">
        <v>172</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3</v>
      </c>
      <c r="B1" s="2" t="s">
        <v>1</v>
      </c>
    </row>
    <row r="2" spans="1:2">
      <c r="B2" s="2" t="s">
        <v>24</v>
      </c>
    </row>
    <row r="3" spans="1:2">
      <c r="A3" s="3" t="s">
        <v>154</v>
      </c>
    </row>
    <row r="4" spans="1:2">
      <c r="A4" s="4" t="s">
        <v>53</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5</v>
      </c>
      <c r="B1" s="2" t="s">
        <v>1</v>
      </c>
    </row>
    <row r="2" spans="1:2">
      <c r="B2" s="2" t="s">
        <v>24</v>
      </c>
    </row>
    <row r="3" spans="1:2">
      <c r="A3" s="3" t="s">
        <v>154</v>
      </c>
    </row>
    <row r="4" spans="1:2">
      <c r="A4" s="4" t="s">
        <v>175</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7</v>
      </c>
      <c r="B1" s="2" t="s">
        <v>1</v>
      </c>
    </row>
    <row r="2" spans="1:2">
      <c r="B2" s="2" t="s">
        <v>24</v>
      </c>
    </row>
    <row r="3" spans="1:2">
      <c r="A3" s="3" t="s">
        <v>154</v>
      </c>
    </row>
    <row r="4" spans="1:2">
      <c r="A4" s="4" t="s">
        <v>177</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3</v>
      </c>
      <c r="B1" s="2" t="s">
        <v>1</v>
      </c>
    </row>
    <row r="2" spans="1:2">
      <c r="B2" s="2" t="s">
        <v>24</v>
      </c>
    </row>
    <row r="3" spans="1:2">
      <c r="A3" s="3" t="s">
        <v>154</v>
      </c>
    </row>
    <row r="4" spans="1:2">
      <c r="A4" s="4" t="s">
        <v>73</v>
      </c>
      <c r="B4" s="4" t="s">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0</v>
      </c>
      <c r="B1" s="2" t="s">
        <v>1</v>
      </c>
    </row>
    <row r="2" spans="1:2">
      <c r="B2" s="2" t="s">
        <v>24</v>
      </c>
    </row>
    <row r="3" spans="1:2">
      <c r="A3" s="3" t="s">
        <v>154</v>
      </c>
    </row>
    <row r="4" spans="1:2">
      <c r="A4" s="4" t="s">
        <v>180</v>
      </c>
      <c r="B4" s="4" t="s">
        <v>1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4</v>
      </c>
    </row>
    <row r="3" spans="1:2">
      <c r="A3" s="3" t="s">
        <v>154</v>
      </c>
    </row>
    <row r="4" spans="1:2">
      <c r="A4" s="4" t="s">
        <v>182</v>
      </c>
      <c r="B4" s="4" t="s">
        <v>1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4</v>
      </c>
    </row>
    <row r="3" spans="1:2">
      <c r="A3" s="3" t="s">
        <v>154</v>
      </c>
    </row>
    <row r="4" spans="1:2">
      <c r="A4" s="4" t="s">
        <v>184</v>
      </c>
      <c r="B4" s="4" t="s">
        <v>1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6</v>
      </c>
      <c r="B1" s="2" t="s">
        <v>1</v>
      </c>
    </row>
    <row r="2" spans="1:2">
      <c r="B2" s="2" t="s">
        <v>24</v>
      </c>
    </row>
    <row r="3" spans="1:2">
      <c r="A3" s="3" t="s">
        <v>154</v>
      </c>
    </row>
    <row r="4" spans="1:2">
      <c r="A4" s="4" t="s">
        <v>186</v>
      </c>
      <c r="B4" s="4" t="s">
        <v>1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0"/>
    <col customWidth="1" max="2" min="2" width="80"/>
  </cols>
  <sheetData>
    <row r="1" spans="1:2">
      <c r="A1" s="1" t="s">
        <v>188</v>
      </c>
      <c r="B1" s="2" t="s">
        <v>1</v>
      </c>
    </row>
    <row r="2" spans="1:2">
      <c r="B2" s="2" t="s">
        <v>24</v>
      </c>
    </row>
    <row r="3" spans="1:2">
      <c r="A3" s="3" t="s">
        <v>154</v>
      </c>
    </row>
    <row r="4" spans="1:2">
      <c r="A4" s="4" t="s">
        <v>189</v>
      </c>
      <c r="B4" s="4" t="s">
        <v>190</v>
      </c>
    </row>
    <row r="5" spans="1:2">
      <c r="A5" s="4" t="s">
        <v>191</v>
      </c>
      <c r="B5" s="4" t="s">
        <v>192</v>
      </c>
    </row>
    <row r="6" spans="1:2">
      <c r="A6" s="4" t="s">
        <v>193</v>
      </c>
      <c r="B6" s="4" t="s">
        <v>194</v>
      </c>
    </row>
    <row r="7" spans="1:2">
      <c r="A7" s="4" t="s">
        <v>195</v>
      </c>
      <c r="B7" s="4" t="s">
        <v>196</v>
      </c>
    </row>
    <row r="8" spans="1:2">
      <c r="A8" s="4" t="s">
        <v>42</v>
      </c>
      <c r="B8" s="4" t="s">
        <v>197</v>
      </c>
    </row>
    <row r="9" spans="1:2">
      <c r="A9" s="4" t="s">
        <v>31</v>
      </c>
      <c r="B9" s="4" t="s">
        <v>198</v>
      </c>
    </row>
    <row r="10" spans="1:2">
      <c r="A10" s="4" t="s">
        <v>34</v>
      </c>
      <c r="B10" s="4" t="s">
        <v>199</v>
      </c>
    </row>
    <row r="11" spans="1:2">
      <c r="A11" s="4" t="s">
        <v>35</v>
      </c>
      <c r="B11" s="4" t="s">
        <v>200</v>
      </c>
    </row>
    <row r="12" spans="1:2">
      <c r="A12" s="4" t="s">
        <v>180</v>
      </c>
      <c r="B12" s="4" t="s">
        <v>201</v>
      </c>
    </row>
    <row r="13" spans="1:2">
      <c r="A13" s="4" t="s">
        <v>202</v>
      </c>
      <c r="B13" s="4" t="s">
        <v>203</v>
      </c>
    </row>
    <row r="14" spans="1:2">
      <c r="A14" s="4" t="s">
        <v>175</v>
      </c>
      <c r="B14" s="4" t="s">
        <v>204</v>
      </c>
    </row>
    <row r="15" spans="1:2">
      <c r="A15" s="4" t="s">
        <v>205</v>
      </c>
      <c r="B15" s="4" t="s">
        <v>206</v>
      </c>
    </row>
    <row r="16" spans="1:2">
      <c r="A16" s="4" t="s">
        <v>53</v>
      </c>
      <c r="B16" s="4" t="s">
        <v>207</v>
      </c>
    </row>
    <row r="17" spans="1:2">
      <c r="A17" s="4" t="s">
        <v>208</v>
      </c>
      <c r="B17" s="4" t="s">
        <v>209</v>
      </c>
    </row>
    <row r="18" spans="1:2">
      <c r="A18" s="4" t="s">
        <v>210</v>
      </c>
      <c r="B18" s="4" t="s">
        <v>211</v>
      </c>
    </row>
    <row r="19" spans="1:2">
      <c r="A19" s="4" t="s">
        <v>212</v>
      </c>
      <c r="B19" s="4" t="s">
        <v>213</v>
      </c>
    </row>
    <row r="20" spans="1:2">
      <c r="A20" s="4" t="s">
        <v>214</v>
      </c>
      <c r="B20" s="4" t="s">
        <v>215</v>
      </c>
    </row>
    <row r="21" spans="1:2">
      <c r="A21" s="4" t="s">
        <v>160</v>
      </c>
      <c r="B21" s="4" t="s">
        <v>216</v>
      </c>
    </row>
    <row r="22" spans="1:2">
      <c r="A22" s="4" t="s">
        <v>217</v>
      </c>
      <c r="B22"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0</v>
      </c>
      <c r="B1" s="2" t="s">
        <v>1</v>
      </c>
    </row>
    <row r="2" spans="1:3">
      <c r="B2" s="2" t="s">
        <v>24</v>
      </c>
      <c r="C2" s="2" t="s">
        <v>25</v>
      </c>
    </row>
    <row r="3" spans="1:3">
      <c r="A3" s="3" t="s">
        <v>61</v>
      </c>
    </row>
    <row r="4" spans="1:3">
      <c r="A4" s="4" t="s">
        <v>62</v>
      </c>
      <c r="B4" s="6" t="n">
        <v>88741075</v>
      </c>
      <c r="C4" s="6" t="n">
        <v>67821879</v>
      </c>
    </row>
    <row r="5" spans="1:3">
      <c r="A5" s="4" t="s">
        <v>63</v>
      </c>
      <c r="B5" s="5" t="n">
        <v>11501005</v>
      </c>
      <c r="C5" s="5" t="n">
        <v>10532753</v>
      </c>
    </row>
    <row r="6" spans="1:3">
      <c r="A6" s="4" t="s">
        <v>64</v>
      </c>
      <c r="B6" s="5" t="n">
        <v>100242080</v>
      </c>
      <c r="C6" s="5" t="n">
        <v>78354632</v>
      </c>
    </row>
    <row r="7" spans="1:3">
      <c r="A7" s="3" t="s">
        <v>65</v>
      </c>
    </row>
    <row r="8" spans="1:3">
      <c r="A8" s="4" t="s">
        <v>66</v>
      </c>
      <c r="B8" s="5" t="n">
        <v>74315424</v>
      </c>
      <c r="C8" s="5" t="n">
        <v>45229986</v>
      </c>
    </row>
    <row r="9" spans="1:3">
      <c r="A9" s="4" t="s">
        <v>67</v>
      </c>
      <c r="B9" s="5" t="n">
        <v>4997550</v>
      </c>
      <c r="C9" s="5" t="n">
        <v>4503110</v>
      </c>
    </row>
    <row r="10" spans="1:3">
      <c r="A10" s="4" t="s">
        <v>68</v>
      </c>
      <c r="B10" s="5" t="n">
        <v>6375110</v>
      </c>
      <c r="C10" s="5" t="n">
        <v>3866696</v>
      </c>
    </row>
    <row r="11" spans="1:3">
      <c r="A11" s="4" t="s">
        <v>69</v>
      </c>
      <c r="B11" s="5" t="n">
        <v>85688084</v>
      </c>
      <c r="C11" s="5" t="n">
        <v>53599792</v>
      </c>
    </row>
    <row r="12" spans="1:3">
      <c r="A12" s="4" t="s">
        <v>70</v>
      </c>
      <c r="B12" s="5" t="n">
        <v>14553996</v>
      </c>
      <c r="C12" s="5" t="n">
        <v>24754840</v>
      </c>
    </row>
    <row r="13" spans="1:3">
      <c r="A13" s="4" t="s">
        <v>71</v>
      </c>
      <c r="B13" s="5" t="n">
        <v>-11747441</v>
      </c>
      <c r="C13" s="5" t="n">
        <v>-1007673</v>
      </c>
    </row>
    <row r="14" spans="1:3">
      <c r="A14" s="4" t="s">
        <v>72</v>
      </c>
      <c r="B14" s="5" t="n">
        <v>6330812</v>
      </c>
      <c r="C14" s="5" t="n">
        <v>5431035</v>
      </c>
    </row>
    <row r="15" spans="1:3">
      <c r="A15" s="4" t="s">
        <v>73</v>
      </c>
      <c r="B15" s="5" t="n">
        <v>-5416629</v>
      </c>
      <c r="C15" s="5" t="n">
        <v>4423362</v>
      </c>
    </row>
    <row r="16" spans="1:3">
      <c r="A16" s="4" t="s">
        <v>74</v>
      </c>
      <c r="B16" s="5" t="n">
        <v>19970625</v>
      </c>
      <c r="C16" s="5" t="n">
        <v>20331478</v>
      </c>
    </row>
    <row r="17" spans="1:3">
      <c r="A17" s="4" t="s">
        <v>75</v>
      </c>
      <c r="B17" s="5" t="n">
        <v>6302507</v>
      </c>
      <c r="C17" s="5" t="n">
        <v>4255150</v>
      </c>
    </row>
    <row r="18" spans="1:3">
      <c r="A18" s="4" t="s">
        <v>76</v>
      </c>
      <c r="B18" s="5" t="n">
        <v>13668118</v>
      </c>
      <c r="C18" s="5" t="n">
        <v>16076328</v>
      </c>
    </row>
    <row r="19" spans="1:3">
      <c r="A19" s="3" t="s">
        <v>77</v>
      </c>
    </row>
    <row r="20" spans="1:3">
      <c r="A20" s="4" t="s">
        <v>78</v>
      </c>
      <c r="B20" s="5" t="n">
        <v>6558966</v>
      </c>
      <c r="C20" s="5" t="n">
        <v>10564233</v>
      </c>
    </row>
    <row r="21" spans="1:3">
      <c r="A21" s="4" t="s">
        <v>58</v>
      </c>
      <c r="B21" s="5" t="n">
        <v>7109152</v>
      </c>
      <c r="C21" s="5" t="n">
        <v>5512095</v>
      </c>
    </row>
    <row r="22" spans="1:3">
      <c r="A22" s="4" t="s">
        <v>76</v>
      </c>
      <c r="B22" s="6" t="n">
        <v>13668118</v>
      </c>
      <c r="C22" s="6" t="n">
        <v>16076328</v>
      </c>
    </row>
    <row r="23" spans="1:3">
      <c r="A23" s="3" t="s">
        <v>79</v>
      </c>
    </row>
    <row r="24" spans="1:3">
      <c r="A24" s="4" t="s">
        <v>80</v>
      </c>
      <c r="B24" s="7" t="n">
        <v>0.089</v>
      </c>
      <c r="C24" s="7" t="n">
        <v>0.147</v>
      </c>
    </row>
    <row r="25" spans="1:3">
      <c r="A25" s="4" t="s">
        <v>81</v>
      </c>
      <c r="B25" s="7" t="n">
        <v>0.08699999999999999</v>
      </c>
      <c r="C25" s="7" t="n">
        <v>0.142</v>
      </c>
    </row>
    <row r="26" spans="1:3">
      <c r="A26" s="3" t="s">
        <v>82</v>
      </c>
    </row>
    <row r="27" spans="1:3">
      <c r="A27" s="4" t="s">
        <v>80</v>
      </c>
      <c r="B27" s="5" t="n">
        <v>73712670</v>
      </c>
      <c r="C27" s="5" t="n">
        <v>71826884</v>
      </c>
    </row>
    <row r="28" spans="1:3">
      <c r="A28" s="4" t="s">
        <v>81</v>
      </c>
      <c r="B28" s="5" t="n">
        <v>75486210</v>
      </c>
      <c r="C28" s="5" t="n">
        <v>7420383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4</v>
      </c>
    </row>
    <row r="3" spans="1:2">
      <c r="A3" s="3" t="s">
        <v>154</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4</v>
      </c>
    </row>
    <row r="3" spans="1:2">
      <c r="A3" s="3" t="s">
        <v>154</v>
      </c>
    </row>
    <row r="4" spans="1:2">
      <c r="A4" s="4" t="s">
        <v>225</v>
      </c>
      <c r="B4" s="4" t="s">
        <v>226</v>
      </c>
    </row>
    <row r="5" spans="1:2">
      <c r="A5" s="4" t="s">
        <v>227</v>
      </c>
      <c r="B5" s="4" t="s">
        <v>228</v>
      </c>
    </row>
    <row r="6" spans="1:2">
      <c r="A6" s="4" t="s">
        <v>229</v>
      </c>
      <c r="B6" s="4" t="s">
        <v>230</v>
      </c>
    </row>
    <row r="7" spans="1:2">
      <c r="A7" s="4" t="s">
        <v>231</v>
      </c>
      <c r="B7"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3</v>
      </c>
      <c r="B1" s="2" t="s">
        <v>1</v>
      </c>
    </row>
    <row r="2" spans="1:2">
      <c r="B2" s="2" t="s">
        <v>24</v>
      </c>
    </row>
    <row r="3" spans="1:2">
      <c r="A3" s="3" t="s">
        <v>154</v>
      </c>
    </row>
    <row r="4" spans="1:2">
      <c r="A4" s="4" t="s">
        <v>234</v>
      </c>
      <c r="B4" s="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4</v>
      </c>
    </row>
    <row r="3" spans="1:2">
      <c r="A3" s="3" t="s">
        <v>154</v>
      </c>
    </row>
    <row r="4" spans="1:2">
      <c r="A4" s="4" t="s">
        <v>237</v>
      </c>
      <c r="B4" s="4" t="s">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4</v>
      </c>
    </row>
    <row r="3" spans="1:2">
      <c r="A3" s="3" t="s">
        <v>154</v>
      </c>
    </row>
    <row r="4" spans="1:2">
      <c r="A4" s="4" t="s">
        <v>240</v>
      </c>
      <c r="B4" s="4" t="s">
        <v>2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2</v>
      </c>
      <c r="B1" s="2" t="s">
        <v>1</v>
      </c>
    </row>
    <row r="2" spans="1:2">
      <c r="B2" s="2" t="s">
        <v>24</v>
      </c>
    </row>
    <row r="3" spans="1:2">
      <c r="A3" s="3" t="s">
        <v>154</v>
      </c>
    </row>
    <row r="4" spans="1:2">
      <c r="A4" s="4" t="s">
        <v>243</v>
      </c>
      <c r="B4" s="4" t="s">
        <v>2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5</v>
      </c>
      <c r="B1" s="2" t="s">
        <v>1</v>
      </c>
    </row>
    <row r="2" spans="1:2">
      <c r="B2" s="2" t="s">
        <v>24</v>
      </c>
    </row>
    <row r="3" spans="1:2">
      <c r="A3" s="3" t="s">
        <v>154</v>
      </c>
    </row>
    <row r="4" spans="1:2">
      <c r="A4" s="4" t="s">
        <v>246</v>
      </c>
      <c r="B4" s="4" t="s">
        <v>2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4</v>
      </c>
    </row>
    <row r="3" spans="1:2">
      <c r="A3" s="3" t="s">
        <v>154</v>
      </c>
    </row>
    <row r="4" spans="1:2">
      <c r="A4" s="4" t="s">
        <v>249</v>
      </c>
      <c r="B4" s="4" t="s">
        <v>2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51</v>
      </c>
      <c r="B1" s="2" t="s">
        <v>1</v>
      </c>
    </row>
    <row r="2" spans="1:2">
      <c r="B2" s="2" t="s">
        <v>24</v>
      </c>
    </row>
    <row r="3" spans="1:2">
      <c r="A3" s="3" t="s">
        <v>154</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4</v>
      </c>
    </row>
    <row r="3" spans="1:2">
      <c r="A3" s="4" t="s">
        <v>259</v>
      </c>
      <c r="B3" s="4" t="s">
        <v>260</v>
      </c>
    </row>
    <row r="4" spans="1:2">
      <c r="A4" s="4" t="s">
        <v>261</v>
      </c>
      <c r="B4" s="4" t="s">
        <v>262</v>
      </c>
    </row>
    <row r="5" spans="1:2">
      <c r="A5" s="4" t="s">
        <v>263</v>
      </c>
    </row>
    <row r="6" spans="1:2">
      <c r="A6" s="4" t="s">
        <v>259</v>
      </c>
      <c r="B6" s="4" t="s">
        <v>264</v>
      </c>
    </row>
    <row r="7" spans="1:2">
      <c r="A7" s="4" t="s">
        <v>265</v>
      </c>
    </row>
    <row r="8" spans="1:2">
      <c r="A8" s="4" t="s">
        <v>266</v>
      </c>
      <c r="B8" s="4" t="s">
        <v>267</v>
      </c>
    </row>
    <row r="9" spans="1:2">
      <c r="A9" s="4" t="s">
        <v>268</v>
      </c>
    </row>
    <row r="10" spans="1:2">
      <c r="A10" s="4" t="s">
        <v>266</v>
      </c>
      <c r="B10" s="4" t="s">
        <v>2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23"/>
    <col customWidth="1" max="4" min="4" width="29"/>
    <col customWidth="1" max="5" min="5" width="46"/>
    <col customWidth="1" max="6" min="6" width="37"/>
    <col customWidth="1" max="7" min="7" width="35"/>
  </cols>
  <sheetData>
    <row r="1" spans="1:7">
      <c r="A1" s="1" t="s">
        <v>83</v>
      </c>
      <c r="B1" s="2" t="s">
        <v>84</v>
      </c>
      <c r="C1" s="2" t="s">
        <v>85</v>
      </c>
      <c r="D1" s="2" t="s">
        <v>86</v>
      </c>
      <c r="E1" s="2" t="s">
        <v>87</v>
      </c>
      <c r="F1" s="2" t="s">
        <v>88</v>
      </c>
      <c r="G1" s="2" t="s">
        <v>89</v>
      </c>
    </row>
    <row r="2" spans="1:7">
      <c r="A2" s="4" t="s">
        <v>90</v>
      </c>
      <c r="B2" s="6" t="n">
        <v>56974365</v>
      </c>
      <c r="C2" s="6" t="n">
        <v>51066044</v>
      </c>
      <c r="D2" s="6" t="n">
        <v>6556951</v>
      </c>
      <c r="E2" s="6" t="n">
        <v>-66772</v>
      </c>
      <c r="F2" s="6" t="n">
        <v>-9831078</v>
      </c>
      <c r="G2" s="6" t="n">
        <v>9249220</v>
      </c>
    </row>
    <row r="3" spans="1:7">
      <c r="A3" s="4" t="s">
        <v>91</v>
      </c>
      <c r="B3" s="5" t="n">
        <v>71206547</v>
      </c>
    </row>
    <row r="4" spans="1:7">
      <c r="A4" s="4" t="s">
        <v>92</v>
      </c>
      <c r="B4" s="6" t="n">
        <v>16076328</v>
      </c>
      <c r="F4" s="5" t="n">
        <v>10564233</v>
      </c>
      <c r="G4" s="5" t="n">
        <v>5512095</v>
      </c>
    </row>
    <row r="5" spans="1:7">
      <c r="A5" s="4" t="s">
        <v>93</v>
      </c>
      <c r="B5" s="5" t="n">
        <v>1376674</v>
      </c>
      <c r="D5" s="5" t="n">
        <v>1376674</v>
      </c>
    </row>
    <row r="6" spans="1:7">
      <c r="A6" s="4" t="s">
        <v>94</v>
      </c>
      <c r="B6" s="6" t="n">
        <v>586688</v>
      </c>
      <c r="C6" s="5" t="n">
        <v>1044077</v>
      </c>
      <c r="D6" s="5" t="n">
        <v>-457389</v>
      </c>
    </row>
    <row r="7" spans="1:7">
      <c r="A7" s="4" t="s">
        <v>95</v>
      </c>
      <c r="B7" s="5" t="n">
        <v>1358687</v>
      </c>
    </row>
    <row r="8" spans="1:7">
      <c r="A8" s="4" t="s">
        <v>96</v>
      </c>
      <c r="C8" s="5" t="n">
        <v>229378</v>
      </c>
      <c r="D8" s="5" t="n">
        <v>-229378</v>
      </c>
    </row>
    <row r="9" spans="1:7">
      <c r="A9" s="4" t="s">
        <v>97</v>
      </c>
      <c r="B9" s="5" t="n">
        <v>80000</v>
      </c>
    </row>
    <row r="10" spans="1:7">
      <c r="A10" s="4" t="s">
        <v>98</v>
      </c>
      <c r="B10" s="6" t="n">
        <v>263091</v>
      </c>
      <c r="C10" s="5" t="n">
        <v>366985</v>
      </c>
      <c r="D10" s="5" t="n">
        <v>-103894</v>
      </c>
    </row>
    <row r="11" spans="1:7">
      <c r="A11" s="4" t="s">
        <v>99</v>
      </c>
      <c r="B11" s="5" t="n">
        <v>100705</v>
      </c>
    </row>
    <row r="12" spans="1:7">
      <c r="A12" s="4" t="s">
        <v>100</v>
      </c>
      <c r="B12" s="6" t="n">
        <v>-5685181</v>
      </c>
      <c r="G12" s="5" t="n">
        <v>-5685181</v>
      </c>
    </row>
    <row r="13" spans="1:7">
      <c r="A13" s="4" t="s">
        <v>101</v>
      </c>
      <c r="B13" s="5" t="n">
        <v>27334322</v>
      </c>
      <c r="G13" s="5" t="n">
        <v>27334322</v>
      </c>
    </row>
    <row r="14" spans="1:7">
      <c r="A14" s="4" t="s">
        <v>102</v>
      </c>
      <c r="B14" s="6" t="n">
        <v>96926287</v>
      </c>
      <c r="C14" s="5" t="n">
        <v>52706484</v>
      </c>
      <c r="D14" s="5" t="n">
        <v>7142964</v>
      </c>
      <c r="E14" s="5" t="n">
        <v>-66772</v>
      </c>
      <c r="F14" s="5" t="n">
        <v>733155</v>
      </c>
      <c r="G14" s="5" t="n">
        <v>36410456</v>
      </c>
    </row>
    <row r="15" spans="1:7">
      <c r="A15" s="4" t="s">
        <v>103</v>
      </c>
      <c r="B15" s="5" t="n">
        <v>72745939</v>
      </c>
    </row>
    <row r="16" spans="1:7">
      <c r="A16" s="4" t="s">
        <v>92</v>
      </c>
      <c r="B16" s="6" t="n">
        <v>13668118</v>
      </c>
      <c r="F16" s="5" t="n">
        <v>6558966</v>
      </c>
      <c r="G16" s="5" t="n">
        <v>7109152</v>
      </c>
    </row>
    <row r="17" spans="1:7">
      <c r="A17" s="4" t="s">
        <v>93</v>
      </c>
      <c r="B17" s="5" t="n">
        <v>3454011</v>
      </c>
      <c r="D17" s="5" t="n">
        <v>3454011</v>
      </c>
    </row>
    <row r="18" spans="1:7">
      <c r="A18" s="4" t="s">
        <v>94</v>
      </c>
      <c r="B18" s="6" t="n">
        <v>60395</v>
      </c>
      <c r="C18" s="5" t="n">
        <v>208125</v>
      </c>
      <c r="D18" s="5" t="n">
        <v>-147730</v>
      </c>
    </row>
    <row r="19" spans="1:7">
      <c r="A19" s="4" t="s">
        <v>95</v>
      </c>
      <c r="B19" s="5" t="n">
        <v>247500</v>
      </c>
    </row>
    <row r="20" spans="1:7">
      <c r="A20" s="4" t="s">
        <v>96</v>
      </c>
      <c r="B20" s="6" t="n">
        <v>-67021</v>
      </c>
      <c r="C20" s="5" t="n">
        <v>1992198</v>
      </c>
      <c r="D20" s="5" t="n">
        <v>-2059219</v>
      </c>
    </row>
    <row r="21" spans="1:7">
      <c r="A21" s="4" t="s">
        <v>97</v>
      </c>
      <c r="B21" s="5" t="n">
        <v>1292549</v>
      </c>
    </row>
    <row r="22" spans="1:7">
      <c r="A22" s="4" t="s">
        <v>104</v>
      </c>
      <c r="B22" s="6" t="n">
        <v>-2708488</v>
      </c>
      <c r="C22" s="6" t="n">
        <v>-928244</v>
      </c>
      <c r="F22" s="6" t="n">
        <v>-1780244</v>
      </c>
    </row>
    <row r="23" spans="1:7">
      <c r="A23" s="4" t="s">
        <v>105</v>
      </c>
      <c r="B23" s="5" t="n">
        <v>-1267400</v>
      </c>
    </row>
    <row r="24" spans="1:7">
      <c r="A24" s="4" t="s">
        <v>106</v>
      </c>
      <c r="B24" s="5" t="n">
        <v>-154722</v>
      </c>
      <c r="C24" s="5" t="n">
        <v>-53026</v>
      </c>
      <c r="F24" s="5" t="n">
        <v>-101696</v>
      </c>
    </row>
    <row r="25" spans="1:7">
      <c r="A25" s="4" t="s">
        <v>100</v>
      </c>
      <c r="B25" s="6" t="n">
        <v>-12899353</v>
      </c>
      <c r="G25" s="5" t="n">
        <v>-12899353</v>
      </c>
    </row>
    <row r="26" spans="1:7">
      <c r="A26" s="4" t="s">
        <v>101</v>
      </c>
      <c r="B26" s="5" t="n">
        <v>26657061</v>
      </c>
      <c r="G26" s="5" t="n">
        <v>26657061</v>
      </c>
    </row>
    <row r="27" spans="1:7">
      <c r="A27" s="4" t="s">
        <v>107</v>
      </c>
      <c r="B27" s="6" t="n">
        <v>124936288</v>
      </c>
      <c r="C27" s="6" t="n">
        <v>53925537</v>
      </c>
      <c r="D27" s="6" t="n">
        <v>8390026</v>
      </c>
      <c r="E27" s="6" t="n">
        <v>-66772</v>
      </c>
      <c r="F27" s="6" t="n">
        <v>5410181</v>
      </c>
      <c r="G27" s="6" t="n">
        <v>57277316</v>
      </c>
    </row>
    <row r="28" spans="1:7">
      <c r="A28" s="4" t="s">
        <v>108</v>
      </c>
      <c r="B28" s="5" t="n">
        <v>7301858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4</v>
      </c>
    </row>
    <row r="3" spans="1:2">
      <c r="A3" s="4" t="s">
        <v>271</v>
      </c>
      <c r="B3" s="4" t="s">
        <v>272</v>
      </c>
    </row>
    <row r="4" spans="1:2">
      <c r="A4" s="4" t="s">
        <v>271</v>
      </c>
      <c r="B4" s="4" t="s">
        <v>273</v>
      </c>
    </row>
    <row r="5" spans="1:2">
      <c r="A5" s="4" t="s">
        <v>274</v>
      </c>
    </row>
    <row r="6" spans="1:2">
      <c r="A6" s="4" t="s">
        <v>275</v>
      </c>
      <c r="B6" s="4" t="s">
        <v>276</v>
      </c>
    </row>
    <row r="7" spans="1:2">
      <c r="A7" s="4" t="s">
        <v>277</v>
      </c>
    </row>
    <row r="8" spans="1:2">
      <c r="A8" s="4" t="s">
        <v>275</v>
      </c>
      <c r="B8" s="4" t="s">
        <v>2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79</v>
      </c>
      <c r="B1" s="2" t="s">
        <v>1</v>
      </c>
    </row>
    <row r="2" spans="1:2">
      <c r="B2" s="2" t="s">
        <v>24</v>
      </c>
    </row>
    <row r="3" spans="1:2">
      <c r="A3" s="3" t="s">
        <v>154</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4</v>
      </c>
    </row>
    <row r="3" spans="1:2">
      <c r="A3" s="3" t="s">
        <v>154</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4</v>
      </c>
    </row>
    <row r="3" spans="1:2">
      <c r="A3" s="3" t="s">
        <v>154</v>
      </c>
    </row>
    <row r="4" spans="1:2">
      <c r="A4" s="4" t="s">
        <v>298</v>
      </c>
      <c r="B4" s="4" t="s">
        <v>2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0</v>
      </c>
      <c r="B1" s="2" t="s">
        <v>1</v>
      </c>
    </row>
    <row r="2" spans="1:2">
      <c r="B2" s="2" t="s">
        <v>24</v>
      </c>
    </row>
    <row r="3" spans="1:2">
      <c r="A3" s="3" t="s">
        <v>154</v>
      </c>
    </row>
    <row r="4" spans="1:2">
      <c r="A4" s="4" t="s">
        <v>301</v>
      </c>
      <c r="B4" s="4" t="s">
        <v>3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4</v>
      </c>
    </row>
    <row r="3" spans="1:2">
      <c r="A3" s="3" t="s">
        <v>154</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2</v>
      </c>
      <c r="B1" s="2" t="s">
        <v>1</v>
      </c>
    </row>
    <row r="2" spans="1:2">
      <c r="B2" s="2" t="s">
        <v>24</v>
      </c>
    </row>
    <row r="3" spans="1:2">
      <c r="A3" s="3" t="s">
        <v>154</v>
      </c>
    </row>
    <row r="4" spans="1:2">
      <c r="A4" s="4" t="s">
        <v>313</v>
      </c>
      <c r="B4" s="4" t="s">
        <v>3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5</v>
      </c>
      <c r="B1" s="2" t="s">
        <v>1</v>
      </c>
    </row>
    <row r="2" spans="1:2">
      <c r="B2" s="2" t="s">
        <v>24</v>
      </c>
    </row>
    <row r="3" spans="1:2">
      <c r="A3" s="3" t="s">
        <v>154</v>
      </c>
    </row>
    <row r="4" spans="1:2">
      <c r="A4" s="4" t="s">
        <v>316</v>
      </c>
      <c r="B4" s="4" t="s">
        <v>3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4</v>
      </c>
    </row>
    <row r="3" spans="1:2">
      <c r="A3" s="3" t="s">
        <v>154</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8"/>
  </cols>
  <sheetData>
    <row r="1" spans="1:2">
      <c r="A1" s="1" t="s">
        <v>323</v>
      </c>
      <c r="B1" s="2" t="s">
        <v>1</v>
      </c>
    </row>
    <row r="2" spans="1:2">
      <c r="B2" s="2" t="s">
        <v>24</v>
      </c>
    </row>
    <row r="3" spans="1:2">
      <c r="A3" s="3" t="s">
        <v>324</v>
      </c>
    </row>
    <row r="4" spans="1:2">
      <c r="A4" s="4" t="s">
        <v>325</v>
      </c>
      <c r="B4" s="4" t="s">
        <v>326</v>
      </c>
    </row>
    <row r="5" spans="1:2">
      <c r="A5" s="4" t="s">
        <v>327</v>
      </c>
    </row>
    <row r="6" spans="1:2">
      <c r="A6" s="3" t="s">
        <v>324</v>
      </c>
    </row>
    <row r="7" spans="1:2">
      <c r="A7" s="4" t="s">
        <v>325</v>
      </c>
      <c r="B7" s="4" t="s">
        <v>326</v>
      </c>
    </row>
    <row r="8" spans="1:2">
      <c r="A8" s="4" t="s">
        <v>328</v>
      </c>
      <c r="B8" s="4" t="s">
        <v>329</v>
      </c>
    </row>
    <row r="9" spans="1:2">
      <c r="A9" s="4" t="s">
        <v>330</v>
      </c>
    </row>
    <row r="10" spans="1:2">
      <c r="A10" s="3" t="s">
        <v>324</v>
      </c>
    </row>
    <row r="11" spans="1:2">
      <c r="A11" s="4" t="s">
        <v>325</v>
      </c>
      <c r="B11" s="4" t="s">
        <v>331</v>
      </c>
    </row>
    <row r="12" spans="1:2">
      <c r="A12" s="4" t="s">
        <v>332</v>
      </c>
      <c r="B12" s="5" t="n">
        <v>30</v>
      </c>
    </row>
    <row r="13" spans="1:2">
      <c r="A13" s="4" t="s">
        <v>333</v>
      </c>
    </row>
    <row r="14" spans="1:2">
      <c r="A14" s="3" t="s">
        <v>324</v>
      </c>
    </row>
    <row r="15" spans="1:2">
      <c r="A15" s="4" t="s">
        <v>325</v>
      </c>
      <c r="B15" s="4" t="s">
        <v>331</v>
      </c>
    </row>
    <row r="16" spans="1:2">
      <c r="A16" s="4" t="s">
        <v>332</v>
      </c>
      <c r="B16" s="5" t="n">
        <v>100</v>
      </c>
    </row>
    <row r="17" spans="1:2">
      <c r="A17" s="4" t="s">
        <v>334</v>
      </c>
    </row>
    <row r="18" spans="1:2">
      <c r="A18" s="3" t="s">
        <v>324</v>
      </c>
    </row>
    <row r="19" spans="1:2">
      <c r="A19" s="4" t="s">
        <v>325</v>
      </c>
      <c r="B19" s="4" t="s">
        <v>331</v>
      </c>
    </row>
    <row r="20" spans="1:2">
      <c r="A20" s="4" t="s">
        <v>332</v>
      </c>
      <c r="B20" s="5" t="n">
        <v>20</v>
      </c>
    </row>
    <row r="21" spans="1:2">
      <c r="A21" s="4" t="s">
        <v>335</v>
      </c>
    </row>
    <row r="22" spans="1:2">
      <c r="A22" s="3" t="s">
        <v>324</v>
      </c>
    </row>
    <row r="23" spans="1:2">
      <c r="A23" s="4" t="s">
        <v>325</v>
      </c>
      <c r="B23" s="4" t="s">
        <v>3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20"/>
  </cols>
  <sheetData>
    <row r="1" spans="1:2">
      <c r="A1" s="1" t="s">
        <v>109</v>
      </c>
      <c r="B1" s="2" t="s">
        <v>2</v>
      </c>
    </row>
    <row r="2" spans="1:2">
      <c r="A2" s="3" t="s">
        <v>110</v>
      </c>
    </row>
    <row r="3" spans="1:2">
      <c r="A3" s="4" t="s">
        <v>111</v>
      </c>
      <c r="B3" s="5" t="n">
        <v>724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6"/>
  </cols>
  <sheetData>
    <row r="1" spans="1:2">
      <c r="A1" s="1" t="s">
        <v>337</v>
      </c>
      <c r="B1" s="2" t="s">
        <v>1</v>
      </c>
    </row>
    <row r="2" spans="1:2">
      <c r="B2" s="2" t="s">
        <v>24</v>
      </c>
    </row>
    <row r="3" spans="1:2">
      <c r="A3" s="4" t="s">
        <v>338</v>
      </c>
    </row>
    <row r="4" spans="1:2">
      <c r="A4" s="3" t="s">
        <v>339</v>
      </c>
    </row>
    <row r="5" spans="1:2">
      <c r="A5" s="4" t="s">
        <v>325</v>
      </c>
      <c r="B5" s="4" t="s">
        <v>326</v>
      </c>
    </row>
    <row r="6" spans="1:2">
      <c r="A6" s="4" t="s">
        <v>332</v>
      </c>
      <c r="B6" s="4" t="s">
        <v>340</v>
      </c>
    </row>
    <row r="7" spans="1:2">
      <c r="A7" s="4" t="s">
        <v>341</v>
      </c>
    </row>
    <row r="8" spans="1:2">
      <c r="A8" s="3" t="s">
        <v>339</v>
      </c>
    </row>
    <row r="9" spans="1:2">
      <c r="A9" s="4" t="s">
        <v>325</v>
      </c>
      <c r="B9" s="4" t="s">
        <v>326</v>
      </c>
    </row>
    <row r="10" spans="1:2">
      <c r="A10" s="4" t="s">
        <v>332</v>
      </c>
      <c r="B10" s="4" t="s">
        <v>342</v>
      </c>
    </row>
    <row r="11" spans="1:2">
      <c r="A11" s="4" t="s">
        <v>343</v>
      </c>
    </row>
    <row r="12" spans="1:2">
      <c r="A12" s="3" t="s">
        <v>339</v>
      </c>
    </row>
    <row r="13" spans="1:2">
      <c r="A13" s="4" t="s">
        <v>325</v>
      </c>
      <c r="B13" s="4" t="s">
        <v>326</v>
      </c>
    </row>
    <row r="14" spans="1:2">
      <c r="A14" s="4" t="s">
        <v>344</v>
      </c>
    </row>
    <row r="15" spans="1:2">
      <c r="A15" s="3" t="s">
        <v>339</v>
      </c>
    </row>
    <row r="16" spans="1:2">
      <c r="A16" s="4" t="s">
        <v>332</v>
      </c>
      <c r="B16" s="4" t="s">
        <v>345</v>
      </c>
    </row>
    <row r="17" spans="1:2">
      <c r="A17" s="4" t="s">
        <v>346</v>
      </c>
    </row>
    <row r="18" spans="1:2">
      <c r="A18" s="3" t="s">
        <v>339</v>
      </c>
    </row>
    <row r="19" spans="1:2">
      <c r="A19" s="4" t="s">
        <v>332</v>
      </c>
      <c r="B19" s="4" t="s">
        <v>34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1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0"/>
    <col customWidth="1" max="12" min="12" width="29"/>
    <col customWidth="1" max="13" min="13" width="29"/>
  </cols>
  <sheetData>
    <row r="1" spans="1:13">
      <c r="A1" s="1" t="s">
        <v>347</v>
      </c>
      <c r="B1" s="2" t="s">
        <v>348</v>
      </c>
      <c r="C1" s="2" t="s">
        <v>349</v>
      </c>
      <c r="D1" s="2" t="s">
        <v>350</v>
      </c>
      <c r="E1" s="2" t="s">
        <v>351</v>
      </c>
      <c r="F1" s="2" t="s">
        <v>352</v>
      </c>
      <c r="G1" s="2" t="s">
        <v>353</v>
      </c>
      <c r="H1" s="2" t="s">
        <v>348</v>
      </c>
      <c r="I1" s="2" t="s">
        <v>354</v>
      </c>
      <c r="J1" s="2" t="s">
        <v>355</v>
      </c>
      <c r="K1" s="2" t="s">
        <v>356</v>
      </c>
      <c r="L1" s="2" t="s">
        <v>357</v>
      </c>
      <c r="M1" s="2" t="s">
        <v>358</v>
      </c>
    </row>
    <row r="2" spans="1:13">
      <c r="A2" s="3" t="s">
        <v>359</v>
      </c>
    </row>
    <row r="3" spans="1:13">
      <c r="A3" s="4" t="s">
        <v>360</v>
      </c>
      <c r="L3" s="5" t="n">
        <v>6</v>
      </c>
      <c r="M3" s="5" t="n">
        <v>3</v>
      </c>
    </row>
    <row r="4" spans="1:13">
      <c r="A4" s="4" t="s">
        <v>361</v>
      </c>
      <c r="C4" s="6" t="n">
        <v>120600000</v>
      </c>
      <c r="E4" s="6" t="n">
        <v>90800000</v>
      </c>
      <c r="L4" s="6" t="n">
        <v>30965277</v>
      </c>
    </row>
    <row r="5" spans="1:13">
      <c r="A5" s="4" t="s">
        <v>362</v>
      </c>
      <c r="C5" s="6" t="n">
        <v>29100000</v>
      </c>
      <c r="E5" s="6" t="n">
        <v>24300000</v>
      </c>
      <c r="L5" s="5" t="n">
        <v>10257085</v>
      </c>
    </row>
    <row r="6" spans="1:13">
      <c r="A6" s="4" t="s">
        <v>363</v>
      </c>
    </row>
    <row r="7" spans="1:13">
      <c r="A7" s="3" t="s">
        <v>359</v>
      </c>
    </row>
    <row r="8" spans="1:13">
      <c r="A8" s="4" t="s">
        <v>364</v>
      </c>
      <c r="L8" s="5" t="n">
        <v>31969489</v>
      </c>
      <c r="M8" s="6" t="n">
        <v>30336639</v>
      </c>
    </row>
    <row r="9" spans="1:13">
      <c r="A9" s="4" t="s">
        <v>365</v>
      </c>
      <c r="L9" s="5" t="n">
        <v>33153268</v>
      </c>
      <c r="M9" s="5" t="n">
        <v>34158534</v>
      </c>
    </row>
    <row r="10" spans="1:13">
      <c r="A10" s="4" t="s">
        <v>58</v>
      </c>
      <c r="L10" s="5" t="n">
        <v>26657061</v>
      </c>
      <c r="M10" s="6" t="n">
        <v>27059922</v>
      </c>
    </row>
    <row r="11" spans="1:13">
      <c r="A11" s="4" t="s">
        <v>366</v>
      </c>
    </row>
    <row r="12" spans="1:13">
      <c r="A12" s="3" t="s">
        <v>359</v>
      </c>
    </row>
    <row r="13" spans="1:13">
      <c r="A13" s="4" t="s">
        <v>361</v>
      </c>
      <c r="L13" s="5" t="n">
        <v>18573853</v>
      </c>
    </row>
    <row r="14" spans="1:13">
      <c r="A14" s="4" t="s">
        <v>362</v>
      </c>
      <c r="L14" s="5" t="n">
        <v>9042159</v>
      </c>
    </row>
    <row r="15" spans="1:13">
      <c r="A15" s="4" t="s">
        <v>367</v>
      </c>
    </row>
    <row r="16" spans="1:13">
      <c r="A16" s="3" t="s">
        <v>359</v>
      </c>
    </row>
    <row r="17" spans="1:13">
      <c r="A17" s="4" t="s">
        <v>368</v>
      </c>
      <c r="K17" s="4" t="s">
        <v>369</v>
      </c>
      <c r="M17" s="4" t="s">
        <v>369</v>
      </c>
    </row>
    <row r="18" spans="1:13">
      <c r="A18" s="4" t="s">
        <v>370</v>
      </c>
      <c r="K18" s="4" t="s">
        <v>371</v>
      </c>
    </row>
    <row r="19" spans="1:13">
      <c r="A19" s="4" t="s">
        <v>364</v>
      </c>
      <c r="K19" s="6" t="n">
        <v>13000000</v>
      </c>
      <c r="M19" s="6" t="n">
        <v>13000000</v>
      </c>
    </row>
    <row r="20" spans="1:13">
      <c r="A20" s="4" t="s">
        <v>365</v>
      </c>
      <c r="K20" s="5" t="n">
        <v>16821895</v>
      </c>
      <c r="M20" s="5" t="n">
        <v>16821896</v>
      </c>
    </row>
    <row r="21" spans="1:13">
      <c r="A21" s="4" t="s">
        <v>58</v>
      </c>
      <c r="K21" s="6" t="n">
        <v>16162214</v>
      </c>
      <c r="M21" s="6" t="n">
        <v>16162214</v>
      </c>
    </row>
    <row r="22" spans="1:13">
      <c r="A22" s="4" t="s">
        <v>372</v>
      </c>
      <c r="K22" s="4" t="s">
        <v>373</v>
      </c>
    </row>
    <row r="23" spans="1:13">
      <c r="A23" s="4" t="s">
        <v>374</v>
      </c>
      <c r="K23" s="4" t="s">
        <v>375</v>
      </c>
    </row>
    <row r="24" spans="1:13">
      <c r="A24" s="4" t="s">
        <v>376</v>
      </c>
      <c r="K24" s="6" t="n">
        <v>17200000</v>
      </c>
    </row>
    <row r="25" spans="1:13">
      <c r="A25" s="4" t="s">
        <v>377</v>
      </c>
      <c r="K25" s="6" t="n">
        <v>4200000</v>
      </c>
    </row>
    <row r="26" spans="1:13">
      <c r="A26" s="4" t="s">
        <v>378</v>
      </c>
      <c r="K26" s="4" t="s">
        <v>379</v>
      </c>
    </row>
    <row r="27" spans="1:13">
      <c r="A27" s="4" t="s">
        <v>380</v>
      </c>
      <c r="K27" s="6" t="n">
        <v>3821895</v>
      </c>
    </row>
    <row r="28" spans="1:13">
      <c r="A28" s="4" t="s">
        <v>381</v>
      </c>
      <c r="K28" s="5" t="n">
        <v>773134</v>
      </c>
    </row>
    <row r="29" spans="1:13">
      <c r="A29" s="4" t="s">
        <v>382</v>
      </c>
      <c r="K29" s="5" t="n">
        <v>3133693</v>
      </c>
    </row>
    <row r="30" spans="1:13">
      <c r="A30" s="4" t="s">
        <v>383</v>
      </c>
      <c r="K30" s="5" t="n">
        <v>285600</v>
      </c>
    </row>
    <row r="31" spans="1:13">
      <c r="A31" s="4" t="s">
        <v>384</v>
      </c>
      <c r="K31" s="6" t="n">
        <v>274400</v>
      </c>
    </row>
    <row r="32" spans="1:13">
      <c r="A32" s="4" t="s">
        <v>385</v>
      </c>
    </row>
    <row r="33" spans="1:13">
      <c r="A33" s="3" t="s">
        <v>359</v>
      </c>
    </row>
    <row r="34" spans="1:13">
      <c r="A34" s="4" t="s">
        <v>361</v>
      </c>
      <c r="L34" s="5" t="n">
        <v>7733243</v>
      </c>
    </row>
    <row r="35" spans="1:13">
      <c r="A35" s="4" t="s">
        <v>362</v>
      </c>
      <c r="L35" s="5" t="n">
        <v>-601708</v>
      </c>
    </row>
    <row r="36" spans="1:13">
      <c r="A36" s="4" t="s">
        <v>386</v>
      </c>
    </row>
    <row r="37" spans="1:13">
      <c r="A37" s="3" t="s">
        <v>359</v>
      </c>
    </row>
    <row r="38" spans="1:13">
      <c r="A38" s="4" t="s">
        <v>368</v>
      </c>
      <c r="J38" s="4" t="s">
        <v>387</v>
      </c>
      <c r="M38" s="4" t="s">
        <v>387</v>
      </c>
    </row>
    <row r="39" spans="1:13">
      <c r="A39" s="4" t="s">
        <v>370</v>
      </c>
      <c r="J39" s="4" t="s">
        <v>388</v>
      </c>
    </row>
    <row r="40" spans="1:13">
      <c r="A40" s="4" t="s">
        <v>364</v>
      </c>
      <c r="M40" s="6" t="n">
        <v>13636639</v>
      </c>
    </row>
    <row r="41" spans="1:13">
      <c r="A41" s="4" t="s">
        <v>365</v>
      </c>
      <c r="J41" s="6" t="n">
        <v>13636639</v>
      </c>
      <c r="M41" s="5" t="n">
        <v>13636639</v>
      </c>
    </row>
    <row r="42" spans="1:13">
      <c r="A42" s="4" t="s">
        <v>58</v>
      </c>
      <c r="J42" s="6" t="n">
        <v>7342806</v>
      </c>
      <c r="M42" s="6" t="n">
        <v>7342806</v>
      </c>
    </row>
    <row r="43" spans="1:13">
      <c r="A43" s="4" t="s">
        <v>372</v>
      </c>
      <c r="J43" s="4" t="s">
        <v>389</v>
      </c>
    </row>
    <row r="44" spans="1:13">
      <c r="A44" s="4" t="s">
        <v>374</v>
      </c>
      <c r="J44" s="4" t="s">
        <v>390</v>
      </c>
    </row>
    <row r="45" spans="1:13">
      <c r="A45" s="4" t="s">
        <v>391</v>
      </c>
      <c r="D45" s="6" t="n">
        <v>100000</v>
      </c>
    </row>
    <row r="46" spans="1:13">
      <c r="A46" s="4" t="s">
        <v>392</v>
      </c>
    </row>
    <row r="47" spans="1:13">
      <c r="A47" s="3" t="s">
        <v>359</v>
      </c>
    </row>
    <row r="48" spans="1:13">
      <c r="A48" s="4" t="s">
        <v>361</v>
      </c>
      <c r="L48" s="5" t="n">
        <v>4658181</v>
      </c>
    </row>
    <row r="49" spans="1:13">
      <c r="A49" s="4" t="s">
        <v>362</v>
      </c>
      <c r="L49" s="6" t="n">
        <v>1816634</v>
      </c>
    </row>
    <row r="50" spans="1:13">
      <c r="A50" s="4" t="s">
        <v>393</v>
      </c>
    </row>
    <row r="51" spans="1:13">
      <c r="A51" s="3" t="s">
        <v>359</v>
      </c>
    </row>
    <row r="52" spans="1:13">
      <c r="A52" s="4" t="s">
        <v>368</v>
      </c>
      <c r="J52" s="4" t="s">
        <v>387</v>
      </c>
      <c r="M52" s="4" t="s">
        <v>387</v>
      </c>
    </row>
    <row r="53" spans="1:13">
      <c r="A53" s="4" t="s">
        <v>370</v>
      </c>
      <c r="J53" s="4" t="s">
        <v>371</v>
      </c>
    </row>
    <row r="54" spans="1:13">
      <c r="A54" s="4" t="s">
        <v>364</v>
      </c>
      <c r="M54" s="6" t="n">
        <v>3700000</v>
      </c>
    </row>
    <row r="55" spans="1:13">
      <c r="A55" s="4" t="s">
        <v>365</v>
      </c>
      <c r="J55" s="6" t="n">
        <v>3700000</v>
      </c>
      <c r="M55" s="5" t="n">
        <v>3700000</v>
      </c>
    </row>
    <row r="56" spans="1:13">
      <c r="A56" s="4" t="s">
        <v>58</v>
      </c>
      <c r="J56" s="6" t="n">
        <v>3554902</v>
      </c>
      <c r="M56" s="6" t="n">
        <v>3554902</v>
      </c>
    </row>
    <row r="57" spans="1:13">
      <c r="A57" s="4" t="s">
        <v>372</v>
      </c>
      <c r="J57" s="4" t="s">
        <v>373</v>
      </c>
    </row>
    <row r="58" spans="1:13">
      <c r="A58" s="4" t="s">
        <v>374</v>
      </c>
      <c r="J58" s="4" t="s">
        <v>394</v>
      </c>
    </row>
    <row r="59" spans="1:13">
      <c r="A59" s="4" t="s">
        <v>395</v>
      </c>
      <c r="J59" s="6" t="n">
        <v>107100</v>
      </c>
    </row>
    <row r="60" spans="1:13">
      <c r="A60" s="4" t="s">
        <v>396</v>
      </c>
      <c r="J60" s="6" t="n">
        <v>102900</v>
      </c>
    </row>
    <row r="61" spans="1:13">
      <c r="A61" s="4" t="s">
        <v>397</v>
      </c>
    </row>
    <row r="62" spans="1:13">
      <c r="A62" s="3" t="s">
        <v>359</v>
      </c>
    </row>
    <row r="63" spans="1:13">
      <c r="A63" s="4" t="s">
        <v>368</v>
      </c>
      <c r="I63" s="4" t="s">
        <v>398</v>
      </c>
      <c r="L63" s="4" t="s">
        <v>398</v>
      </c>
    </row>
    <row r="64" spans="1:13">
      <c r="A64" s="4" t="s">
        <v>370</v>
      </c>
      <c r="I64" s="4" t="s">
        <v>371</v>
      </c>
    </row>
    <row r="65" spans="1:13">
      <c r="A65" s="4" t="s">
        <v>364</v>
      </c>
      <c r="I65" s="6" t="n">
        <v>4089791</v>
      </c>
      <c r="L65" s="6" t="n">
        <v>4089791</v>
      </c>
    </row>
    <row r="66" spans="1:13">
      <c r="A66" s="4" t="s">
        <v>365</v>
      </c>
      <c r="I66" s="5" t="n">
        <v>1183779</v>
      </c>
      <c r="L66" s="5" t="n">
        <v>5273570</v>
      </c>
    </row>
    <row r="67" spans="1:13">
      <c r="A67" s="4" t="s">
        <v>58</v>
      </c>
      <c r="I67" s="6" t="n">
        <v>5066763</v>
      </c>
      <c r="L67" s="6" t="n">
        <v>5066763</v>
      </c>
    </row>
    <row r="68" spans="1:13">
      <c r="A68" s="4" t="s">
        <v>372</v>
      </c>
      <c r="I68" s="4" t="s">
        <v>373</v>
      </c>
    </row>
    <row r="69" spans="1:13">
      <c r="A69" s="4" t="s">
        <v>374</v>
      </c>
      <c r="I69" s="4" t="s">
        <v>399</v>
      </c>
    </row>
    <row r="70" spans="1:13">
      <c r="A70" s="4" t="s">
        <v>391</v>
      </c>
      <c r="B70" s="6" t="n">
        <v>71819</v>
      </c>
    </row>
    <row r="71" spans="1:13">
      <c r="A71" s="4" t="s">
        <v>400</v>
      </c>
    </row>
    <row r="72" spans="1:13">
      <c r="A72" s="3" t="s">
        <v>359</v>
      </c>
    </row>
    <row r="73" spans="1:13">
      <c r="A73" s="4" t="s">
        <v>368</v>
      </c>
      <c r="H73" s="4" t="s">
        <v>401</v>
      </c>
      <c r="L73" s="4" t="s">
        <v>401</v>
      </c>
    </row>
    <row r="74" spans="1:13">
      <c r="A74" s="4" t="s">
        <v>370</v>
      </c>
      <c r="B74" s="4" t="s">
        <v>402</v>
      </c>
      <c r="H74" s="4" t="s">
        <v>402</v>
      </c>
    </row>
    <row r="75" spans="1:13">
      <c r="A75" s="4" t="s">
        <v>364</v>
      </c>
      <c r="L75" s="6" t="n">
        <v>3401819</v>
      </c>
    </row>
    <row r="76" spans="1:13">
      <c r="A76" s="4" t="s">
        <v>365</v>
      </c>
      <c r="B76" s="6" t="n">
        <v>3401819</v>
      </c>
      <c r="H76" s="6" t="n">
        <v>3401819</v>
      </c>
      <c r="L76" s="5" t="n">
        <v>3401819</v>
      </c>
    </row>
    <row r="77" spans="1:13">
      <c r="A77" s="4" t="s">
        <v>58</v>
      </c>
      <c r="B77" s="6" t="n">
        <v>2267879</v>
      </c>
      <c r="H77" s="6" t="n">
        <v>2267879</v>
      </c>
      <c r="L77" s="6" t="n">
        <v>2267879</v>
      </c>
    </row>
    <row r="78" spans="1:13">
      <c r="A78" s="4" t="s">
        <v>372</v>
      </c>
      <c r="H78" s="4" t="s">
        <v>403</v>
      </c>
    </row>
    <row r="79" spans="1:13">
      <c r="A79" s="4" t="s">
        <v>374</v>
      </c>
      <c r="H79" s="4" t="s">
        <v>404</v>
      </c>
    </row>
    <row r="80" spans="1:13">
      <c r="A80" s="4" t="s">
        <v>395</v>
      </c>
      <c r="H80" s="6" t="n">
        <v>90000</v>
      </c>
    </row>
    <row r="81" spans="1:13">
      <c r="A81" s="4" t="s">
        <v>396</v>
      </c>
      <c r="H81" s="6" t="n">
        <v>60000</v>
      </c>
    </row>
    <row r="82" spans="1:13">
      <c r="A82" s="4" t="s">
        <v>405</v>
      </c>
    </row>
    <row r="83" spans="1:13">
      <c r="A83" s="3" t="s">
        <v>359</v>
      </c>
    </row>
    <row r="84" spans="1:13">
      <c r="A84" s="4" t="s">
        <v>368</v>
      </c>
      <c r="G84" s="4" t="s">
        <v>406</v>
      </c>
      <c r="L84" s="4" t="s">
        <v>406</v>
      </c>
    </row>
    <row r="85" spans="1:13">
      <c r="A85" s="4" t="s">
        <v>370</v>
      </c>
      <c r="G85" s="4" t="s">
        <v>407</v>
      </c>
    </row>
    <row r="86" spans="1:13">
      <c r="A86" s="4" t="s">
        <v>364</v>
      </c>
      <c r="L86" s="6" t="n">
        <v>5840000</v>
      </c>
    </row>
    <row r="87" spans="1:13">
      <c r="A87" s="4" t="s">
        <v>365</v>
      </c>
      <c r="G87" s="6" t="n">
        <v>5840000</v>
      </c>
      <c r="L87" s="5" t="n">
        <v>5840000</v>
      </c>
    </row>
    <row r="88" spans="1:13">
      <c r="A88" s="4" t="s">
        <v>58</v>
      </c>
      <c r="G88" s="6" t="n">
        <v>4778182</v>
      </c>
      <c r="L88" s="6" t="n">
        <v>4778182</v>
      </c>
    </row>
    <row r="89" spans="1:13">
      <c r="A89" s="4" t="s">
        <v>372</v>
      </c>
      <c r="G89" s="4" t="s">
        <v>408</v>
      </c>
    </row>
    <row r="90" spans="1:13">
      <c r="A90" s="4" t="s">
        <v>374</v>
      </c>
      <c r="G90" s="4" t="s">
        <v>409</v>
      </c>
    </row>
    <row r="91" spans="1:13">
      <c r="A91" s="4" t="s">
        <v>395</v>
      </c>
      <c r="G91" s="6" t="n">
        <v>82500</v>
      </c>
    </row>
    <row r="92" spans="1:13">
      <c r="A92" s="4" t="s">
        <v>396</v>
      </c>
      <c r="G92" s="6" t="n">
        <v>67500</v>
      </c>
    </row>
    <row r="93" spans="1:13">
      <c r="A93" s="4" t="s">
        <v>410</v>
      </c>
    </row>
    <row r="94" spans="1:13">
      <c r="A94" s="3" t="s">
        <v>359</v>
      </c>
    </row>
    <row r="95" spans="1:13">
      <c r="A95" s="4" t="s">
        <v>368</v>
      </c>
      <c r="F95" s="4" t="s">
        <v>411</v>
      </c>
      <c r="L95" s="4" t="s">
        <v>411</v>
      </c>
    </row>
    <row r="96" spans="1:13">
      <c r="A96" s="4" t="s">
        <v>370</v>
      </c>
      <c r="F96" s="4" t="s">
        <v>371</v>
      </c>
    </row>
    <row r="97" spans="1:13">
      <c r="A97" s="4" t="s">
        <v>364</v>
      </c>
      <c r="L97" s="6" t="n">
        <v>7888919</v>
      </c>
    </row>
    <row r="98" spans="1:13">
      <c r="A98" s="4" t="s">
        <v>365</v>
      </c>
      <c r="F98" s="6" t="n">
        <v>7888919</v>
      </c>
      <c r="L98" s="5" t="n">
        <v>7888919</v>
      </c>
    </row>
    <row r="99" spans="1:13">
      <c r="A99" s="4" t="s">
        <v>58</v>
      </c>
      <c r="F99" s="6" t="n">
        <v>7579550</v>
      </c>
      <c r="L99" s="6" t="n">
        <v>7579550</v>
      </c>
    </row>
    <row r="100" spans="1:13">
      <c r="A100" s="4" t="s">
        <v>372</v>
      </c>
      <c r="F100" s="4" t="s">
        <v>373</v>
      </c>
    </row>
    <row r="101" spans="1:13">
      <c r="A101" s="4" t="s">
        <v>374</v>
      </c>
      <c r="F101" s="4" t="s">
        <v>412</v>
      </c>
    </row>
    <row r="102" spans="1:13">
      <c r="A102" s="4" t="s">
        <v>395</v>
      </c>
      <c r="F102" s="6" t="n">
        <v>178500</v>
      </c>
    </row>
    <row r="103" spans="1:13">
      <c r="A103" s="4" t="s">
        <v>396</v>
      </c>
      <c r="F103" s="6" t="n">
        <v>171500</v>
      </c>
    </row>
    <row r="104" spans="1:13">
      <c r="A104" s="4" t="s">
        <v>413</v>
      </c>
    </row>
    <row r="105" spans="1:13">
      <c r="A105" s="3" t="s">
        <v>359</v>
      </c>
    </row>
    <row r="106" spans="1:13">
      <c r="A106" s="4" t="s">
        <v>368</v>
      </c>
      <c r="F106" s="4" t="s">
        <v>411</v>
      </c>
      <c r="L106" s="4" t="s">
        <v>411</v>
      </c>
    </row>
    <row r="107" spans="1:13">
      <c r="A107" s="4" t="s">
        <v>370</v>
      </c>
      <c r="F107" s="4" t="s">
        <v>371</v>
      </c>
    </row>
    <row r="108" spans="1:13">
      <c r="A108" s="4" t="s">
        <v>364</v>
      </c>
      <c r="L108" s="6" t="n">
        <v>7248960</v>
      </c>
    </row>
    <row r="109" spans="1:13">
      <c r="A109" s="4" t="s">
        <v>365</v>
      </c>
      <c r="F109" s="6" t="n">
        <v>7248960</v>
      </c>
      <c r="L109" s="5" t="n">
        <v>7248960</v>
      </c>
    </row>
    <row r="110" spans="1:13">
      <c r="A110" s="4" t="s">
        <v>58</v>
      </c>
      <c r="F110" s="6" t="n">
        <v>6964687</v>
      </c>
      <c r="L110" s="6" t="n">
        <v>6964687</v>
      </c>
    </row>
    <row r="111" spans="1:13">
      <c r="A111" s="4" t="s">
        <v>372</v>
      </c>
      <c r="F111" s="4" t="s">
        <v>373</v>
      </c>
    </row>
    <row r="112" spans="1:13">
      <c r="A112" s="4" t="s">
        <v>374</v>
      </c>
      <c r="F112" s="4" t="s">
        <v>412</v>
      </c>
    </row>
    <row r="113" spans="1:13">
      <c r="A113" s="4" t="s">
        <v>395</v>
      </c>
      <c r="F113" s="6" t="n">
        <v>204000</v>
      </c>
    </row>
    <row r="114" spans="1:13">
      <c r="A114" s="4" t="s">
        <v>396</v>
      </c>
      <c r="F114" s="6" t="n">
        <v>196000</v>
      </c>
    </row>
    <row r="115" spans="1:13">
      <c r="A115" s="4" t="s">
        <v>414</v>
      </c>
    </row>
    <row r="116" spans="1:13">
      <c r="A116" s="3" t="s">
        <v>359</v>
      </c>
    </row>
    <row r="117" spans="1:13">
      <c r="A117" s="4" t="s">
        <v>368</v>
      </c>
      <c r="F117" s="4" t="s">
        <v>411</v>
      </c>
      <c r="L117" s="4" t="s">
        <v>411</v>
      </c>
    </row>
    <row r="118" spans="1:13">
      <c r="A118" s="4" t="s">
        <v>370</v>
      </c>
      <c r="F118" s="4" t="s">
        <v>415</v>
      </c>
    </row>
    <row r="119" spans="1:13">
      <c r="A119" s="4" t="s">
        <v>364</v>
      </c>
      <c r="L119" s="6" t="n">
        <v>3500000</v>
      </c>
    </row>
    <row r="120" spans="1:13">
      <c r="A120" s="4" t="s">
        <v>365</v>
      </c>
      <c r="F120" s="6" t="n">
        <v>3500000</v>
      </c>
      <c r="L120" s="6" t="n">
        <v>3500000</v>
      </c>
    </row>
    <row r="121" spans="1:13">
      <c r="A121" s="4" t="s">
        <v>374</v>
      </c>
      <c r="F121" s="4" t="s">
        <v>41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3"/>
    <col customWidth="1" max="8" min="8" width="16"/>
    <col customWidth="1" max="9" min="9" width="14"/>
  </cols>
  <sheetData>
    <row r="1" spans="1:9">
      <c r="A1" s="1" t="s">
        <v>417</v>
      </c>
      <c r="B1" s="2" t="s">
        <v>418</v>
      </c>
      <c r="H1" s="2" t="s">
        <v>1</v>
      </c>
    </row>
    <row r="2" spans="1:9">
      <c r="B2" s="2" t="s">
        <v>419</v>
      </c>
      <c r="C2" s="2" t="s">
        <v>420</v>
      </c>
      <c r="D2" s="2" t="s">
        <v>421</v>
      </c>
      <c r="E2" s="2" t="s">
        <v>422</v>
      </c>
      <c r="F2" s="2" t="s">
        <v>423</v>
      </c>
      <c r="G2" s="2" t="s">
        <v>424</v>
      </c>
      <c r="H2" s="2" t="s">
        <v>24</v>
      </c>
      <c r="I2" s="2" t="s">
        <v>25</v>
      </c>
    </row>
    <row r="3" spans="1:9">
      <c r="A3" s="3" t="s">
        <v>359</v>
      </c>
    </row>
    <row r="4" spans="1:9">
      <c r="A4" s="4" t="s">
        <v>425</v>
      </c>
      <c r="H4" s="6" t="n">
        <v>33153268</v>
      </c>
      <c r="I4" s="6" t="n">
        <v>34158534</v>
      </c>
    </row>
    <row r="5" spans="1:9">
      <c r="A5" s="4" t="s">
        <v>366</v>
      </c>
    </row>
    <row r="6" spans="1:9">
      <c r="A6" s="3" t="s">
        <v>359</v>
      </c>
    </row>
    <row r="7" spans="1:9">
      <c r="A7" s="4" t="s">
        <v>368</v>
      </c>
      <c r="G7" s="4" t="s">
        <v>369</v>
      </c>
      <c r="I7" s="4" t="s">
        <v>369</v>
      </c>
    </row>
    <row r="8" spans="1:9">
      <c r="A8" s="4" t="s">
        <v>425</v>
      </c>
      <c r="G8" s="6" t="n">
        <v>16821895</v>
      </c>
      <c r="I8" s="6" t="n">
        <v>16821896</v>
      </c>
    </row>
    <row r="9" spans="1:9">
      <c r="A9" s="4" t="s">
        <v>385</v>
      </c>
    </row>
    <row r="10" spans="1:9">
      <c r="A10" s="3" t="s">
        <v>359</v>
      </c>
    </row>
    <row r="11" spans="1:9">
      <c r="A11" s="4" t="s">
        <v>368</v>
      </c>
      <c r="F11" s="4" t="s">
        <v>387</v>
      </c>
      <c r="I11" s="4" t="s">
        <v>387</v>
      </c>
    </row>
    <row r="12" spans="1:9">
      <c r="A12" s="4" t="s">
        <v>425</v>
      </c>
      <c r="F12" s="6" t="n">
        <v>13636639</v>
      </c>
      <c r="I12" s="6" t="n">
        <v>13636639</v>
      </c>
    </row>
    <row r="13" spans="1:9">
      <c r="A13" s="4" t="s">
        <v>392</v>
      </c>
    </row>
    <row r="14" spans="1:9">
      <c r="A14" s="3" t="s">
        <v>359</v>
      </c>
    </row>
    <row r="15" spans="1:9">
      <c r="A15" s="4" t="s">
        <v>368</v>
      </c>
      <c r="F15" s="4" t="s">
        <v>387</v>
      </c>
      <c r="I15" s="4" t="s">
        <v>387</v>
      </c>
    </row>
    <row r="16" spans="1:9">
      <c r="A16" s="4" t="s">
        <v>425</v>
      </c>
      <c r="F16" s="6" t="n">
        <v>3700000</v>
      </c>
      <c r="I16" s="6" t="n">
        <v>3700000</v>
      </c>
    </row>
    <row r="17" spans="1:9">
      <c r="A17" s="4" t="s">
        <v>426</v>
      </c>
    </row>
    <row r="18" spans="1:9">
      <c r="A18" s="3" t="s">
        <v>359</v>
      </c>
    </row>
    <row r="19" spans="1:9">
      <c r="A19" s="4" t="s">
        <v>368</v>
      </c>
      <c r="E19" s="4" t="s">
        <v>398</v>
      </c>
      <c r="H19" s="4" t="s">
        <v>398</v>
      </c>
    </row>
    <row r="20" spans="1:9">
      <c r="A20" s="4" t="s">
        <v>425</v>
      </c>
      <c r="E20" s="6" t="n">
        <v>1183779</v>
      </c>
      <c r="H20" s="6" t="n">
        <v>5273570</v>
      </c>
    </row>
    <row r="21" spans="1:9">
      <c r="A21" s="4" t="s">
        <v>427</v>
      </c>
    </row>
    <row r="22" spans="1:9">
      <c r="A22" s="3" t="s">
        <v>359</v>
      </c>
    </row>
    <row r="23" spans="1:9">
      <c r="A23" s="4" t="s">
        <v>368</v>
      </c>
      <c r="D23" s="4" t="s">
        <v>401</v>
      </c>
      <c r="H23" s="4" t="s">
        <v>401</v>
      </c>
    </row>
    <row r="24" spans="1:9">
      <c r="A24" s="4" t="s">
        <v>425</v>
      </c>
      <c r="D24" s="6" t="n">
        <v>3401819</v>
      </c>
      <c r="H24" s="6" t="n">
        <v>3401819</v>
      </c>
    </row>
    <row r="25" spans="1:9">
      <c r="A25" s="4" t="s">
        <v>428</v>
      </c>
    </row>
    <row r="26" spans="1:9">
      <c r="A26" s="3" t="s">
        <v>359</v>
      </c>
    </row>
    <row r="27" spans="1:9">
      <c r="A27" s="4" t="s">
        <v>368</v>
      </c>
      <c r="C27" s="4" t="s">
        <v>406</v>
      </c>
      <c r="H27" s="4" t="s">
        <v>406</v>
      </c>
    </row>
    <row r="28" spans="1:9">
      <c r="A28" s="4" t="s">
        <v>425</v>
      </c>
      <c r="C28" s="6" t="n">
        <v>5840000</v>
      </c>
      <c r="H28" s="6" t="n">
        <v>5840000</v>
      </c>
    </row>
    <row r="29" spans="1:9">
      <c r="A29" s="4" t="s">
        <v>429</v>
      </c>
    </row>
    <row r="30" spans="1:9">
      <c r="A30" s="3" t="s">
        <v>359</v>
      </c>
    </row>
    <row r="31" spans="1:9">
      <c r="A31" s="4" t="s">
        <v>368</v>
      </c>
      <c r="B31" s="4" t="s">
        <v>411</v>
      </c>
      <c r="H31" s="4" t="s">
        <v>411</v>
      </c>
    </row>
    <row r="32" spans="1:9">
      <c r="A32" s="4" t="s">
        <v>425</v>
      </c>
      <c r="B32" s="6" t="n">
        <v>7888919</v>
      </c>
      <c r="H32" s="6" t="n">
        <v>7888919</v>
      </c>
    </row>
    <row r="33" spans="1:9">
      <c r="A33" s="4" t="s">
        <v>430</v>
      </c>
    </row>
    <row r="34" spans="1:9">
      <c r="A34" s="3" t="s">
        <v>359</v>
      </c>
    </row>
    <row r="35" spans="1:9">
      <c r="A35" s="4" t="s">
        <v>368</v>
      </c>
      <c r="B35" s="4" t="s">
        <v>411</v>
      </c>
      <c r="H35" s="4" t="s">
        <v>411</v>
      </c>
    </row>
    <row r="36" spans="1:9">
      <c r="A36" s="4" t="s">
        <v>425</v>
      </c>
      <c r="B36" s="6" t="n">
        <v>7248960</v>
      </c>
      <c r="H36" s="6" t="n">
        <v>7248960</v>
      </c>
    </row>
    <row r="37" spans="1:9">
      <c r="A37" s="4" t="s">
        <v>431</v>
      </c>
    </row>
    <row r="38" spans="1:9">
      <c r="A38" s="3" t="s">
        <v>359</v>
      </c>
    </row>
    <row r="39" spans="1:9">
      <c r="A39" s="4" t="s">
        <v>368</v>
      </c>
      <c r="B39" s="4" t="s">
        <v>411</v>
      </c>
      <c r="H39" s="4" t="s">
        <v>411</v>
      </c>
    </row>
    <row r="40" spans="1:9">
      <c r="A40" s="4" t="s">
        <v>425</v>
      </c>
      <c r="B40" s="6" t="n">
        <v>3500000</v>
      </c>
      <c r="H40" s="6" t="n">
        <v>3500000</v>
      </c>
    </row>
  </sheetData>
  <mergeCells count="3">
    <mergeCell ref="A1:A2"/>
    <mergeCell ref="B1:G1"/>
    <mergeCell ref="H1:I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1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3"/>
  </cols>
  <sheetData>
    <row r="1" spans="1:9">
      <c r="A1" s="1" t="s">
        <v>432</v>
      </c>
      <c r="B1" s="2" t="s">
        <v>1</v>
      </c>
    </row>
    <row r="2" spans="1:9">
      <c r="B2" s="2" t="s">
        <v>24</v>
      </c>
      <c r="C2" s="2" t="s">
        <v>25</v>
      </c>
      <c r="D2" s="2" t="s">
        <v>419</v>
      </c>
      <c r="E2" s="2" t="s">
        <v>420</v>
      </c>
      <c r="F2" s="2" t="s">
        <v>421</v>
      </c>
      <c r="G2" s="2" t="s">
        <v>422</v>
      </c>
      <c r="H2" s="2" t="s">
        <v>423</v>
      </c>
      <c r="I2" s="2" t="s">
        <v>424</v>
      </c>
    </row>
    <row r="3" spans="1:9">
      <c r="A3" s="3" t="s">
        <v>359</v>
      </c>
    </row>
    <row r="4" spans="1:9">
      <c r="A4" s="4" t="s">
        <v>433</v>
      </c>
      <c r="B4" s="6" t="n">
        <v>31969489</v>
      </c>
      <c r="C4" s="6" t="n">
        <v>30336639</v>
      </c>
    </row>
    <row r="5" spans="1:9">
      <c r="A5" s="4" t="s">
        <v>434</v>
      </c>
      <c r="B5" s="5" t="n">
        <v>1183779</v>
      </c>
    </row>
    <row r="6" spans="1:9">
      <c r="A6" s="4" t="s">
        <v>45</v>
      </c>
      <c r="C6" s="5" t="n">
        <v>3821895</v>
      </c>
    </row>
    <row r="7" spans="1:9">
      <c r="A7" s="4" t="s">
        <v>435</v>
      </c>
      <c r="B7" s="5" t="n">
        <v>33153268</v>
      </c>
      <c r="C7" s="5" t="n">
        <v>34158534</v>
      </c>
    </row>
    <row r="8" spans="1:9">
      <c r="A8" s="4" t="s">
        <v>58</v>
      </c>
      <c r="B8" s="5" t="n">
        <v>26657061</v>
      </c>
      <c r="C8" s="5" t="n">
        <v>27059922</v>
      </c>
    </row>
    <row r="9" spans="1:9">
      <c r="A9" s="4" t="s">
        <v>436</v>
      </c>
      <c r="B9" s="5" t="n">
        <v>59810329</v>
      </c>
      <c r="C9" s="5" t="n">
        <v>61218456</v>
      </c>
    </row>
    <row r="10" spans="1:9">
      <c r="A10" s="3" t="s">
        <v>437</v>
      </c>
    </row>
    <row r="11" spans="1:9">
      <c r="A11" s="4" t="s">
        <v>438</v>
      </c>
      <c r="B11" s="5" t="n">
        <v>59798340</v>
      </c>
      <c r="C11" s="5" t="n">
        <v>61218456</v>
      </c>
    </row>
    <row r="12" spans="1:9">
      <c r="A12" s="4" t="s">
        <v>439</v>
      </c>
      <c r="B12" s="5" t="n">
        <v>525000</v>
      </c>
      <c r="C12" s="5" t="n">
        <v>917998</v>
      </c>
    </row>
    <row r="13" spans="1:9">
      <c r="A13" s="4" t="s">
        <v>440</v>
      </c>
      <c r="B13" s="5" t="n">
        <v>-525000</v>
      </c>
      <c r="C13" s="5" t="n">
        <v>-917998</v>
      </c>
    </row>
    <row r="14" spans="1:9">
      <c r="A14" s="4" t="s">
        <v>30</v>
      </c>
      <c r="B14" s="5" t="n">
        <v>11889</v>
      </c>
    </row>
    <row r="15" spans="1:9">
      <c r="A15" s="4" t="s">
        <v>436</v>
      </c>
      <c r="B15" s="5" t="n">
        <v>59810329</v>
      </c>
      <c r="C15" s="5" t="n">
        <v>61218456</v>
      </c>
    </row>
    <row r="16" spans="1:9">
      <c r="A16" s="4" t="s">
        <v>441</v>
      </c>
      <c r="B16" s="5" t="n">
        <v>570900</v>
      </c>
      <c r="C16" s="5" t="n">
        <v>348251</v>
      </c>
    </row>
    <row r="17" spans="1:9">
      <c r="A17" s="4" t="s">
        <v>366</v>
      </c>
    </row>
    <row r="18" spans="1:9">
      <c r="A18" s="3" t="s">
        <v>359</v>
      </c>
    </row>
    <row r="19" spans="1:9">
      <c r="A19" s="4" t="s">
        <v>433</v>
      </c>
      <c r="C19" s="5" t="n">
        <v>13000000</v>
      </c>
      <c r="I19" s="6" t="n">
        <v>13000000</v>
      </c>
    </row>
    <row r="20" spans="1:9">
      <c r="A20" s="4" t="s">
        <v>45</v>
      </c>
      <c r="C20" s="5" t="n">
        <v>3821895</v>
      </c>
    </row>
    <row r="21" spans="1:9">
      <c r="A21" s="4" t="s">
        <v>435</v>
      </c>
      <c r="C21" s="5" t="n">
        <v>16821896</v>
      </c>
      <c r="I21" s="5" t="n">
        <v>16821895</v>
      </c>
    </row>
    <row r="22" spans="1:9">
      <c r="A22" s="4" t="s">
        <v>58</v>
      </c>
      <c r="C22" s="5" t="n">
        <v>16162214</v>
      </c>
      <c r="I22" s="6" t="n">
        <v>16162214</v>
      </c>
    </row>
    <row r="23" spans="1:9">
      <c r="A23" s="4" t="s">
        <v>436</v>
      </c>
      <c r="C23" s="5" t="n">
        <v>32984109</v>
      </c>
    </row>
    <row r="24" spans="1:9">
      <c r="A24" s="3" t="s">
        <v>437</v>
      </c>
    </row>
    <row r="25" spans="1:9">
      <c r="A25" s="4" t="s">
        <v>438</v>
      </c>
      <c r="C25" s="5" t="n">
        <v>32984109</v>
      </c>
    </row>
    <row r="26" spans="1:9">
      <c r="A26" s="4" t="s">
        <v>436</v>
      </c>
      <c r="C26" s="6" t="n">
        <v>32984109</v>
      </c>
    </row>
    <row r="27" spans="1:9">
      <c r="A27" s="4" t="s">
        <v>442</v>
      </c>
      <c r="C27" s="4" t="s">
        <v>443</v>
      </c>
    </row>
    <row r="28" spans="1:9">
      <c r="A28" s="4" t="s">
        <v>385</v>
      </c>
    </row>
    <row r="29" spans="1:9">
      <c r="A29" s="3" t="s">
        <v>359</v>
      </c>
    </row>
    <row r="30" spans="1:9">
      <c r="A30" s="4" t="s">
        <v>433</v>
      </c>
      <c r="C30" s="6" t="n">
        <v>13636639</v>
      </c>
    </row>
    <row r="31" spans="1:9">
      <c r="A31" s="4" t="s">
        <v>435</v>
      </c>
      <c r="C31" s="5" t="n">
        <v>13636639</v>
      </c>
      <c r="H31" s="6" t="n">
        <v>13636639</v>
      </c>
    </row>
    <row r="32" spans="1:9">
      <c r="A32" s="4" t="s">
        <v>58</v>
      </c>
      <c r="C32" s="5" t="n">
        <v>7342806</v>
      </c>
      <c r="H32" s="5" t="n">
        <v>7342806</v>
      </c>
    </row>
    <row r="33" spans="1:9">
      <c r="A33" s="4" t="s">
        <v>436</v>
      </c>
      <c r="C33" s="5" t="n">
        <v>20979445</v>
      </c>
    </row>
    <row r="34" spans="1:9">
      <c r="A34" s="3" t="s">
        <v>437</v>
      </c>
    </row>
    <row r="35" spans="1:9">
      <c r="A35" s="4" t="s">
        <v>438</v>
      </c>
      <c r="C35" s="5" t="n">
        <v>20979445</v>
      </c>
    </row>
    <row r="36" spans="1:9">
      <c r="A36" s="4" t="s">
        <v>439</v>
      </c>
      <c r="C36" s="5" t="n">
        <v>917998</v>
      </c>
    </row>
    <row r="37" spans="1:9">
      <c r="A37" s="4" t="s">
        <v>440</v>
      </c>
      <c r="C37" s="5" t="n">
        <v>-917998</v>
      </c>
    </row>
    <row r="38" spans="1:9">
      <c r="A38" s="4" t="s">
        <v>436</v>
      </c>
      <c r="C38" s="6" t="n">
        <v>20979445</v>
      </c>
    </row>
    <row r="39" spans="1:9">
      <c r="A39" s="4" t="s">
        <v>442</v>
      </c>
      <c r="C39" s="4" t="s">
        <v>329</v>
      </c>
    </row>
    <row r="40" spans="1:9">
      <c r="A40" s="4" t="s">
        <v>392</v>
      </c>
    </row>
    <row r="41" spans="1:9">
      <c r="A41" s="3" t="s">
        <v>359</v>
      </c>
    </row>
    <row r="42" spans="1:9">
      <c r="A42" s="4" t="s">
        <v>433</v>
      </c>
      <c r="C42" s="6" t="n">
        <v>3700000</v>
      </c>
    </row>
    <row r="43" spans="1:9">
      <c r="A43" s="4" t="s">
        <v>435</v>
      </c>
      <c r="C43" s="5" t="n">
        <v>3700000</v>
      </c>
      <c r="H43" s="5" t="n">
        <v>3700000</v>
      </c>
    </row>
    <row r="44" spans="1:9">
      <c r="A44" s="4" t="s">
        <v>58</v>
      </c>
      <c r="C44" s="5" t="n">
        <v>3554902</v>
      </c>
      <c r="H44" s="6" t="n">
        <v>3554902</v>
      </c>
    </row>
    <row r="45" spans="1:9">
      <c r="A45" s="4" t="s">
        <v>436</v>
      </c>
      <c r="C45" s="5" t="n">
        <v>7254902</v>
      </c>
    </row>
    <row r="46" spans="1:9">
      <c r="A46" s="3" t="s">
        <v>437</v>
      </c>
    </row>
    <row r="47" spans="1:9">
      <c r="A47" s="4" t="s">
        <v>438</v>
      </c>
      <c r="C47" s="5" t="n">
        <v>7254902</v>
      </c>
    </row>
    <row r="48" spans="1:9">
      <c r="A48" s="4" t="s">
        <v>436</v>
      </c>
      <c r="C48" s="6" t="n">
        <v>7254902</v>
      </c>
    </row>
    <row r="49" spans="1:9">
      <c r="A49" s="4" t="s">
        <v>442</v>
      </c>
      <c r="C49" s="4" t="s">
        <v>329</v>
      </c>
    </row>
    <row r="50" spans="1:9">
      <c r="A50" s="4" t="s">
        <v>426</v>
      </c>
    </row>
    <row r="51" spans="1:9">
      <c r="A51" s="3" t="s">
        <v>359</v>
      </c>
    </row>
    <row r="52" spans="1:9">
      <c r="A52" s="4" t="s">
        <v>433</v>
      </c>
      <c r="B52" s="5" t="n">
        <v>4089791</v>
      </c>
      <c r="G52" s="6" t="n">
        <v>4089791</v>
      </c>
    </row>
    <row r="53" spans="1:9">
      <c r="A53" s="4" t="s">
        <v>434</v>
      </c>
      <c r="B53" s="5" t="n">
        <v>1183779</v>
      </c>
    </row>
    <row r="54" spans="1:9">
      <c r="A54" s="4" t="s">
        <v>435</v>
      </c>
      <c r="B54" s="5" t="n">
        <v>5273570</v>
      </c>
      <c r="G54" s="5" t="n">
        <v>1183779</v>
      </c>
    </row>
    <row r="55" spans="1:9">
      <c r="A55" s="4" t="s">
        <v>58</v>
      </c>
      <c r="B55" s="5" t="n">
        <v>5066763</v>
      </c>
      <c r="G55" s="6" t="n">
        <v>5066763</v>
      </c>
    </row>
    <row r="56" spans="1:9">
      <c r="A56" s="4" t="s">
        <v>436</v>
      </c>
      <c r="B56" s="5" t="n">
        <v>10340333</v>
      </c>
    </row>
    <row r="57" spans="1:9">
      <c r="A57" s="3" t="s">
        <v>437</v>
      </c>
    </row>
    <row r="58" spans="1:9">
      <c r="A58" s="4" t="s">
        <v>438</v>
      </c>
      <c r="B58" s="5" t="n">
        <v>10340333</v>
      </c>
    </row>
    <row r="59" spans="1:9">
      <c r="A59" s="4" t="s">
        <v>439</v>
      </c>
      <c r="B59" s="5" t="n">
        <v>525000</v>
      </c>
    </row>
    <row r="60" spans="1:9">
      <c r="A60" s="4" t="s">
        <v>440</v>
      </c>
      <c r="B60" s="5" t="n">
        <v>-525000</v>
      </c>
    </row>
    <row r="61" spans="1:9">
      <c r="A61" s="4" t="s">
        <v>436</v>
      </c>
      <c r="B61" s="6" t="n">
        <v>10340333</v>
      </c>
    </row>
    <row r="62" spans="1:9">
      <c r="A62" s="4" t="s">
        <v>442</v>
      </c>
      <c r="B62" s="4" t="s">
        <v>444</v>
      </c>
    </row>
    <row r="63" spans="1:9">
      <c r="A63" s="4" t="s">
        <v>427</v>
      </c>
    </row>
    <row r="64" spans="1:9">
      <c r="A64" s="3" t="s">
        <v>359</v>
      </c>
    </row>
    <row r="65" spans="1:9">
      <c r="A65" s="4" t="s">
        <v>433</v>
      </c>
      <c r="B65" s="6" t="n">
        <v>3401819</v>
      </c>
    </row>
    <row r="66" spans="1:9">
      <c r="A66" s="4" t="s">
        <v>435</v>
      </c>
      <c r="B66" s="5" t="n">
        <v>3401819</v>
      </c>
      <c r="F66" s="6" t="n">
        <v>3401819</v>
      </c>
    </row>
    <row r="67" spans="1:9">
      <c r="A67" s="4" t="s">
        <v>58</v>
      </c>
      <c r="B67" s="5" t="n">
        <v>2267879</v>
      </c>
      <c r="F67" s="6" t="n">
        <v>2267879</v>
      </c>
    </row>
    <row r="68" spans="1:9">
      <c r="A68" s="4" t="s">
        <v>436</v>
      </c>
      <c r="B68" s="5" t="n">
        <v>5669698</v>
      </c>
    </row>
    <row r="69" spans="1:9">
      <c r="A69" s="3" t="s">
        <v>437</v>
      </c>
    </row>
    <row r="70" spans="1:9">
      <c r="A70" s="4" t="s">
        <v>438</v>
      </c>
      <c r="B70" s="5" t="n">
        <v>5669698</v>
      </c>
    </row>
    <row r="71" spans="1:9">
      <c r="A71" s="4" t="s">
        <v>436</v>
      </c>
      <c r="B71" s="6" t="n">
        <v>5669698</v>
      </c>
    </row>
    <row r="72" spans="1:9">
      <c r="A72" s="4" t="s">
        <v>442</v>
      </c>
      <c r="B72" s="4" t="s">
        <v>329</v>
      </c>
    </row>
    <row r="73" spans="1:9">
      <c r="A73" s="4" t="s">
        <v>428</v>
      </c>
    </row>
    <row r="74" spans="1:9">
      <c r="A74" s="3" t="s">
        <v>359</v>
      </c>
    </row>
    <row r="75" spans="1:9">
      <c r="A75" s="4" t="s">
        <v>433</v>
      </c>
      <c r="B75" s="6" t="n">
        <v>5840000</v>
      </c>
    </row>
    <row r="76" spans="1:9">
      <c r="A76" s="4" t="s">
        <v>435</v>
      </c>
      <c r="B76" s="5" t="n">
        <v>5840000</v>
      </c>
      <c r="E76" s="6" t="n">
        <v>5840000</v>
      </c>
    </row>
    <row r="77" spans="1:9">
      <c r="A77" s="4" t="s">
        <v>58</v>
      </c>
      <c r="B77" s="5" t="n">
        <v>4778182</v>
      </c>
      <c r="E77" s="6" t="n">
        <v>4778182</v>
      </c>
    </row>
    <row r="78" spans="1:9">
      <c r="A78" s="4" t="s">
        <v>436</v>
      </c>
      <c r="B78" s="5" t="n">
        <v>10618182</v>
      </c>
    </row>
    <row r="79" spans="1:9">
      <c r="A79" s="3" t="s">
        <v>437</v>
      </c>
    </row>
    <row r="80" spans="1:9">
      <c r="A80" s="4" t="s">
        <v>438</v>
      </c>
      <c r="B80" s="5" t="n">
        <v>10606192</v>
      </c>
    </row>
    <row r="81" spans="1:9">
      <c r="A81" s="4" t="s">
        <v>30</v>
      </c>
      <c r="B81" s="5" t="n">
        <v>11889</v>
      </c>
    </row>
    <row r="82" spans="1:9">
      <c r="A82" s="4" t="s">
        <v>436</v>
      </c>
      <c r="B82" s="6" t="n">
        <v>10618182</v>
      </c>
    </row>
    <row r="83" spans="1:9">
      <c r="A83" s="4" t="s">
        <v>442</v>
      </c>
      <c r="B83" s="4" t="s">
        <v>340</v>
      </c>
    </row>
    <row r="84" spans="1:9">
      <c r="A84" s="4" t="s">
        <v>429</v>
      </c>
    </row>
    <row r="85" spans="1:9">
      <c r="A85" s="3" t="s">
        <v>359</v>
      </c>
    </row>
    <row r="86" spans="1:9">
      <c r="A86" s="4" t="s">
        <v>433</v>
      </c>
      <c r="B86" s="6" t="n">
        <v>7888919</v>
      </c>
    </row>
    <row r="87" spans="1:9">
      <c r="A87" s="4" t="s">
        <v>435</v>
      </c>
      <c r="B87" s="5" t="n">
        <v>7888919</v>
      </c>
      <c r="D87" s="6" t="n">
        <v>7888919</v>
      </c>
    </row>
    <row r="88" spans="1:9">
      <c r="A88" s="4" t="s">
        <v>58</v>
      </c>
      <c r="B88" s="5" t="n">
        <v>7579550</v>
      </c>
      <c r="D88" s="5" t="n">
        <v>7579550</v>
      </c>
    </row>
    <row r="89" spans="1:9">
      <c r="A89" s="4" t="s">
        <v>436</v>
      </c>
      <c r="B89" s="5" t="n">
        <v>15468469</v>
      </c>
    </row>
    <row r="90" spans="1:9">
      <c r="A90" s="3" t="s">
        <v>437</v>
      </c>
    </row>
    <row r="91" spans="1:9">
      <c r="A91" s="4" t="s">
        <v>438</v>
      </c>
      <c r="B91" s="5" t="n">
        <v>15468469</v>
      </c>
    </row>
    <row r="92" spans="1:9">
      <c r="A92" s="4" t="s">
        <v>436</v>
      </c>
      <c r="B92" s="6" t="n">
        <v>15468469</v>
      </c>
    </row>
    <row r="93" spans="1:9">
      <c r="A93" s="4" t="s">
        <v>442</v>
      </c>
      <c r="B93" s="4" t="s">
        <v>445</v>
      </c>
    </row>
    <row r="94" spans="1:9">
      <c r="A94" s="4" t="s">
        <v>430</v>
      </c>
    </row>
    <row r="95" spans="1:9">
      <c r="A95" s="3" t="s">
        <v>359</v>
      </c>
    </row>
    <row r="96" spans="1:9">
      <c r="A96" s="4" t="s">
        <v>433</v>
      </c>
      <c r="B96" s="6" t="n">
        <v>7248960</v>
      </c>
    </row>
    <row r="97" spans="1:9">
      <c r="A97" s="4" t="s">
        <v>435</v>
      </c>
      <c r="B97" s="5" t="n">
        <v>7248960</v>
      </c>
      <c r="D97" s="5" t="n">
        <v>7248960</v>
      </c>
    </row>
    <row r="98" spans="1:9">
      <c r="A98" s="4" t="s">
        <v>58</v>
      </c>
      <c r="B98" s="5" t="n">
        <v>6964687</v>
      </c>
      <c r="D98" s="5" t="n">
        <v>6964687</v>
      </c>
    </row>
    <row r="99" spans="1:9">
      <c r="A99" s="4" t="s">
        <v>436</v>
      </c>
      <c r="B99" s="5" t="n">
        <v>14213647</v>
      </c>
    </row>
    <row r="100" spans="1:9">
      <c r="A100" s="3" t="s">
        <v>437</v>
      </c>
    </row>
    <row r="101" spans="1:9">
      <c r="A101" s="4" t="s">
        <v>438</v>
      </c>
      <c r="B101" s="5" t="n">
        <v>14213647</v>
      </c>
    </row>
    <row r="102" spans="1:9">
      <c r="A102" s="4" t="s">
        <v>436</v>
      </c>
      <c r="B102" s="6" t="n">
        <v>14213647</v>
      </c>
    </row>
    <row r="103" spans="1:9">
      <c r="A103" s="4" t="s">
        <v>442</v>
      </c>
      <c r="B103" s="4" t="s">
        <v>329</v>
      </c>
    </row>
    <row r="104" spans="1:9">
      <c r="A104" s="4" t="s">
        <v>431</v>
      </c>
    </row>
    <row r="105" spans="1:9">
      <c r="A105" s="3" t="s">
        <v>359</v>
      </c>
    </row>
    <row r="106" spans="1:9">
      <c r="A106" s="4" t="s">
        <v>433</v>
      </c>
      <c r="B106" s="6" t="n">
        <v>3500000</v>
      </c>
    </row>
    <row r="107" spans="1:9">
      <c r="A107" s="4" t="s">
        <v>435</v>
      </c>
      <c r="B107" s="5" t="n">
        <v>3500000</v>
      </c>
      <c r="D107" s="6" t="n">
        <v>3500000</v>
      </c>
    </row>
    <row r="108" spans="1:9">
      <c r="A108" s="4" t="s">
        <v>436</v>
      </c>
      <c r="B108" s="5" t="n">
        <v>3500000</v>
      </c>
    </row>
    <row r="109" spans="1:9">
      <c r="A109" s="3" t="s">
        <v>437</v>
      </c>
    </row>
    <row r="110" spans="1:9">
      <c r="A110" s="4" t="s">
        <v>438</v>
      </c>
      <c r="B110" s="5" t="n">
        <v>3500000</v>
      </c>
    </row>
    <row r="111" spans="1:9">
      <c r="A111" s="4" t="s">
        <v>436</v>
      </c>
      <c r="B111" s="6" t="n">
        <v>3500000</v>
      </c>
    </row>
    <row r="112" spans="1:9">
      <c r="A112" s="4" t="s">
        <v>442</v>
      </c>
      <c r="B112" s="4" t="s">
        <v>44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6</v>
      </c>
      <c r="B1" s="2" t="s">
        <v>1</v>
      </c>
    </row>
    <row r="2" spans="1:3">
      <c r="B2" s="2" t="s">
        <v>24</v>
      </c>
      <c r="C2" s="2" t="s">
        <v>25</v>
      </c>
    </row>
    <row r="3" spans="1:3">
      <c r="A3" s="3" t="s">
        <v>447</v>
      </c>
    </row>
    <row r="4" spans="1:3">
      <c r="A4" s="4" t="s">
        <v>361</v>
      </c>
      <c r="B4" s="6" t="n">
        <v>14274148</v>
      </c>
      <c r="C4" s="6" t="n">
        <v>18567366</v>
      </c>
    </row>
    <row r="5" spans="1:3">
      <c r="A5" s="4" t="s">
        <v>362</v>
      </c>
      <c r="B5" s="5" t="n">
        <v>3746763</v>
      </c>
      <c r="C5" s="5" t="n">
        <v>6266973</v>
      </c>
    </row>
    <row r="6" spans="1:3">
      <c r="A6" s="4" t="s">
        <v>448</v>
      </c>
      <c r="B6" s="5" t="n">
        <v>4877991</v>
      </c>
      <c r="C6" s="5" t="n">
        <v>4922336</v>
      </c>
    </row>
    <row r="7" spans="1:3">
      <c r="A7" s="4" t="s">
        <v>366</v>
      </c>
    </row>
    <row r="8" spans="1:3">
      <c r="A8" s="3" t="s">
        <v>447</v>
      </c>
    </row>
    <row r="9" spans="1:3">
      <c r="A9" s="4" t="s">
        <v>361</v>
      </c>
      <c r="C9" s="5" t="n">
        <v>11593180</v>
      </c>
    </row>
    <row r="10" spans="1:3">
      <c r="A10" s="4" t="s">
        <v>362</v>
      </c>
      <c r="C10" s="5" t="n">
        <v>5643814</v>
      </c>
    </row>
    <row r="11" spans="1:3">
      <c r="A11" s="4" t="s">
        <v>448</v>
      </c>
      <c r="C11" s="5" t="n">
        <v>1924073</v>
      </c>
    </row>
    <row r="12" spans="1:3">
      <c r="A12" s="4" t="s">
        <v>385</v>
      </c>
    </row>
    <row r="13" spans="1:3">
      <c r="A13" s="3" t="s">
        <v>447</v>
      </c>
    </row>
    <row r="14" spans="1:3">
      <c r="A14" s="4" t="s">
        <v>361</v>
      </c>
      <c r="C14" s="5" t="n">
        <v>4482059</v>
      </c>
    </row>
    <row r="15" spans="1:3">
      <c r="A15" s="4" t="s">
        <v>362</v>
      </c>
      <c r="C15" s="5" t="n">
        <v>-348740</v>
      </c>
    </row>
    <row r="16" spans="1:3">
      <c r="A16" s="4" t="s">
        <v>448</v>
      </c>
      <c r="C16" s="5" t="n">
        <v>2272773</v>
      </c>
    </row>
    <row r="17" spans="1:3">
      <c r="A17" s="4" t="s">
        <v>392</v>
      </c>
    </row>
    <row r="18" spans="1:3">
      <c r="A18" s="3" t="s">
        <v>447</v>
      </c>
    </row>
    <row r="19" spans="1:3">
      <c r="A19" s="4" t="s">
        <v>361</v>
      </c>
      <c r="C19" s="5" t="n">
        <v>2492127</v>
      </c>
    </row>
    <row r="20" spans="1:3">
      <c r="A20" s="4" t="s">
        <v>362</v>
      </c>
      <c r="C20" s="5" t="n">
        <v>971899</v>
      </c>
    </row>
    <row r="21" spans="1:3">
      <c r="A21" s="4" t="s">
        <v>448</v>
      </c>
      <c r="C21" s="6" t="n">
        <v>725490</v>
      </c>
    </row>
    <row r="22" spans="1:3">
      <c r="A22" s="4" t="s">
        <v>426</v>
      </c>
    </row>
    <row r="23" spans="1:3">
      <c r="A23" s="3" t="s">
        <v>447</v>
      </c>
    </row>
    <row r="24" spans="1:3">
      <c r="A24" s="4" t="s">
        <v>361</v>
      </c>
      <c r="B24" s="5" t="n">
        <v>3244190</v>
      </c>
    </row>
    <row r="25" spans="1:3">
      <c r="A25" s="4" t="s">
        <v>362</v>
      </c>
      <c r="B25" s="5" t="n">
        <v>-414599</v>
      </c>
    </row>
    <row r="26" spans="1:3">
      <c r="A26" s="4" t="s">
        <v>448</v>
      </c>
      <c r="B26" s="5" t="n">
        <v>2106364</v>
      </c>
    </row>
    <row r="27" spans="1:3">
      <c r="A27" s="4" t="s">
        <v>427</v>
      </c>
    </row>
    <row r="28" spans="1:3">
      <c r="A28" s="3" t="s">
        <v>447</v>
      </c>
    </row>
    <row r="29" spans="1:3">
      <c r="A29" s="4" t="s">
        <v>361</v>
      </c>
      <c r="B29" s="5" t="n">
        <v>1829591</v>
      </c>
    </row>
    <row r="30" spans="1:3">
      <c r="A30" s="4" t="s">
        <v>362</v>
      </c>
      <c r="B30" s="5" t="n">
        <v>-92803</v>
      </c>
    </row>
    <row r="31" spans="1:3">
      <c r="A31" s="4" t="s">
        <v>448</v>
      </c>
      <c r="B31" s="5" t="n">
        <v>897702</v>
      </c>
    </row>
    <row r="32" spans="1:3">
      <c r="A32" s="4" t="s">
        <v>428</v>
      </c>
    </row>
    <row r="33" spans="1:3">
      <c r="A33" s="3" t="s">
        <v>447</v>
      </c>
    </row>
    <row r="34" spans="1:3">
      <c r="A34" s="4" t="s">
        <v>361</v>
      </c>
      <c r="B34" s="5" t="n">
        <v>1315951</v>
      </c>
    </row>
    <row r="35" spans="1:3">
      <c r="A35" s="4" t="s">
        <v>362</v>
      </c>
      <c r="B35" s="5" t="n">
        <v>504231</v>
      </c>
    </row>
    <row r="36" spans="1:3">
      <c r="A36" s="4" t="s">
        <v>448</v>
      </c>
      <c r="B36" s="5" t="n">
        <v>294616</v>
      </c>
    </row>
    <row r="37" spans="1:3">
      <c r="A37" s="4" t="s">
        <v>429</v>
      </c>
    </row>
    <row r="38" spans="1:3">
      <c r="A38" s="3" t="s">
        <v>447</v>
      </c>
    </row>
    <row r="39" spans="1:3">
      <c r="A39" s="4" t="s">
        <v>361</v>
      </c>
      <c r="B39" s="5" t="n">
        <v>3963932</v>
      </c>
    </row>
    <row r="40" spans="1:3">
      <c r="A40" s="4" t="s">
        <v>362</v>
      </c>
      <c r="B40" s="5" t="n">
        <v>2101049</v>
      </c>
    </row>
    <row r="41" spans="1:3">
      <c r="A41" s="4" t="s">
        <v>448</v>
      </c>
      <c r="B41" s="5" t="n">
        <v>669780</v>
      </c>
    </row>
    <row r="42" spans="1:3">
      <c r="A42" s="4" t="s">
        <v>430</v>
      </c>
    </row>
    <row r="43" spans="1:3">
      <c r="A43" s="3" t="s">
        <v>447</v>
      </c>
    </row>
    <row r="44" spans="1:3">
      <c r="A44" s="4" t="s">
        <v>361</v>
      </c>
      <c r="B44" s="5" t="n">
        <v>3196268</v>
      </c>
    </row>
    <row r="45" spans="1:3">
      <c r="A45" s="4" t="s">
        <v>362</v>
      </c>
      <c r="B45" s="5" t="n">
        <v>1358055</v>
      </c>
    </row>
    <row r="46" spans="1:3">
      <c r="A46" s="4" t="s">
        <v>448</v>
      </c>
      <c r="B46" s="5" t="n">
        <v>781751</v>
      </c>
    </row>
    <row r="47" spans="1:3">
      <c r="A47" s="4" t="s">
        <v>431</v>
      </c>
    </row>
    <row r="48" spans="1:3">
      <c r="A48" s="3" t="s">
        <v>447</v>
      </c>
    </row>
    <row r="49" spans="1:3">
      <c r="A49" s="4" t="s">
        <v>361</v>
      </c>
      <c r="B49" s="5" t="n">
        <v>724216</v>
      </c>
    </row>
    <row r="50" spans="1:3">
      <c r="A50" s="4" t="s">
        <v>362</v>
      </c>
      <c r="B50" s="5" t="n">
        <v>290830</v>
      </c>
    </row>
    <row r="51" spans="1:3">
      <c r="A51" s="4" t="s">
        <v>448</v>
      </c>
      <c r="B51" s="6" t="n">
        <v>12777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9</v>
      </c>
      <c r="B1" s="2" t="s">
        <v>450</v>
      </c>
      <c r="C1" s="2" t="s">
        <v>451</v>
      </c>
      <c r="D1" s="2" t="s">
        <v>24</v>
      </c>
    </row>
    <row r="2" spans="1:4">
      <c r="A2" s="3" t="s">
        <v>447</v>
      </c>
    </row>
    <row r="3" spans="1:4">
      <c r="A3" s="4" t="s">
        <v>361</v>
      </c>
      <c r="B3" s="6" t="n">
        <v>120600000</v>
      </c>
      <c r="C3" s="6" t="n">
        <v>90800000</v>
      </c>
      <c r="D3" s="6" t="n">
        <v>30965277</v>
      </c>
    </row>
    <row r="4" spans="1:4">
      <c r="A4" s="4" t="s">
        <v>362</v>
      </c>
      <c r="B4" s="6" t="n">
        <v>29100000</v>
      </c>
      <c r="C4" s="6" t="n">
        <v>24300000</v>
      </c>
      <c r="D4" s="5" t="n">
        <v>10257085</v>
      </c>
    </row>
    <row r="5" spans="1:4">
      <c r="A5" s="4" t="s">
        <v>448</v>
      </c>
      <c r="D5" s="5" t="n">
        <v>8945280</v>
      </c>
    </row>
    <row r="6" spans="1:4">
      <c r="A6" s="4" t="s">
        <v>452</v>
      </c>
    </row>
    <row r="7" spans="1:4">
      <c r="A7" s="3" t="s">
        <v>447</v>
      </c>
    </row>
    <row r="8" spans="1:4">
      <c r="A8" s="4" t="s">
        <v>361</v>
      </c>
      <c r="D8" s="5" t="n">
        <v>34594071</v>
      </c>
    </row>
    <row r="9" spans="1:4">
      <c r="A9" s="4" t="s">
        <v>362</v>
      </c>
      <c r="D9" s="5" t="n">
        <v>12946513</v>
      </c>
    </row>
    <row r="10" spans="1:4">
      <c r="A10" s="4" t="s">
        <v>448</v>
      </c>
      <c r="D10" s="5" t="n">
        <v>9691381</v>
      </c>
    </row>
    <row r="11" spans="1:4">
      <c r="A11" s="4" t="s">
        <v>453</v>
      </c>
    </row>
    <row r="12" spans="1:4">
      <c r="A12" s="3" t="s">
        <v>447</v>
      </c>
    </row>
    <row r="13" spans="1:4">
      <c r="A13" s="4" t="s">
        <v>361</v>
      </c>
      <c r="D13" s="5" t="n">
        <v>3539116</v>
      </c>
    </row>
    <row r="14" spans="1:4">
      <c r="A14" s="4" t="s">
        <v>362</v>
      </c>
      <c r="D14" s="5" t="n">
        <v>-452290</v>
      </c>
    </row>
    <row r="15" spans="1:4">
      <c r="A15" s="4" t="s">
        <v>448</v>
      </c>
      <c r="D15" s="5" t="n">
        <v>2297852</v>
      </c>
    </row>
    <row r="16" spans="1:4">
      <c r="A16" s="4" t="s">
        <v>454</v>
      </c>
    </row>
    <row r="17" spans="1:4">
      <c r="A17" s="3" t="s">
        <v>447</v>
      </c>
    </row>
    <row r="18" spans="1:4">
      <c r="A18" s="4" t="s">
        <v>361</v>
      </c>
      <c r="D18" s="5" t="n">
        <v>2311062</v>
      </c>
    </row>
    <row r="19" spans="1:4">
      <c r="A19" s="4" t="s">
        <v>362</v>
      </c>
      <c r="D19" s="5" t="n">
        <v>-117225</v>
      </c>
    </row>
    <row r="20" spans="1:4">
      <c r="A20" s="4" t="s">
        <v>448</v>
      </c>
      <c r="D20" s="5" t="n">
        <v>1133940</v>
      </c>
    </row>
    <row r="21" spans="1:4">
      <c r="A21" s="4" t="s">
        <v>455</v>
      </c>
    </row>
    <row r="22" spans="1:4">
      <c r="A22" s="3" t="s">
        <v>447</v>
      </c>
    </row>
    <row r="23" spans="1:4">
      <c r="A23" s="4" t="s">
        <v>361</v>
      </c>
      <c r="D23" s="5" t="n">
        <v>3158282</v>
      </c>
    </row>
    <row r="24" spans="1:4">
      <c r="A24" s="4" t="s">
        <v>362</v>
      </c>
      <c r="D24" s="5" t="n">
        <v>1210154</v>
      </c>
    </row>
    <row r="25" spans="1:4">
      <c r="A25" s="4" t="s">
        <v>448</v>
      </c>
      <c r="D25" s="5" t="n">
        <v>707079</v>
      </c>
    </row>
    <row r="26" spans="1:4">
      <c r="A26" s="4" t="s">
        <v>456</v>
      </c>
    </row>
    <row r="27" spans="1:4">
      <c r="A27" s="3" t="s">
        <v>447</v>
      </c>
    </row>
    <row r="28" spans="1:4">
      <c r="A28" s="4" t="s">
        <v>361</v>
      </c>
      <c r="D28" s="5" t="n">
        <v>12178353</v>
      </c>
    </row>
    <row r="29" spans="1:4">
      <c r="A29" s="4" t="s">
        <v>362</v>
      </c>
      <c r="D29" s="5" t="n">
        <v>6670023</v>
      </c>
    </row>
    <row r="30" spans="1:4">
      <c r="A30" s="4" t="s">
        <v>448</v>
      </c>
      <c r="D30" s="5" t="n">
        <v>2209781</v>
      </c>
    </row>
    <row r="31" spans="1:4">
      <c r="A31" s="4" t="s">
        <v>457</v>
      </c>
    </row>
    <row r="32" spans="1:4">
      <c r="A32" s="3" t="s">
        <v>447</v>
      </c>
    </row>
    <row r="33" spans="1:4">
      <c r="A33" s="4" t="s">
        <v>361</v>
      </c>
      <c r="D33" s="5" t="n">
        <v>10801852</v>
      </c>
    </row>
    <row r="34" spans="1:4">
      <c r="A34" s="4" t="s">
        <v>362</v>
      </c>
      <c r="D34" s="5" t="n">
        <v>4589574</v>
      </c>
    </row>
    <row r="35" spans="1:4">
      <c r="A35" s="4" t="s">
        <v>448</v>
      </c>
      <c r="D35" s="5" t="n">
        <v>2842729</v>
      </c>
    </row>
    <row r="36" spans="1:4">
      <c r="A36" s="4" t="s">
        <v>458</v>
      </c>
    </row>
    <row r="37" spans="1:4">
      <c r="A37" s="3" t="s">
        <v>447</v>
      </c>
    </row>
    <row r="38" spans="1:4">
      <c r="A38" s="4" t="s">
        <v>361</v>
      </c>
      <c r="D38" s="5" t="n">
        <v>2605406</v>
      </c>
    </row>
    <row r="39" spans="1:4">
      <c r="A39" s="4" t="s">
        <v>362</v>
      </c>
      <c r="D39" s="5" t="n">
        <v>1046277</v>
      </c>
    </row>
    <row r="40" spans="1:4">
      <c r="A40" s="4" t="s">
        <v>448</v>
      </c>
      <c r="D40" s="5" t="n">
        <v>500000</v>
      </c>
    </row>
    <row r="41" spans="1:4">
      <c r="A41" s="4" t="s">
        <v>366</v>
      </c>
    </row>
    <row r="42" spans="1:4">
      <c r="A42" s="3" t="s">
        <v>447</v>
      </c>
    </row>
    <row r="43" spans="1:4">
      <c r="A43" s="4" t="s">
        <v>361</v>
      </c>
      <c r="D43" s="5" t="n">
        <v>18573853</v>
      </c>
    </row>
    <row r="44" spans="1:4">
      <c r="A44" s="4" t="s">
        <v>362</v>
      </c>
      <c r="D44" s="5" t="n">
        <v>9042159</v>
      </c>
    </row>
    <row r="45" spans="1:4">
      <c r="A45" s="4" t="s">
        <v>448</v>
      </c>
      <c r="D45" s="5" t="n">
        <v>3298411</v>
      </c>
    </row>
    <row r="46" spans="1:4">
      <c r="A46" s="4" t="s">
        <v>385</v>
      </c>
    </row>
    <row r="47" spans="1:4">
      <c r="A47" s="3" t="s">
        <v>447</v>
      </c>
    </row>
    <row r="48" spans="1:4">
      <c r="A48" s="4" t="s">
        <v>361</v>
      </c>
      <c r="D48" s="5" t="n">
        <v>7733243</v>
      </c>
    </row>
    <row r="49" spans="1:4">
      <c r="A49" s="4" t="s">
        <v>362</v>
      </c>
      <c r="D49" s="5" t="n">
        <v>-601708</v>
      </c>
    </row>
    <row r="50" spans="1:4">
      <c r="A50" s="4" t="s">
        <v>448</v>
      </c>
      <c r="D50" s="5" t="n">
        <v>4195889</v>
      </c>
    </row>
    <row r="51" spans="1:4">
      <c r="A51" s="4" t="s">
        <v>392</v>
      </c>
    </row>
    <row r="52" spans="1:4">
      <c r="A52" s="3" t="s">
        <v>447</v>
      </c>
    </row>
    <row r="53" spans="1:4">
      <c r="A53" s="4" t="s">
        <v>361</v>
      </c>
      <c r="D53" s="5" t="n">
        <v>4658181</v>
      </c>
    </row>
    <row r="54" spans="1:4">
      <c r="A54" s="4" t="s">
        <v>362</v>
      </c>
      <c r="D54" s="5" t="n">
        <v>1816634</v>
      </c>
    </row>
    <row r="55" spans="1:4">
      <c r="A55" s="4" t="s">
        <v>448</v>
      </c>
      <c r="D55" s="6" t="n">
        <v>145098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9</v>
      </c>
      <c r="B1" s="2" t="s">
        <v>1</v>
      </c>
    </row>
    <row r="2" spans="1:3">
      <c r="B2" s="2" t="s">
        <v>24</v>
      </c>
      <c r="C2" s="2" t="s">
        <v>25</v>
      </c>
    </row>
    <row r="3" spans="1:3">
      <c r="A3" s="3" t="s">
        <v>460</v>
      </c>
    </row>
    <row r="4" spans="1:3">
      <c r="A4" s="4" t="s">
        <v>461</v>
      </c>
      <c r="B4" s="6" t="n">
        <v>6375110</v>
      </c>
      <c r="C4" s="6" t="n">
        <v>3866696</v>
      </c>
    </row>
    <row r="5" spans="1:3">
      <c r="A5" s="4" t="s">
        <v>69</v>
      </c>
      <c r="B5" s="5" t="n">
        <v>85688084</v>
      </c>
      <c r="C5" s="5" t="n">
        <v>53599792</v>
      </c>
    </row>
    <row r="6" spans="1:3">
      <c r="A6" s="4" t="s">
        <v>363</v>
      </c>
    </row>
    <row r="7" spans="1:3">
      <c r="A7" s="3" t="s">
        <v>460</v>
      </c>
    </row>
    <row r="8" spans="1:3">
      <c r="A8" s="4" t="s">
        <v>462</v>
      </c>
      <c r="B8" s="5" t="n">
        <v>29032414</v>
      </c>
      <c r="C8" s="5" t="n">
        <v>19092648</v>
      </c>
    </row>
    <row r="9" spans="1:3">
      <c r="A9" s="4" t="s">
        <v>463</v>
      </c>
      <c r="B9" s="5" t="n">
        <v>23732757</v>
      </c>
      <c r="C9" s="5" t="n">
        <v>14834481</v>
      </c>
    </row>
    <row r="10" spans="1:3">
      <c r="A10" s="4" t="s">
        <v>464</v>
      </c>
      <c r="B10" s="5" t="n">
        <v>5235934</v>
      </c>
      <c r="C10" s="5" t="n">
        <v>3932374</v>
      </c>
    </row>
    <row r="11" spans="1:3">
      <c r="A11" s="4" t="s">
        <v>465</v>
      </c>
      <c r="B11" s="5" t="n">
        <v>6778232</v>
      </c>
      <c r="C11" s="5" t="n">
        <v>5344226</v>
      </c>
    </row>
    <row r="12" spans="1:3">
      <c r="A12" s="4" t="s">
        <v>466</v>
      </c>
      <c r="B12" s="5" t="n">
        <v>6653015</v>
      </c>
    </row>
    <row r="13" spans="1:3">
      <c r="A13" s="4" t="s">
        <v>467</v>
      </c>
      <c r="B13" s="5" t="n">
        <v>668317</v>
      </c>
      <c r="C13" s="5" t="n">
        <v>426694</v>
      </c>
    </row>
    <row r="14" spans="1:3">
      <c r="A14" s="4" t="s">
        <v>468</v>
      </c>
      <c r="B14" s="5" t="n">
        <v>677905</v>
      </c>
      <c r="C14" s="5" t="n">
        <v>690551</v>
      </c>
    </row>
    <row r="15" spans="1:3">
      <c r="A15" s="4" t="s">
        <v>469</v>
      </c>
      <c r="B15" s="5" t="n">
        <v>426416</v>
      </c>
      <c r="C15" s="5" t="n">
        <v>201538</v>
      </c>
    </row>
    <row r="16" spans="1:3">
      <c r="A16" s="4" t="s">
        <v>470</v>
      </c>
      <c r="B16" s="5" t="n">
        <v>318787</v>
      </c>
      <c r="C16" s="5" t="n">
        <v>154778</v>
      </c>
    </row>
    <row r="17" spans="1:3">
      <c r="A17" s="4" t="s">
        <v>471</v>
      </c>
      <c r="B17" s="5" t="n">
        <v>503485</v>
      </c>
      <c r="C17" s="5" t="n">
        <v>443234</v>
      </c>
    </row>
    <row r="18" spans="1:3">
      <c r="A18" s="4" t="s">
        <v>472</v>
      </c>
      <c r="B18" s="5" t="n">
        <v>288162</v>
      </c>
      <c r="C18" s="5" t="n">
        <v>108637</v>
      </c>
    </row>
    <row r="19" spans="1:3">
      <c r="A19" s="4" t="s">
        <v>461</v>
      </c>
      <c r="C19" s="5" t="n">
        <v>825</v>
      </c>
    </row>
    <row r="20" spans="1:3">
      <c r="A20" s="4" t="s">
        <v>69</v>
      </c>
      <c r="B20" s="6" t="n">
        <v>74315424</v>
      </c>
      <c r="C20" s="6" t="n">
        <v>4522998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73</v>
      </c>
      <c r="B1" s="2" t="s">
        <v>1</v>
      </c>
    </row>
    <row r="2" spans="1:3">
      <c r="B2" s="2" t="s">
        <v>24</v>
      </c>
      <c r="C2" s="2" t="s">
        <v>25</v>
      </c>
    </row>
    <row r="3" spans="1:3">
      <c r="A3" s="3" t="s">
        <v>474</v>
      </c>
    </row>
    <row r="4" spans="1:3">
      <c r="A4" s="4" t="s">
        <v>69</v>
      </c>
      <c r="B4" s="6" t="n">
        <v>85688084</v>
      </c>
      <c r="C4" s="6" t="n">
        <v>53599792</v>
      </c>
    </row>
    <row r="5" spans="1:3">
      <c r="A5" s="4" t="s">
        <v>475</v>
      </c>
    </row>
    <row r="6" spans="1:3">
      <c r="A6" s="3" t="s">
        <v>474</v>
      </c>
    </row>
    <row r="7" spans="1:3">
      <c r="A7" s="4" t="s">
        <v>462</v>
      </c>
      <c r="B7" s="5" t="n">
        <v>1629851</v>
      </c>
      <c r="C7" s="5" t="n">
        <v>1427602</v>
      </c>
    </row>
    <row r="8" spans="1:3">
      <c r="A8" s="4" t="s">
        <v>476</v>
      </c>
      <c r="B8" s="5" t="n">
        <v>2207057</v>
      </c>
      <c r="C8" s="5" t="n">
        <v>2031707</v>
      </c>
    </row>
    <row r="9" spans="1:3">
      <c r="A9" s="4" t="s">
        <v>471</v>
      </c>
      <c r="B9" s="5" t="n">
        <v>418385</v>
      </c>
      <c r="C9" s="5" t="n">
        <v>279013</v>
      </c>
    </row>
    <row r="10" spans="1:3">
      <c r="A10" s="4" t="s">
        <v>465</v>
      </c>
      <c r="B10" s="5" t="n">
        <v>298672</v>
      </c>
      <c r="C10" s="5" t="n">
        <v>253672</v>
      </c>
    </row>
    <row r="11" spans="1:3">
      <c r="A11" s="4" t="s">
        <v>469</v>
      </c>
      <c r="B11" s="5" t="n">
        <v>372223</v>
      </c>
      <c r="C11" s="5" t="n">
        <v>398388</v>
      </c>
    </row>
    <row r="12" spans="1:3">
      <c r="A12" s="4" t="s">
        <v>472</v>
      </c>
      <c r="B12" s="5" t="n">
        <v>14749</v>
      </c>
      <c r="C12" s="5" t="n">
        <v>54326</v>
      </c>
    </row>
    <row r="13" spans="1:3">
      <c r="A13" s="4" t="s">
        <v>463</v>
      </c>
      <c r="B13" s="5" t="n">
        <v>56907</v>
      </c>
      <c r="C13" s="5" t="n">
        <v>44863</v>
      </c>
    </row>
    <row r="14" spans="1:3">
      <c r="A14" s="4" t="s">
        <v>477</v>
      </c>
      <c r="B14" s="5" t="n">
        <v>-294</v>
      </c>
      <c r="C14" s="5" t="n">
        <v>13539</v>
      </c>
    </row>
    <row r="15" spans="1:3">
      <c r="A15" s="4" t="s">
        <v>69</v>
      </c>
      <c r="B15" s="6" t="n">
        <v>4997550</v>
      </c>
      <c r="C15" s="6" t="n">
        <v>450311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78</v>
      </c>
      <c r="B1" s="2" t="s">
        <v>1</v>
      </c>
    </row>
    <row r="2" spans="1:3">
      <c r="B2" s="2" t="s">
        <v>24</v>
      </c>
      <c r="C2" s="2" t="s">
        <v>25</v>
      </c>
    </row>
    <row r="3" spans="1:3">
      <c r="A3" s="3" t="s">
        <v>479</v>
      </c>
    </row>
    <row r="4" spans="1:3">
      <c r="A4" s="4" t="s">
        <v>69</v>
      </c>
      <c r="B4" s="6" t="n">
        <v>85688084</v>
      </c>
      <c r="C4" s="6" t="n">
        <v>53599792</v>
      </c>
    </row>
    <row r="5" spans="1:3">
      <c r="A5" s="4" t="s">
        <v>480</v>
      </c>
    </row>
    <row r="6" spans="1:3">
      <c r="A6" s="3" t="s">
        <v>479</v>
      </c>
    </row>
    <row r="7" spans="1:3">
      <c r="A7" s="4" t="s">
        <v>462</v>
      </c>
      <c r="B7" s="5" t="n">
        <v>1439041</v>
      </c>
      <c r="C7" s="5" t="n">
        <v>1376208</v>
      </c>
    </row>
    <row r="8" spans="1:3">
      <c r="A8" s="4" t="s">
        <v>471</v>
      </c>
      <c r="B8" s="5" t="n">
        <v>947572</v>
      </c>
      <c r="C8" s="5" t="n">
        <v>533467</v>
      </c>
    </row>
    <row r="9" spans="1:3">
      <c r="A9" s="4" t="s">
        <v>461</v>
      </c>
      <c r="B9" s="5" t="n">
        <v>493918</v>
      </c>
      <c r="C9" s="5" t="n">
        <v>437563</v>
      </c>
    </row>
    <row r="10" spans="1:3">
      <c r="A10" s="4" t="s">
        <v>469</v>
      </c>
      <c r="B10" s="5" t="n">
        <v>2655372</v>
      </c>
      <c r="C10" s="5" t="n">
        <v>776748</v>
      </c>
    </row>
    <row r="11" spans="1:3">
      <c r="A11" s="4" t="s">
        <v>470</v>
      </c>
      <c r="B11" s="5" t="n">
        <v>224074</v>
      </c>
      <c r="C11" s="5" t="n">
        <v>248719</v>
      </c>
    </row>
    <row r="12" spans="1:3">
      <c r="A12" s="4" t="s">
        <v>465</v>
      </c>
      <c r="B12" s="5" t="n">
        <v>233053</v>
      </c>
      <c r="C12" s="5" t="n">
        <v>180737</v>
      </c>
    </row>
    <row r="13" spans="1:3">
      <c r="A13" s="4" t="s">
        <v>472</v>
      </c>
      <c r="B13" s="5" t="n">
        <v>310736</v>
      </c>
      <c r="C13" s="5" t="n">
        <v>244610</v>
      </c>
    </row>
    <row r="14" spans="1:3">
      <c r="A14" s="4" t="s">
        <v>481</v>
      </c>
      <c r="B14" s="5" t="n">
        <v>15481</v>
      </c>
      <c r="C14" s="5" t="n">
        <v>52772</v>
      </c>
    </row>
    <row r="15" spans="1:3">
      <c r="A15" s="4" t="s">
        <v>477</v>
      </c>
      <c r="B15" s="5" t="n">
        <v>55863</v>
      </c>
      <c r="C15" s="5" t="n">
        <v>15872</v>
      </c>
    </row>
    <row r="16" spans="1:3">
      <c r="A16" s="4" t="s">
        <v>69</v>
      </c>
      <c r="B16" s="6" t="n">
        <v>6375110</v>
      </c>
      <c r="C16" s="6" t="n">
        <v>386669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4</v>
      </c>
      <c r="C1" s="2" t="s">
        <v>25</v>
      </c>
    </row>
    <row r="2" spans="1:3">
      <c r="A2" s="3" t="s">
        <v>483</v>
      </c>
    </row>
    <row r="3" spans="1:3">
      <c r="A3" s="4" t="s">
        <v>484</v>
      </c>
      <c r="B3" s="6" t="n">
        <v>15225553</v>
      </c>
      <c r="C3" s="6" t="n">
        <v>9804920</v>
      </c>
    </row>
    <row r="4" spans="1:3">
      <c r="A4" s="4" t="s">
        <v>485</v>
      </c>
      <c r="B4" s="5" t="n">
        <v>260759</v>
      </c>
      <c r="C4" s="5" t="n">
        <v>31819</v>
      </c>
    </row>
    <row r="5" spans="1:3">
      <c r="A5" s="4" t="s">
        <v>28</v>
      </c>
      <c r="B5" s="6" t="n">
        <v>15486312</v>
      </c>
      <c r="C5" s="6" t="n">
        <v>98367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4"/>
    <col customWidth="1" max="2" min="2" width="21"/>
    <col customWidth="1" max="3" min="3" width="21"/>
  </cols>
  <sheetData>
    <row r="1" spans="1:3">
      <c r="A1" s="1" t="s">
        <v>112</v>
      </c>
      <c r="B1" s="2" t="s">
        <v>1</v>
      </c>
    </row>
    <row r="2" spans="1:3">
      <c r="B2" s="2" t="s">
        <v>113</v>
      </c>
      <c r="C2" s="2" t="s">
        <v>114</v>
      </c>
    </row>
    <row r="3" spans="1:3">
      <c r="A3" s="3" t="s">
        <v>115</v>
      </c>
    </row>
    <row r="4" spans="1:3">
      <c r="A4" s="4" t="s">
        <v>116</v>
      </c>
      <c r="B4" s="6" t="n">
        <v>13668118</v>
      </c>
      <c r="C4" s="6" t="n">
        <v>16076328</v>
      </c>
    </row>
    <row r="5" spans="1:3">
      <c r="A5" s="3" t="s">
        <v>117</v>
      </c>
    </row>
    <row r="6" spans="1:3">
      <c r="A6" s="4" t="s">
        <v>118</v>
      </c>
      <c r="B6" s="5" t="n">
        <v>23805145</v>
      </c>
      <c r="C6" s="5" t="n">
        <v>14932118</v>
      </c>
    </row>
    <row r="7" spans="1:3">
      <c r="A7" s="4" t="s">
        <v>119</v>
      </c>
      <c r="B7" s="5" t="n">
        <v>6653015</v>
      </c>
    </row>
    <row r="8" spans="1:3">
      <c r="A8" s="4" t="s">
        <v>120</v>
      </c>
      <c r="B8" s="5" t="n">
        <v>3454011</v>
      </c>
      <c r="C8" s="5" t="n">
        <v>1376674</v>
      </c>
    </row>
    <row r="9" spans="1:3">
      <c r="A9" s="4" t="s">
        <v>121</v>
      </c>
      <c r="B9" s="5" t="n">
        <v>73735</v>
      </c>
      <c r="C9" s="5" t="n">
        <v>-1104700</v>
      </c>
    </row>
    <row r="10" spans="1:3">
      <c r="A10" s="4" t="s">
        <v>122</v>
      </c>
      <c r="B10" s="5" t="n">
        <v>-5504713</v>
      </c>
      <c r="C10" s="5" t="n">
        <v>5431035</v>
      </c>
    </row>
    <row r="11" spans="1:3">
      <c r="A11" s="4" t="s">
        <v>75</v>
      </c>
      <c r="B11" s="5" t="n">
        <v>6302507</v>
      </c>
      <c r="C11" s="5" t="n">
        <v>4255150</v>
      </c>
    </row>
    <row r="12" spans="1:3">
      <c r="A12" s="4" t="s">
        <v>123</v>
      </c>
      <c r="B12" s="5" t="n">
        <v>48451818</v>
      </c>
      <c r="C12" s="5" t="n">
        <v>40966605</v>
      </c>
    </row>
    <row r="13" spans="1:3">
      <c r="A13" s="4" t="s">
        <v>124</v>
      </c>
      <c r="B13" s="5" t="n">
        <v>-5509915</v>
      </c>
      <c r="C13" s="5" t="n">
        <v>-5466601</v>
      </c>
    </row>
    <row r="14" spans="1:3">
      <c r="A14" s="4" t="s">
        <v>125</v>
      </c>
      <c r="B14" s="5" t="n">
        <v>-5649573</v>
      </c>
      <c r="C14" s="5" t="n">
        <v>-2745190</v>
      </c>
    </row>
    <row r="15" spans="1:3">
      <c r="A15" s="4" t="s">
        <v>126</v>
      </c>
      <c r="B15" s="5" t="n">
        <v>-339071</v>
      </c>
      <c r="C15" s="5" t="n">
        <v>-66016</v>
      </c>
    </row>
    <row r="16" spans="1:3">
      <c r="A16" s="4" t="s">
        <v>127</v>
      </c>
      <c r="B16" s="5" t="n">
        <v>-122685</v>
      </c>
      <c r="C16" s="5" t="n">
        <v>-45836</v>
      </c>
    </row>
    <row r="17" spans="1:3">
      <c r="A17" s="4" t="s">
        <v>128</v>
      </c>
      <c r="B17" s="5" t="n">
        <v>2432159</v>
      </c>
      <c r="C17" s="5" t="n">
        <v>195322</v>
      </c>
    </row>
    <row r="18" spans="1:3">
      <c r="A18" s="4" t="s">
        <v>129</v>
      </c>
      <c r="B18" s="5" t="n">
        <v>273880</v>
      </c>
      <c r="C18" s="5" t="n">
        <v>84298</v>
      </c>
    </row>
    <row r="19" spans="1:3">
      <c r="A19" s="4" t="s">
        <v>130</v>
      </c>
      <c r="B19" s="5" t="n">
        <v>39536613</v>
      </c>
      <c r="C19" s="5" t="n">
        <v>32922582</v>
      </c>
    </row>
    <row r="20" spans="1:3">
      <c r="A20" s="3" t="s">
        <v>131</v>
      </c>
    </row>
    <row r="21" spans="1:3">
      <c r="A21" s="4" t="s">
        <v>132</v>
      </c>
      <c r="B21" s="5" t="n">
        <v>566819</v>
      </c>
    </row>
    <row r="22" spans="1:3">
      <c r="A22" s="4" t="s">
        <v>133</v>
      </c>
      <c r="B22" s="5" t="n">
        <v>-131819</v>
      </c>
      <c r="C22" s="5" t="n">
        <v>-266994</v>
      </c>
    </row>
    <row r="23" spans="1:3">
      <c r="A23" s="4" t="s">
        <v>134</v>
      </c>
      <c r="B23" s="5" t="n">
        <v>-3563837</v>
      </c>
      <c r="C23" s="5" t="n">
        <v>-3135765</v>
      </c>
    </row>
    <row r="24" spans="1:3">
      <c r="A24" s="4" t="s">
        <v>135</v>
      </c>
      <c r="B24" s="5" t="n">
        <v>-52543750</v>
      </c>
      <c r="C24" s="5" t="n">
        <v>-14000000</v>
      </c>
    </row>
    <row r="25" spans="1:3">
      <c r="A25" s="4" t="s">
        <v>136</v>
      </c>
      <c r="B25" s="5" t="n">
        <v>-445598</v>
      </c>
      <c r="C25" s="5" t="n">
        <v>-579460</v>
      </c>
    </row>
    <row r="26" spans="1:3">
      <c r="A26" s="4" t="s">
        <v>137</v>
      </c>
      <c r="B26" s="5" t="n">
        <v>68200000</v>
      </c>
      <c r="C26" s="5" t="n">
        <v>26000000</v>
      </c>
    </row>
    <row r="27" spans="1:3">
      <c r="A27" s="4" t="s">
        <v>138</v>
      </c>
      <c r="B27" s="5" t="n">
        <v>-900000</v>
      </c>
    </row>
    <row r="28" spans="1:3">
      <c r="A28" s="4" t="s">
        <v>139</v>
      </c>
      <c r="B28" s="5" t="n">
        <v>-12899353</v>
      </c>
      <c r="C28" s="5" t="n">
        <v>-5685180</v>
      </c>
    </row>
    <row r="29" spans="1:3">
      <c r="A29" s="4" t="s">
        <v>140</v>
      </c>
      <c r="B29" s="5" t="n">
        <v>1313874</v>
      </c>
    </row>
    <row r="30" spans="1:3">
      <c r="A30" s="4" t="s">
        <v>141</v>
      </c>
      <c r="C30" s="5" t="n">
        <v>263091</v>
      </c>
    </row>
    <row r="31" spans="1:3">
      <c r="A31" s="4" t="s">
        <v>142</v>
      </c>
      <c r="B31" s="5" t="n">
        <v>-6626</v>
      </c>
      <c r="C31" s="5" t="n">
        <v>586688</v>
      </c>
    </row>
    <row r="32" spans="1:3">
      <c r="A32" s="4" t="s">
        <v>143</v>
      </c>
      <c r="B32" s="5" t="n">
        <v>-2863210</v>
      </c>
    </row>
    <row r="33" spans="1:3">
      <c r="A33" s="4" t="s">
        <v>144</v>
      </c>
      <c r="B33" s="5" t="n">
        <v>-3273500</v>
      </c>
      <c r="C33" s="5" t="n">
        <v>3182380</v>
      </c>
    </row>
    <row r="34" spans="1:3">
      <c r="A34" s="3" t="s">
        <v>145</v>
      </c>
    </row>
    <row r="35" spans="1:3">
      <c r="A35" s="4" t="s">
        <v>146</v>
      </c>
      <c r="B35" s="5" t="n">
        <v>-125285</v>
      </c>
      <c r="C35" s="5" t="n">
        <v>-113196</v>
      </c>
    </row>
    <row r="36" spans="1:3">
      <c r="A36" s="4" t="s">
        <v>147</v>
      </c>
      <c r="B36" s="5" t="n">
        <v>-33153268</v>
      </c>
      <c r="C36" s="5" t="n">
        <v>-30062239</v>
      </c>
    </row>
    <row r="37" spans="1:3">
      <c r="A37" s="4" t="s">
        <v>148</v>
      </c>
      <c r="B37" s="5" t="n">
        <v>-33278553</v>
      </c>
      <c r="C37" s="5" t="n">
        <v>-30175435</v>
      </c>
    </row>
    <row r="38" spans="1:3">
      <c r="A38" s="4" t="s">
        <v>149</v>
      </c>
      <c r="B38" s="5" t="n">
        <v>-4680</v>
      </c>
      <c r="C38" s="5" t="n">
        <v>5133</v>
      </c>
    </row>
    <row r="39" spans="1:3">
      <c r="A39" s="4" t="s">
        <v>150</v>
      </c>
      <c r="B39" s="5" t="n">
        <v>2979880</v>
      </c>
      <c r="C39" s="5" t="n">
        <v>5934660</v>
      </c>
    </row>
    <row r="40" spans="1:3">
      <c r="A40" s="4" t="s">
        <v>151</v>
      </c>
      <c r="B40" s="5" t="n">
        <v>9507004</v>
      </c>
      <c r="C40" s="5" t="n">
        <v>3572344</v>
      </c>
    </row>
    <row r="41" spans="1:3">
      <c r="A41" s="4" t="s">
        <v>152</v>
      </c>
      <c r="B41" s="6" t="n">
        <v>12486884</v>
      </c>
      <c r="C41" s="6" t="n">
        <v>950700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4</v>
      </c>
      <c r="C1" s="2" t="s">
        <v>25</v>
      </c>
    </row>
    <row r="2" spans="1:3">
      <c r="A2" s="3" t="s">
        <v>487</v>
      </c>
    </row>
    <row r="3" spans="1:3">
      <c r="A3" s="4" t="s">
        <v>488</v>
      </c>
      <c r="B3" s="6" t="n">
        <v>2042487</v>
      </c>
      <c r="C3" s="6" t="n">
        <v>372612</v>
      </c>
    </row>
    <row r="4" spans="1:3">
      <c r="A4" s="4" t="s">
        <v>489</v>
      </c>
      <c r="B4" s="5" t="n">
        <v>76403</v>
      </c>
      <c r="C4" s="5" t="n">
        <v>58667</v>
      </c>
    </row>
    <row r="5" spans="1:3">
      <c r="A5" s="4" t="s">
        <v>490</v>
      </c>
      <c r="B5" s="5" t="n">
        <v>3542954</v>
      </c>
      <c r="C5" s="5" t="n">
        <v>2798406</v>
      </c>
    </row>
    <row r="6" spans="1:3">
      <c r="A6" s="4" t="s">
        <v>84</v>
      </c>
      <c r="B6" s="6" t="n">
        <v>5661844</v>
      </c>
      <c r="C6" s="6" t="n">
        <v>322968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1</v>
      </c>
      <c r="B1" s="2" t="s">
        <v>1</v>
      </c>
    </row>
    <row r="2" spans="1:3">
      <c r="B2" s="2" t="s">
        <v>24</v>
      </c>
      <c r="C2" s="2" t="s">
        <v>25</v>
      </c>
    </row>
    <row r="3" spans="1:3">
      <c r="A3" s="3" t="s">
        <v>324</v>
      </c>
    </row>
    <row r="4" spans="1:3">
      <c r="A4" s="4" t="s">
        <v>492</v>
      </c>
      <c r="B4" s="6" t="n">
        <v>324198</v>
      </c>
    </row>
    <row r="5" spans="1:3">
      <c r="A5" s="4" t="s">
        <v>492</v>
      </c>
      <c r="B5" s="5" t="n">
        <v>364366</v>
      </c>
      <c r="C5" s="6" t="n">
        <v>324198</v>
      </c>
    </row>
    <row r="6" spans="1:3">
      <c r="A6" s="4" t="s">
        <v>493</v>
      </c>
    </row>
    <row r="7" spans="1:3">
      <c r="A7" s="3" t="s">
        <v>324</v>
      </c>
    </row>
    <row r="8" spans="1:3">
      <c r="A8" s="4" t="s">
        <v>492</v>
      </c>
      <c r="B8" s="5" t="n">
        <v>26150</v>
      </c>
    </row>
    <row r="9" spans="1:3">
      <c r="A9" s="4" t="s">
        <v>492</v>
      </c>
      <c r="B9" s="5" t="n">
        <v>39098</v>
      </c>
      <c r="C9" s="5" t="n">
        <v>26150</v>
      </c>
    </row>
    <row r="10" spans="1:3">
      <c r="A10" s="4" t="s">
        <v>334</v>
      </c>
    </row>
    <row r="11" spans="1:3">
      <c r="A11" s="3" t="s">
        <v>324</v>
      </c>
    </row>
    <row r="12" spans="1:3">
      <c r="A12" s="4" t="s">
        <v>492</v>
      </c>
      <c r="B12" s="5" t="n">
        <v>58977</v>
      </c>
    </row>
    <row r="13" spans="1:3">
      <c r="A13" s="4" t="s">
        <v>492</v>
      </c>
      <c r="B13" s="5" t="n">
        <v>131924</v>
      </c>
      <c r="C13" s="5" t="n">
        <v>58977</v>
      </c>
    </row>
    <row r="14" spans="1:3">
      <c r="A14" s="4" t="s">
        <v>335</v>
      </c>
    </row>
    <row r="15" spans="1:3">
      <c r="A15" s="3" t="s">
        <v>324</v>
      </c>
    </row>
    <row r="16" spans="1:3">
      <c r="A16" s="4" t="s">
        <v>492</v>
      </c>
      <c r="B16" s="5" t="n">
        <v>1707</v>
      </c>
    </row>
    <row r="17" spans="1:3">
      <c r="A17" s="4" t="s">
        <v>492</v>
      </c>
      <c r="B17" s="5" t="n">
        <v>2299</v>
      </c>
      <c r="C17" s="5" t="n">
        <v>1707</v>
      </c>
    </row>
    <row r="18" spans="1:3">
      <c r="A18" s="4" t="s">
        <v>327</v>
      </c>
    </row>
    <row r="19" spans="1:3">
      <c r="A19" s="3" t="s">
        <v>324</v>
      </c>
    </row>
    <row r="20" spans="1:3">
      <c r="A20" s="4" t="s">
        <v>492</v>
      </c>
      <c r="B20" s="5" t="n">
        <v>237364</v>
      </c>
    </row>
    <row r="21" spans="1:3">
      <c r="A21" s="4" t="s">
        <v>492</v>
      </c>
      <c r="B21" s="5" t="n">
        <v>191046</v>
      </c>
      <c r="C21" s="5" t="n">
        <v>237364</v>
      </c>
    </row>
    <row r="22" spans="1:3">
      <c r="A22" s="4" t="s">
        <v>494</v>
      </c>
    </row>
    <row r="23" spans="1:3">
      <c r="A23" s="3" t="s">
        <v>324</v>
      </c>
    </row>
    <row r="24" spans="1:3">
      <c r="A24" s="4" t="s">
        <v>492</v>
      </c>
      <c r="B24" s="5" t="n">
        <v>585074</v>
      </c>
      <c r="C24" s="5" t="n">
        <v>475507</v>
      </c>
    </row>
    <row r="25" spans="1:3">
      <c r="A25" s="4" t="s">
        <v>495</v>
      </c>
      <c r="B25" s="5" t="n">
        <v>125848</v>
      </c>
      <c r="C25" s="5" t="n">
        <v>113196</v>
      </c>
    </row>
    <row r="26" spans="1:3">
      <c r="A26" s="4" t="s">
        <v>496</v>
      </c>
      <c r="C26" s="5" t="n">
        <v>-3629</v>
      </c>
    </row>
    <row r="27" spans="1:3">
      <c r="A27" s="4" t="s">
        <v>492</v>
      </c>
      <c r="B27" s="5" t="n">
        <v>710922</v>
      </c>
      <c r="C27" s="5" t="n">
        <v>585074</v>
      </c>
    </row>
    <row r="28" spans="1:3">
      <c r="A28" s="4" t="s">
        <v>497</v>
      </c>
    </row>
    <row r="29" spans="1:3">
      <c r="A29" s="3" t="s">
        <v>324</v>
      </c>
    </row>
    <row r="30" spans="1:3">
      <c r="A30" s="4" t="s">
        <v>492</v>
      </c>
      <c r="B30" s="5" t="n">
        <v>55699</v>
      </c>
      <c r="C30" s="5" t="n">
        <v>43312</v>
      </c>
    </row>
    <row r="31" spans="1:3">
      <c r="A31" s="4" t="s">
        <v>495</v>
      </c>
      <c r="B31" s="5" t="n">
        <v>26356</v>
      </c>
      <c r="C31" s="5" t="n">
        <v>16016</v>
      </c>
    </row>
    <row r="32" spans="1:3">
      <c r="A32" s="4" t="s">
        <v>496</v>
      </c>
      <c r="C32" s="5" t="n">
        <v>-3629</v>
      </c>
    </row>
    <row r="33" spans="1:3">
      <c r="A33" s="4" t="s">
        <v>492</v>
      </c>
      <c r="B33" s="5" t="n">
        <v>82055</v>
      </c>
      <c r="C33" s="5" t="n">
        <v>55699</v>
      </c>
    </row>
    <row r="34" spans="1:3">
      <c r="A34" s="4" t="s">
        <v>498</v>
      </c>
    </row>
    <row r="35" spans="1:3">
      <c r="A35" s="3" t="s">
        <v>324</v>
      </c>
    </row>
    <row r="36" spans="1:3">
      <c r="A36" s="4" t="s">
        <v>492</v>
      </c>
      <c r="B36" s="5" t="n">
        <v>118000</v>
      </c>
      <c r="C36" s="5" t="n">
        <v>116195</v>
      </c>
    </row>
    <row r="37" spans="1:3">
      <c r="A37" s="4" t="s">
        <v>495</v>
      </c>
      <c r="B37" s="5" t="n">
        <v>97021</v>
      </c>
      <c r="C37" s="5" t="n">
        <v>1805</v>
      </c>
    </row>
    <row r="38" spans="1:3">
      <c r="A38" s="4" t="s">
        <v>492</v>
      </c>
      <c r="B38" s="5" t="n">
        <v>215021</v>
      </c>
      <c r="C38" s="5" t="n">
        <v>118000</v>
      </c>
    </row>
    <row r="39" spans="1:3">
      <c r="A39" s="4" t="s">
        <v>499</v>
      </c>
    </row>
    <row r="40" spans="1:3">
      <c r="A40" s="3" t="s">
        <v>324</v>
      </c>
    </row>
    <row r="41" spans="1:3">
      <c r="A41" s="4" t="s">
        <v>492</v>
      </c>
      <c r="B41" s="5" t="n">
        <v>4727</v>
      </c>
      <c r="C41" s="5" t="n">
        <v>4727</v>
      </c>
    </row>
    <row r="42" spans="1:3">
      <c r="A42" s="4" t="s">
        <v>495</v>
      </c>
      <c r="B42" s="5" t="n">
        <v>1057</v>
      </c>
    </row>
    <row r="43" spans="1:3">
      <c r="A43" s="4" t="s">
        <v>492</v>
      </c>
      <c r="B43" s="5" t="n">
        <v>5784</v>
      </c>
      <c r="C43" s="5" t="n">
        <v>4727</v>
      </c>
    </row>
    <row r="44" spans="1:3">
      <c r="A44" s="4" t="s">
        <v>500</v>
      </c>
    </row>
    <row r="45" spans="1:3">
      <c r="A45" s="3" t="s">
        <v>324</v>
      </c>
    </row>
    <row r="46" spans="1:3">
      <c r="A46" s="4" t="s">
        <v>492</v>
      </c>
      <c r="B46" s="5" t="n">
        <v>406648</v>
      </c>
      <c r="C46" s="5" t="n">
        <v>311273</v>
      </c>
    </row>
    <row r="47" spans="1:3">
      <c r="A47" s="4" t="s">
        <v>495</v>
      </c>
      <c r="B47" s="5" t="n">
        <v>1414</v>
      </c>
      <c r="C47" s="5" t="n">
        <v>95375</v>
      </c>
    </row>
    <row r="48" spans="1:3">
      <c r="A48" s="4" t="s">
        <v>492</v>
      </c>
      <c r="B48" s="5" t="n">
        <v>408062</v>
      </c>
      <c r="C48" s="5" t="n">
        <v>406648</v>
      </c>
    </row>
    <row r="49" spans="1:3">
      <c r="A49" s="4" t="s">
        <v>501</v>
      </c>
    </row>
    <row r="50" spans="1:3">
      <c r="A50" s="3" t="s">
        <v>324</v>
      </c>
    </row>
    <row r="51" spans="1:3">
      <c r="A51" s="4" t="s">
        <v>492</v>
      </c>
      <c r="B51" s="5" t="n">
        <v>260876</v>
      </c>
      <c r="C51" s="5" t="n">
        <v>190801</v>
      </c>
    </row>
    <row r="52" spans="1:3">
      <c r="A52" s="4" t="s">
        <v>502</v>
      </c>
      <c r="B52" s="5" t="n">
        <v>85680</v>
      </c>
      <c r="C52" s="5" t="n">
        <v>70638</v>
      </c>
    </row>
    <row r="53" spans="1:3">
      <c r="A53" s="4" t="s">
        <v>496</v>
      </c>
      <c r="C53" s="5" t="n">
        <v>-563</v>
      </c>
    </row>
    <row r="54" spans="1:3">
      <c r="A54" s="4" t="s">
        <v>492</v>
      </c>
      <c r="B54" s="5" t="n">
        <v>346556</v>
      </c>
      <c r="C54" s="5" t="n">
        <v>260876</v>
      </c>
    </row>
    <row r="55" spans="1:3">
      <c r="A55" s="4" t="s">
        <v>503</v>
      </c>
    </row>
    <row r="56" spans="1:3">
      <c r="A56" s="3" t="s">
        <v>324</v>
      </c>
    </row>
    <row r="57" spans="1:3">
      <c r="A57" s="4" t="s">
        <v>492</v>
      </c>
      <c r="B57" s="5" t="n">
        <v>29549</v>
      </c>
      <c r="C57" s="5" t="n">
        <v>22162</v>
      </c>
    </row>
    <row r="58" spans="1:3">
      <c r="A58" s="4" t="s">
        <v>502</v>
      </c>
      <c r="B58" s="5" t="n">
        <v>13408</v>
      </c>
      <c r="C58" s="5" t="n">
        <v>7950</v>
      </c>
    </row>
    <row r="59" spans="1:3">
      <c r="A59" s="4" t="s">
        <v>496</v>
      </c>
      <c r="C59" s="5" t="n">
        <v>-563</v>
      </c>
    </row>
    <row r="60" spans="1:3">
      <c r="A60" s="4" t="s">
        <v>492</v>
      </c>
      <c r="B60" s="5" t="n">
        <v>42957</v>
      </c>
      <c r="C60" s="5" t="n">
        <v>29549</v>
      </c>
    </row>
    <row r="61" spans="1:3">
      <c r="A61" s="4" t="s">
        <v>504</v>
      </c>
    </row>
    <row r="62" spans="1:3">
      <c r="A62" s="3" t="s">
        <v>324</v>
      </c>
    </row>
    <row r="63" spans="1:3">
      <c r="A63" s="4" t="s">
        <v>492</v>
      </c>
      <c r="B63" s="5" t="n">
        <v>59023</v>
      </c>
      <c r="C63" s="5" t="n">
        <v>39130</v>
      </c>
    </row>
    <row r="64" spans="1:3">
      <c r="A64" s="4" t="s">
        <v>502</v>
      </c>
      <c r="B64" s="5" t="n">
        <v>24074</v>
      </c>
      <c r="C64" s="5" t="n">
        <v>19893</v>
      </c>
    </row>
    <row r="65" spans="1:3">
      <c r="A65" s="4" t="s">
        <v>492</v>
      </c>
      <c r="B65" s="5" t="n">
        <v>83097</v>
      </c>
      <c r="C65" s="5" t="n">
        <v>59023</v>
      </c>
    </row>
    <row r="66" spans="1:3">
      <c r="A66" s="4" t="s">
        <v>505</v>
      </c>
    </row>
    <row r="67" spans="1:3">
      <c r="A67" s="3" t="s">
        <v>324</v>
      </c>
    </row>
    <row r="68" spans="1:3">
      <c r="A68" s="4" t="s">
        <v>492</v>
      </c>
      <c r="B68" s="5" t="n">
        <v>3020</v>
      </c>
      <c r="C68" s="5" t="n">
        <v>2594</v>
      </c>
    </row>
    <row r="69" spans="1:3">
      <c r="A69" s="4" t="s">
        <v>502</v>
      </c>
      <c r="B69" s="5" t="n">
        <v>465</v>
      </c>
      <c r="C69" s="5" t="n">
        <v>426</v>
      </c>
    </row>
    <row r="70" spans="1:3">
      <c r="A70" s="4" t="s">
        <v>492</v>
      </c>
      <c r="B70" s="5" t="n">
        <v>3485</v>
      </c>
      <c r="C70" s="5" t="n">
        <v>3020</v>
      </c>
    </row>
    <row r="71" spans="1:3">
      <c r="A71" s="4" t="s">
        <v>506</v>
      </c>
    </row>
    <row r="72" spans="1:3">
      <c r="A72" s="3" t="s">
        <v>324</v>
      </c>
    </row>
    <row r="73" spans="1:3">
      <c r="A73" s="4" t="s">
        <v>492</v>
      </c>
      <c r="B73" s="5" t="n">
        <v>169284</v>
      </c>
      <c r="C73" s="5" t="n">
        <v>126915</v>
      </c>
    </row>
    <row r="74" spans="1:3">
      <c r="A74" s="4" t="s">
        <v>502</v>
      </c>
      <c r="B74" s="5" t="n">
        <v>47732</v>
      </c>
      <c r="C74" s="5" t="n">
        <v>42369</v>
      </c>
    </row>
    <row r="75" spans="1:3">
      <c r="A75" s="4" t="s">
        <v>492</v>
      </c>
      <c r="B75" s="6" t="n">
        <v>217016</v>
      </c>
      <c r="C75" s="6" t="n">
        <v>16928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07</v>
      </c>
      <c r="B1" s="2" t="s">
        <v>1</v>
      </c>
    </row>
    <row r="2" spans="1:3">
      <c r="B2" s="2" t="s">
        <v>24</v>
      </c>
      <c r="C2" s="2" t="s">
        <v>25</v>
      </c>
    </row>
    <row r="3" spans="1:3">
      <c r="A3" s="3" t="s">
        <v>339</v>
      </c>
    </row>
    <row r="4" spans="1:3">
      <c r="A4" s="4" t="s">
        <v>492</v>
      </c>
      <c r="B4" s="6" t="n">
        <v>133667311</v>
      </c>
    </row>
    <row r="5" spans="1:3">
      <c r="A5" s="4" t="s">
        <v>492</v>
      </c>
      <c r="B5" s="5" t="n">
        <v>163092606</v>
      </c>
      <c r="C5" s="6" t="n">
        <v>133667311</v>
      </c>
    </row>
    <row r="6" spans="1:3">
      <c r="A6" s="4" t="s">
        <v>494</v>
      </c>
    </row>
    <row r="7" spans="1:3">
      <c r="A7" s="3" t="s">
        <v>339</v>
      </c>
    </row>
    <row r="8" spans="1:3">
      <c r="A8" s="4" t="s">
        <v>492</v>
      </c>
      <c r="B8" s="5" t="n">
        <v>156167746</v>
      </c>
      <c r="C8" s="5" t="n">
        <v>94949290</v>
      </c>
    </row>
    <row r="9" spans="1:3">
      <c r="A9" s="4" t="s">
        <v>508</v>
      </c>
      <c r="B9" s="5" t="n">
        <v>59798340</v>
      </c>
      <c r="C9" s="5" t="n">
        <v>61218456</v>
      </c>
    </row>
    <row r="10" spans="1:3">
      <c r="A10" s="4" t="s">
        <v>202</v>
      </c>
      <c r="B10" s="5" t="n">
        <v>-6653015</v>
      </c>
    </row>
    <row r="11" spans="1:3">
      <c r="A11" s="4" t="s">
        <v>492</v>
      </c>
      <c r="B11" s="5" t="n">
        <v>209313071</v>
      </c>
      <c r="C11" s="5" t="n">
        <v>156167746</v>
      </c>
    </row>
    <row r="12" spans="1:3">
      <c r="A12" s="4" t="s">
        <v>501</v>
      </c>
    </row>
    <row r="13" spans="1:3">
      <c r="A13" s="3" t="s">
        <v>339</v>
      </c>
    </row>
    <row r="14" spans="1:3">
      <c r="A14" s="4" t="s">
        <v>492</v>
      </c>
      <c r="B14" s="5" t="n">
        <v>22500435</v>
      </c>
      <c r="C14" s="5" t="n">
        <v>7642023</v>
      </c>
    </row>
    <row r="15" spans="1:3">
      <c r="A15" s="4" t="s">
        <v>509</v>
      </c>
      <c r="B15" s="5" t="n">
        <v>23720030</v>
      </c>
      <c r="C15" s="5" t="n">
        <v>14858412</v>
      </c>
    </row>
    <row r="16" spans="1:3">
      <c r="A16" s="4" t="s">
        <v>492</v>
      </c>
      <c r="B16" s="5" t="n">
        <v>46220465</v>
      </c>
      <c r="C16" s="5" t="n">
        <v>22500435</v>
      </c>
    </row>
    <row r="17" spans="1:3">
      <c r="A17" s="4" t="s">
        <v>510</v>
      </c>
    </row>
    <row r="18" spans="1:3">
      <c r="A18" s="3" t="s">
        <v>339</v>
      </c>
    </row>
    <row r="19" spans="1:3">
      <c r="A19" s="4" t="s">
        <v>492</v>
      </c>
      <c r="B19" s="5" t="n">
        <v>133635377</v>
      </c>
    </row>
    <row r="20" spans="1:3">
      <c r="A20" s="4" t="s">
        <v>492</v>
      </c>
      <c r="B20" s="5" t="n">
        <v>163057425</v>
      </c>
      <c r="C20" s="5" t="n">
        <v>133635377</v>
      </c>
    </row>
    <row r="21" spans="1:3">
      <c r="A21" s="4" t="s">
        <v>511</v>
      </c>
    </row>
    <row r="22" spans="1:3">
      <c r="A22" s="3" t="s">
        <v>339</v>
      </c>
    </row>
    <row r="23" spans="1:3">
      <c r="A23" s="4" t="s">
        <v>492</v>
      </c>
      <c r="B23" s="5" t="n">
        <v>155635148</v>
      </c>
      <c r="C23" s="5" t="n">
        <v>94416692</v>
      </c>
    </row>
    <row r="24" spans="1:3">
      <c r="A24" s="4" t="s">
        <v>508</v>
      </c>
      <c r="B24" s="5" t="n">
        <v>59798340</v>
      </c>
      <c r="C24" s="5" t="n">
        <v>61218456</v>
      </c>
    </row>
    <row r="25" spans="1:3">
      <c r="A25" s="4" t="s">
        <v>202</v>
      </c>
      <c r="B25" s="5" t="n">
        <v>-6653015</v>
      </c>
    </row>
    <row r="26" spans="1:3">
      <c r="A26" s="4" t="s">
        <v>492</v>
      </c>
      <c r="B26" s="5" t="n">
        <v>208780473</v>
      </c>
      <c r="C26" s="5" t="n">
        <v>155635148</v>
      </c>
    </row>
    <row r="27" spans="1:3">
      <c r="A27" s="4" t="s">
        <v>512</v>
      </c>
    </row>
    <row r="28" spans="1:3">
      <c r="A28" s="3" t="s">
        <v>339</v>
      </c>
    </row>
    <row r="29" spans="1:3">
      <c r="A29" s="4" t="s">
        <v>492</v>
      </c>
      <c r="B29" s="5" t="n">
        <v>21999771</v>
      </c>
      <c r="C29" s="5" t="n">
        <v>7175823</v>
      </c>
    </row>
    <row r="30" spans="1:3">
      <c r="A30" s="4" t="s">
        <v>509</v>
      </c>
      <c r="B30" s="5" t="n">
        <v>23723277</v>
      </c>
      <c r="C30" s="5" t="n">
        <v>14823948</v>
      </c>
    </row>
    <row r="31" spans="1:3">
      <c r="A31" s="4" t="s">
        <v>492</v>
      </c>
      <c r="B31" s="5" t="n">
        <v>45723048</v>
      </c>
      <c r="C31" s="5" t="n">
        <v>21999771</v>
      </c>
    </row>
    <row r="32" spans="1:3">
      <c r="A32" s="4" t="s">
        <v>513</v>
      </c>
    </row>
    <row r="33" spans="1:3">
      <c r="A33" s="3" t="s">
        <v>339</v>
      </c>
    </row>
    <row r="34" spans="1:3">
      <c r="A34" s="4" t="s">
        <v>492</v>
      </c>
      <c r="B34" s="5" t="n">
        <v>31934</v>
      </c>
    </row>
    <row r="35" spans="1:3">
      <c r="A35" s="4" t="s">
        <v>492</v>
      </c>
      <c r="B35" s="5" t="n">
        <v>35181</v>
      </c>
      <c r="C35" s="5" t="n">
        <v>31934</v>
      </c>
    </row>
    <row r="36" spans="1:3">
      <c r="A36" s="4" t="s">
        <v>514</v>
      </c>
    </row>
    <row r="37" spans="1:3">
      <c r="A37" s="3" t="s">
        <v>339</v>
      </c>
    </row>
    <row r="38" spans="1:3">
      <c r="A38" s="4" t="s">
        <v>492</v>
      </c>
      <c r="B38" s="5" t="n">
        <v>532598</v>
      </c>
      <c r="C38" s="5" t="n">
        <v>532598</v>
      </c>
    </row>
    <row r="39" spans="1:3">
      <c r="A39" s="4" t="s">
        <v>492</v>
      </c>
      <c r="B39" s="5" t="n">
        <v>532598</v>
      </c>
      <c r="C39" s="5" t="n">
        <v>532598</v>
      </c>
    </row>
    <row r="40" spans="1:3">
      <c r="A40" s="4" t="s">
        <v>515</v>
      </c>
    </row>
    <row r="41" spans="1:3">
      <c r="A41" s="3" t="s">
        <v>339</v>
      </c>
    </row>
    <row r="42" spans="1:3">
      <c r="A42" s="4" t="s">
        <v>492</v>
      </c>
      <c r="B42" s="5" t="n">
        <v>500664</v>
      </c>
      <c r="C42" s="5" t="n">
        <v>466200</v>
      </c>
    </row>
    <row r="43" spans="1:3">
      <c r="A43" s="4" t="s">
        <v>509</v>
      </c>
      <c r="B43" s="5" t="n">
        <v>-3247</v>
      </c>
      <c r="C43" s="5" t="n">
        <v>34464</v>
      </c>
    </row>
    <row r="44" spans="1:3">
      <c r="A44" s="4" t="s">
        <v>492</v>
      </c>
      <c r="B44" s="6" t="n">
        <v>497417</v>
      </c>
      <c r="C44" s="6" t="n">
        <v>50066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4</v>
      </c>
      <c r="C1" s="2" t="s">
        <v>25</v>
      </c>
    </row>
    <row r="2" spans="1:3">
      <c r="A2" s="3" t="s">
        <v>517</v>
      </c>
    </row>
    <row r="3" spans="1:3">
      <c r="A3" s="4" t="s">
        <v>35</v>
      </c>
      <c r="B3" s="6" t="n">
        <v>163092606</v>
      </c>
      <c r="C3" s="6" t="n">
        <v>133667311</v>
      </c>
    </row>
    <row r="4" spans="1:3">
      <c r="A4" s="4" t="s">
        <v>518</v>
      </c>
    </row>
    <row r="5" spans="1:3">
      <c r="A5" s="3" t="s">
        <v>517</v>
      </c>
    </row>
    <row r="6" spans="1:3">
      <c r="A6" s="4" t="s">
        <v>35</v>
      </c>
      <c r="B6" s="5" t="n">
        <v>63524237</v>
      </c>
      <c r="C6" s="5" t="n">
        <v>73216961</v>
      </c>
    </row>
    <row r="7" spans="1:3">
      <c r="A7" s="4" t="s">
        <v>519</v>
      </c>
    </row>
    <row r="8" spans="1:3">
      <c r="A8" s="3" t="s">
        <v>517</v>
      </c>
    </row>
    <row r="9" spans="1:3">
      <c r="A9" s="4" t="s">
        <v>35</v>
      </c>
      <c r="B9" s="5" t="n">
        <v>49013454</v>
      </c>
      <c r="C9" s="5" t="n">
        <v>54510290</v>
      </c>
    </row>
    <row r="10" spans="1:3">
      <c r="A10" s="4" t="s">
        <v>520</v>
      </c>
    </row>
    <row r="11" spans="1:3">
      <c r="A11" s="3" t="s">
        <v>517</v>
      </c>
    </row>
    <row r="12" spans="1:3">
      <c r="A12" s="4" t="s">
        <v>35</v>
      </c>
      <c r="B12" s="6" t="n">
        <v>14510783</v>
      </c>
      <c r="C12" s="6" t="n">
        <v>1870667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521</v>
      </c>
      <c r="B1" s="2" t="s">
        <v>1</v>
      </c>
    </row>
    <row r="2" spans="1:2">
      <c r="B2" s="2" t="s">
        <v>24</v>
      </c>
    </row>
    <row r="3" spans="1:2">
      <c r="A3" s="4" t="s">
        <v>522</v>
      </c>
    </row>
    <row r="4" spans="1:2">
      <c r="A4" s="3" t="s">
        <v>523</v>
      </c>
    </row>
    <row r="5" spans="1:2">
      <c r="A5" s="4" t="s">
        <v>524</v>
      </c>
      <c r="B5" s="4" t="s">
        <v>525</v>
      </c>
    </row>
    <row r="6" spans="1:2">
      <c r="A6" s="4" t="s">
        <v>526</v>
      </c>
      <c r="B6" s="4" t="s">
        <v>527</v>
      </c>
    </row>
    <row r="7" spans="1:2">
      <c r="A7" s="4" t="s">
        <v>528</v>
      </c>
      <c r="B7" s="4" t="s">
        <v>529</v>
      </c>
    </row>
    <row r="8" spans="1:2">
      <c r="A8" s="4" t="s">
        <v>385</v>
      </c>
    </row>
    <row r="9" spans="1:2">
      <c r="A9" s="3" t="s">
        <v>523</v>
      </c>
    </row>
    <row r="10" spans="1:2">
      <c r="A10" s="4" t="s">
        <v>524</v>
      </c>
      <c r="B10" s="4" t="s">
        <v>525</v>
      </c>
    </row>
    <row r="11" spans="1:2">
      <c r="A11" s="4" t="s">
        <v>526</v>
      </c>
      <c r="B11" s="4" t="s">
        <v>530</v>
      </c>
    </row>
    <row r="12" spans="1:2">
      <c r="A12" s="4" t="s">
        <v>528</v>
      </c>
      <c r="B12" s="4" t="s">
        <v>53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32</v>
      </c>
      <c r="B1" s="2" t="s">
        <v>1</v>
      </c>
    </row>
    <row r="2" spans="1:3">
      <c r="B2" s="2" t="s">
        <v>24</v>
      </c>
      <c r="C2" s="2" t="s">
        <v>25</v>
      </c>
    </row>
    <row r="3" spans="1:3">
      <c r="A3" s="4" t="s">
        <v>522</v>
      </c>
    </row>
    <row r="4" spans="1:3">
      <c r="A4" s="3" t="s">
        <v>523</v>
      </c>
    </row>
    <row r="5" spans="1:3">
      <c r="A5" s="4" t="s">
        <v>533</v>
      </c>
      <c r="B5" s="6" t="n">
        <v>6653015</v>
      </c>
    </row>
    <row r="6" spans="1:3">
      <c r="A6" s="4" t="s">
        <v>385</v>
      </c>
    </row>
    <row r="7" spans="1:3">
      <c r="A7" s="3" t="s">
        <v>523</v>
      </c>
    </row>
    <row r="8" spans="1:3">
      <c r="A8" s="4" t="s">
        <v>533</v>
      </c>
      <c r="C8" s="6"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21"/>
    <col customWidth="1" max="5" min="5" width="21"/>
    <col customWidth="1" max="6" min="6" width="21"/>
    <col customWidth="1" max="7" min="7" width="21"/>
  </cols>
  <sheetData>
    <row r="1" spans="1:7">
      <c r="A1" s="1" t="s">
        <v>534</v>
      </c>
      <c r="B1" s="2" t="s">
        <v>535</v>
      </c>
      <c r="C1" s="2" t="s">
        <v>24</v>
      </c>
      <c r="D1" s="2" t="s">
        <v>536</v>
      </c>
      <c r="E1" s="2" t="s">
        <v>114</v>
      </c>
      <c r="F1" s="2" t="s">
        <v>537</v>
      </c>
      <c r="G1" s="2" t="s">
        <v>538</v>
      </c>
    </row>
    <row r="2" spans="1:7">
      <c r="A2" s="3" t="s">
        <v>539</v>
      </c>
    </row>
    <row r="3" spans="1:7">
      <c r="A3" s="4" t="s">
        <v>36</v>
      </c>
      <c r="E3" s="6" t="n">
        <v>1261298</v>
      </c>
    </row>
    <row r="4" spans="1:7">
      <c r="A4" s="4" t="s">
        <v>540</v>
      </c>
    </row>
    <row r="5" spans="1:7">
      <c r="A5" s="3" t="s">
        <v>539</v>
      </c>
    </row>
    <row r="6" spans="1:7">
      <c r="A6" s="4" t="s">
        <v>36</v>
      </c>
      <c r="D6" s="6" t="n">
        <v>1313874</v>
      </c>
    </row>
    <row r="7" spans="1:7">
      <c r="A7" s="4" t="s">
        <v>541</v>
      </c>
      <c r="C7" s="4" t="s">
        <v>542</v>
      </c>
    </row>
    <row r="8" spans="1:7">
      <c r="A8" s="4" t="s">
        <v>265</v>
      </c>
    </row>
    <row r="9" spans="1:7">
      <c r="A9" s="3" t="s">
        <v>539</v>
      </c>
    </row>
    <row r="10" spans="1:7">
      <c r="A10" s="4" t="s">
        <v>543</v>
      </c>
      <c r="F10" s="6" t="n">
        <v>19863000</v>
      </c>
      <c r="G10" s="6" t="n">
        <v>22500000</v>
      </c>
    </row>
    <row r="11" spans="1:7">
      <c r="A11" s="4" t="s">
        <v>544</v>
      </c>
    </row>
    <row r="12" spans="1:7">
      <c r="A12" s="3" t="s">
        <v>539</v>
      </c>
    </row>
    <row r="13" spans="1:7">
      <c r="A13" s="4" t="s">
        <v>543</v>
      </c>
      <c r="E13" s="6" t="n">
        <v>15538674</v>
      </c>
    </row>
    <row r="14" spans="1:7">
      <c r="A14" s="4" t="s">
        <v>545</v>
      </c>
      <c r="B14" s="4" t="s">
        <v>546</v>
      </c>
    </row>
    <row r="15" spans="1:7">
      <c r="A15" s="4" t="s">
        <v>547</v>
      </c>
    </row>
    <row r="16" spans="1:7">
      <c r="A16" s="3" t="s">
        <v>539</v>
      </c>
    </row>
    <row r="17" spans="1:7">
      <c r="A17" s="4" t="s">
        <v>548</v>
      </c>
      <c r="B17" s="8" t="n">
        <v>1.448</v>
      </c>
    </row>
    <row r="18" spans="1:7">
      <c r="A18" s="4" t="s">
        <v>543</v>
      </c>
      <c r="B18" s="6" t="n">
        <v>22500000</v>
      </c>
    </row>
    <row r="19" spans="1:7">
      <c r="A19" s="4" t="s">
        <v>545</v>
      </c>
      <c r="B19" s="4" t="s">
        <v>54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50</v>
      </c>
      <c r="B1" s="2" t="s">
        <v>24</v>
      </c>
      <c r="C1" s="2" t="s">
        <v>25</v>
      </c>
    </row>
    <row r="2" spans="1:3">
      <c r="A2" s="3" t="s">
        <v>551</v>
      </c>
    </row>
    <row r="3" spans="1:3">
      <c r="A3" s="4" t="s">
        <v>552</v>
      </c>
      <c r="B3" s="6" t="n">
        <v>1101468</v>
      </c>
      <c r="C3" s="6" t="n">
        <v>5791787</v>
      </c>
    </row>
    <row r="4" spans="1:3">
      <c r="A4" s="4" t="s">
        <v>553</v>
      </c>
      <c r="B4" s="5" t="n">
        <v>60228851</v>
      </c>
      <c r="C4" s="5" t="n">
        <v>38138774</v>
      </c>
    </row>
    <row r="5" spans="1:3">
      <c r="A5" s="4" t="s">
        <v>554</v>
      </c>
      <c r="B5" s="5" t="n">
        <v>61330319</v>
      </c>
      <c r="C5" s="5" t="n">
        <v>43930561</v>
      </c>
    </row>
    <row r="6" spans="1:3">
      <c r="A6" s="4" t="s">
        <v>265</v>
      </c>
    </row>
    <row r="7" spans="1:3">
      <c r="A7" s="3" t="s">
        <v>551</v>
      </c>
    </row>
    <row r="8" spans="1:3">
      <c r="A8" s="4" t="s">
        <v>553</v>
      </c>
      <c r="C8" s="5" t="n">
        <v>15208256</v>
      </c>
    </row>
    <row r="9" spans="1:3">
      <c r="A9" s="4" t="s">
        <v>554</v>
      </c>
      <c r="C9" s="5" t="n">
        <v>15208256</v>
      </c>
    </row>
    <row r="10" spans="1:3">
      <c r="A10" s="4" t="s">
        <v>268</v>
      </c>
    </row>
    <row r="11" spans="1:3">
      <c r="A11" s="3" t="s">
        <v>551</v>
      </c>
    </row>
    <row r="12" spans="1:3">
      <c r="A12" s="4" t="s">
        <v>552</v>
      </c>
      <c r="B12" s="5" t="n">
        <v>1101468</v>
      </c>
      <c r="C12" s="5" t="n">
        <v>5791787</v>
      </c>
    </row>
    <row r="13" spans="1:3">
      <c r="A13" s="4" t="s">
        <v>553</v>
      </c>
      <c r="B13" s="5" t="n">
        <v>60228851</v>
      </c>
      <c r="C13" s="5" t="n">
        <v>22930518</v>
      </c>
    </row>
    <row r="14" spans="1:3">
      <c r="A14" s="4" t="s">
        <v>554</v>
      </c>
      <c r="B14" s="6" t="n">
        <v>61330319</v>
      </c>
      <c r="C14" s="6" t="n">
        <v>2872230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16"/>
    <col customWidth="1" max="5" min="5" width="21"/>
    <col customWidth="1" max="6" min="6" width="21"/>
    <col customWidth="1" max="7" min="7" width="21"/>
    <col customWidth="1" max="8" min="8" width="21"/>
    <col customWidth="1" max="9" min="9" width="27"/>
    <col customWidth="1" max="10" min="10" width="21"/>
    <col customWidth="1" max="11" min="11" width="21"/>
    <col customWidth="1" max="12" min="12" width="21"/>
  </cols>
  <sheetData>
    <row r="1" spans="1:12">
      <c r="A1" s="1" t="s">
        <v>555</v>
      </c>
      <c r="B1" s="2" t="s">
        <v>536</v>
      </c>
      <c r="C1" s="2" t="s">
        <v>556</v>
      </c>
      <c r="D1" s="2" t="s">
        <v>557</v>
      </c>
      <c r="E1" s="2" t="s">
        <v>558</v>
      </c>
      <c r="F1" s="2" t="s">
        <v>559</v>
      </c>
      <c r="G1" s="2" t="s">
        <v>113</v>
      </c>
      <c r="H1" s="2" t="s">
        <v>114</v>
      </c>
      <c r="I1" s="2" t="s">
        <v>560</v>
      </c>
      <c r="J1" s="2" t="s">
        <v>538</v>
      </c>
      <c r="K1" s="2" t="s">
        <v>537</v>
      </c>
      <c r="L1" s="2" t="s">
        <v>538</v>
      </c>
    </row>
    <row r="2" spans="1:12">
      <c r="A2" s="3" t="s">
        <v>551</v>
      </c>
    </row>
    <row r="3" spans="1:12">
      <c r="A3" s="4" t="s">
        <v>72</v>
      </c>
      <c r="G3" s="6" t="n">
        <v>6330812</v>
      </c>
      <c r="H3" s="6" t="n">
        <v>5431035</v>
      </c>
    </row>
    <row r="4" spans="1:12">
      <c r="A4" s="4" t="s">
        <v>268</v>
      </c>
    </row>
    <row r="5" spans="1:12">
      <c r="A5" s="3" t="s">
        <v>551</v>
      </c>
    </row>
    <row r="6" spans="1:12">
      <c r="A6" s="4" t="s">
        <v>561</v>
      </c>
      <c r="D6" s="4" t="s">
        <v>562</v>
      </c>
    </row>
    <row r="7" spans="1:12">
      <c r="A7" s="4" t="s">
        <v>563</v>
      </c>
      <c r="B7" s="6" t="n">
        <v>100000000</v>
      </c>
      <c r="C7" s="6" t="n">
        <v>55000000</v>
      </c>
    </row>
    <row r="8" spans="1:12">
      <c r="A8" s="4" t="s">
        <v>564</v>
      </c>
      <c r="C8" s="6" t="n">
        <v>390400</v>
      </c>
    </row>
    <row r="9" spans="1:12">
      <c r="A9" s="4" t="s">
        <v>565</v>
      </c>
      <c r="G9" s="6" t="n">
        <v>61700000</v>
      </c>
      <c r="H9" s="6" t="n">
        <v>29000000</v>
      </c>
    </row>
    <row r="10" spans="1:12">
      <c r="A10" s="4" t="s">
        <v>566</v>
      </c>
      <c r="G10" s="4" t="s">
        <v>567</v>
      </c>
    </row>
    <row r="11" spans="1:12">
      <c r="A11" s="4" t="s">
        <v>568</v>
      </c>
      <c r="G11" s="4" t="s">
        <v>569</v>
      </c>
    </row>
    <row r="12" spans="1:12">
      <c r="A12" s="4" t="s">
        <v>570</v>
      </c>
      <c r="B12" s="5" t="n">
        <v>445598</v>
      </c>
    </row>
    <row r="13" spans="1:12">
      <c r="A13" s="4" t="s">
        <v>571</v>
      </c>
      <c r="B13" s="6" t="n">
        <v>173511</v>
      </c>
    </row>
    <row r="14" spans="1:12">
      <c r="A14" s="4" t="s">
        <v>265</v>
      </c>
    </row>
    <row r="15" spans="1:12">
      <c r="A15" s="3" t="s">
        <v>551</v>
      </c>
    </row>
    <row r="16" spans="1:12">
      <c r="A16" s="4" t="s">
        <v>572</v>
      </c>
      <c r="K16" s="6" t="n">
        <v>19863000</v>
      </c>
      <c r="L16" s="6" t="n">
        <v>22500000</v>
      </c>
    </row>
    <row r="17" spans="1:12">
      <c r="A17" s="4" t="s">
        <v>573</v>
      </c>
      <c r="E17" s="6" t="n">
        <v>17043750</v>
      </c>
      <c r="F17" s="6" t="n">
        <v>22500000</v>
      </c>
      <c r="I17" s="6" t="n">
        <v>1191780</v>
      </c>
      <c r="J17" s="6" t="n">
        <v>1350000</v>
      </c>
    </row>
    <row r="18" spans="1:12">
      <c r="A18" s="4" t="s">
        <v>574</v>
      </c>
      <c r="I18" s="5" t="n">
        <v>2000000</v>
      </c>
    </row>
    <row r="19" spans="1:12">
      <c r="A19" s="4" t="s">
        <v>575</v>
      </c>
      <c r="E19" s="5" t="n">
        <v>1188051</v>
      </c>
      <c r="F19" s="6" t="n">
        <v>1568384</v>
      </c>
    </row>
    <row r="20" spans="1:12">
      <c r="A20" s="4" t="s">
        <v>72</v>
      </c>
      <c r="E20" s="6" t="n">
        <v>1789882</v>
      </c>
    </row>
    <row r="21" spans="1:12">
      <c r="A21" s="4" t="s">
        <v>576</v>
      </c>
    </row>
    <row r="22" spans="1:12">
      <c r="A22" s="3" t="s">
        <v>551</v>
      </c>
    </row>
    <row r="23" spans="1:12">
      <c r="A23" s="4" t="s">
        <v>566</v>
      </c>
      <c r="K23" s="4" t="s">
        <v>549</v>
      </c>
      <c r="L23" s="4" t="s">
        <v>549</v>
      </c>
    </row>
    <row r="24" spans="1:12">
      <c r="A24" s="4" t="s">
        <v>577</v>
      </c>
    </row>
    <row r="25" spans="1:12">
      <c r="A25" s="3" t="s">
        <v>551</v>
      </c>
    </row>
    <row r="26" spans="1:12">
      <c r="A26" s="4" t="s">
        <v>566</v>
      </c>
      <c r="K26" s="4" t="s">
        <v>578</v>
      </c>
      <c r="L26" s="4" t="s">
        <v>57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9</v>
      </c>
      <c r="B1" s="2" t="s">
        <v>1</v>
      </c>
    </row>
    <row r="2" spans="1:3">
      <c r="B2" s="2" t="s">
        <v>24</v>
      </c>
      <c r="C2" s="2" t="s">
        <v>25</v>
      </c>
    </row>
    <row r="3" spans="1:3">
      <c r="A3" s="3" t="s">
        <v>580</v>
      </c>
    </row>
    <row r="4" spans="1:3">
      <c r="A4" s="4" t="s">
        <v>581</v>
      </c>
      <c r="B4" s="6" t="n">
        <v>-566819</v>
      </c>
    </row>
    <row r="5" spans="1:3">
      <c r="A5" s="4" t="s">
        <v>582</v>
      </c>
      <c r="B5" s="5" t="n">
        <v>131819</v>
      </c>
      <c r="C5" s="6" t="n">
        <v>266994</v>
      </c>
    </row>
    <row r="6" spans="1:3">
      <c r="A6" s="4" t="s">
        <v>265</v>
      </c>
    </row>
    <row r="7" spans="1:3">
      <c r="A7" s="3" t="s">
        <v>580</v>
      </c>
    </row>
    <row r="8" spans="1:3">
      <c r="A8" s="4" t="s">
        <v>583</v>
      </c>
      <c r="B8" s="5" t="n">
        <v>16758000</v>
      </c>
      <c r="C8" s="5" t="n">
        <v>16256250</v>
      </c>
    </row>
    <row r="9" spans="1:3">
      <c r="A9" s="4" t="s">
        <v>582</v>
      </c>
      <c r="B9" s="5" t="n">
        <v>-17043750</v>
      </c>
    </row>
    <row r="10" spans="1:3">
      <c r="A10" s="4" t="s">
        <v>584</v>
      </c>
      <c r="B10" s="5" t="n">
        <v>285750</v>
      </c>
      <c r="C10" s="5" t="n">
        <v>501750</v>
      </c>
    </row>
    <row r="11" spans="1:3">
      <c r="A11" s="4" t="s">
        <v>585</v>
      </c>
      <c r="C11" s="5" t="n">
        <v>16758000</v>
      </c>
    </row>
    <row r="12" spans="1:3">
      <c r="A12" s="4" t="s">
        <v>268</v>
      </c>
    </row>
    <row r="13" spans="1:3">
      <c r="A13" s="3" t="s">
        <v>580</v>
      </c>
    </row>
    <row r="14" spans="1:3">
      <c r="A14" s="4" t="s">
        <v>583</v>
      </c>
      <c r="B14" s="5" t="n">
        <v>29000000</v>
      </c>
      <c r="C14" s="5" t="n">
        <v>17000000</v>
      </c>
    </row>
    <row r="15" spans="1:3">
      <c r="A15" s="4" t="s">
        <v>581</v>
      </c>
      <c r="B15" s="5" t="n">
        <v>68200000</v>
      </c>
      <c r="C15" s="5" t="n">
        <v>26000000</v>
      </c>
    </row>
    <row r="16" spans="1:3">
      <c r="A16" s="4" t="s">
        <v>582</v>
      </c>
      <c r="B16" s="5" t="n">
        <v>-35500000</v>
      </c>
      <c r="C16" s="5" t="n">
        <v>-14000000</v>
      </c>
    </row>
    <row r="17" spans="1:3">
      <c r="A17" s="4" t="s">
        <v>585</v>
      </c>
      <c r="B17" s="6" t="n">
        <v>61700000</v>
      </c>
      <c r="C17" s="6" t="n">
        <v>290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3</v>
      </c>
      <c r="B1" s="2" t="s">
        <v>1</v>
      </c>
    </row>
    <row r="2" spans="1:2">
      <c r="B2" s="2" t="s">
        <v>24</v>
      </c>
    </row>
    <row r="3" spans="1:2">
      <c r="A3" s="3" t="s">
        <v>154</v>
      </c>
    </row>
    <row r="4" spans="1:2">
      <c r="A4" s="4" t="s">
        <v>153</v>
      </c>
      <c r="B4" s="4" t="s">
        <v>15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86</v>
      </c>
      <c r="B1" s="2" t="s">
        <v>24</v>
      </c>
    </row>
    <row r="2" spans="1:2">
      <c r="A2" s="3" t="s">
        <v>587</v>
      </c>
    </row>
    <row r="3" spans="1:2">
      <c r="A3" s="4" t="s">
        <v>588</v>
      </c>
      <c r="B3" s="9" t="n">
        <v>2.5</v>
      </c>
    </row>
    <row r="4" spans="1:2">
      <c r="A4" s="4" t="s">
        <v>589</v>
      </c>
      <c r="B4" s="9" t="n">
        <v>1.1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590</v>
      </c>
      <c r="B1" s="2" t="s">
        <v>113</v>
      </c>
    </row>
    <row r="2" spans="1:2">
      <c r="A2" s="3" t="s">
        <v>591</v>
      </c>
    </row>
    <row r="3" spans="1:2">
      <c r="A3" s="4" t="s">
        <v>592</v>
      </c>
      <c r="B3" s="6" t="n">
        <v>61700000</v>
      </c>
    </row>
    <row r="4" spans="1:2">
      <c r="A4" s="4" t="s">
        <v>593</v>
      </c>
    </row>
    <row r="5" spans="1:2">
      <c r="A5" s="3" t="s">
        <v>591</v>
      </c>
    </row>
    <row r="6" spans="1:2">
      <c r="A6" s="4" t="s">
        <v>592</v>
      </c>
      <c r="B6" s="5" t="n">
        <v>1250000</v>
      </c>
    </row>
    <row r="7" spans="1:2">
      <c r="A7" s="4" t="s">
        <v>594</v>
      </c>
    </row>
    <row r="8" spans="1:2">
      <c r="A8" s="3" t="s">
        <v>591</v>
      </c>
    </row>
    <row r="9" spans="1:2">
      <c r="A9" s="4" t="s">
        <v>592</v>
      </c>
      <c r="B9" s="6" t="n">
        <v>6045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4"/>
  <sheetViews>
    <sheetView workbookViewId="0">
      <selection activeCell="A1" sqref="A1"/>
    </sheetView>
  </sheetViews>
  <sheetFormatPr baseColWidth="8" defaultRowHeight="15" outlineLevelCol="0"/>
  <cols>
    <col customWidth="1" max="1" min="1" width="80"/>
    <col customWidth="1" max="2" min="2" width="53"/>
  </cols>
  <sheetData>
    <row r="1" spans="1:2">
      <c r="A1" s="1" t="s">
        <v>595</v>
      </c>
      <c r="B1" s="2" t="s">
        <v>1</v>
      </c>
    </row>
    <row r="2" spans="1:2">
      <c r="B2" s="2" t="s">
        <v>24</v>
      </c>
    </row>
    <row r="3" spans="1:2">
      <c r="A3" s="4" t="s">
        <v>596</v>
      </c>
    </row>
    <row r="4" spans="1:2">
      <c r="A4" s="3" t="s">
        <v>597</v>
      </c>
    </row>
    <row r="5" spans="1:2">
      <c r="A5" s="4" t="s">
        <v>598</v>
      </c>
      <c r="B5" s="4" t="s">
        <v>599</v>
      </c>
    </row>
    <row r="6" spans="1:2">
      <c r="A6" s="4" t="s">
        <v>600</v>
      </c>
      <c r="B6" s="4" t="s">
        <v>601</v>
      </c>
    </row>
    <row r="7" spans="1:2">
      <c r="A7" s="4" t="s">
        <v>602</v>
      </c>
    </row>
    <row r="8" spans="1:2">
      <c r="A8" s="3" t="s">
        <v>597</v>
      </c>
    </row>
    <row r="9" spans="1:2">
      <c r="A9" s="4" t="s">
        <v>598</v>
      </c>
      <c r="B9" s="4" t="s">
        <v>599</v>
      </c>
    </row>
    <row r="10" spans="1:2">
      <c r="A10" s="4" t="s">
        <v>600</v>
      </c>
      <c r="B10" s="4" t="s">
        <v>603</v>
      </c>
    </row>
    <row r="11" spans="1:2">
      <c r="A11" s="4" t="s">
        <v>604</v>
      </c>
    </row>
    <row r="12" spans="1:2">
      <c r="A12" s="3" t="s">
        <v>597</v>
      </c>
    </row>
    <row r="13" spans="1:2">
      <c r="A13" s="4" t="s">
        <v>598</v>
      </c>
      <c r="B13" s="4" t="s">
        <v>605</v>
      </c>
    </row>
    <row r="14" spans="1:2">
      <c r="A14" s="4" t="s">
        <v>600</v>
      </c>
      <c r="B14" s="4" t="s">
        <v>603</v>
      </c>
    </row>
    <row r="15" spans="1:2">
      <c r="A15" s="4" t="s">
        <v>606</v>
      </c>
    </row>
    <row r="16" spans="1:2">
      <c r="A16" s="3" t="s">
        <v>597</v>
      </c>
    </row>
    <row r="17" spans="1:2">
      <c r="A17" s="4" t="s">
        <v>598</v>
      </c>
      <c r="B17" s="4" t="s">
        <v>607</v>
      </c>
    </row>
    <row r="18" spans="1:2">
      <c r="A18" s="4" t="s">
        <v>600</v>
      </c>
      <c r="B18" s="4" t="s">
        <v>608</v>
      </c>
    </row>
    <row r="19" spans="1:2">
      <c r="A19" s="4" t="s">
        <v>609</v>
      </c>
    </row>
    <row r="20" spans="1:2">
      <c r="A20" s="3" t="s">
        <v>597</v>
      </c>
    </row>
    <row r="21" spans="1:2">
      <c r="A21" s="4" t="s">
        <v>610</v>
      </c>
      <c r="B21" s="4" t="s">
        <v>388</v>
      </c>
    </row>
    <row r="22" spans="1:2">
      <c r="A22" s="4" t="s">
        <v>611</v>
      </c>
    </row>
    <row r="23" spans="1:2">
      <c r="A23" s="3" t="s">
        <v>597</v>
      </c>
    </row>
    <row r="24" spans="1:2">
      <c r="A24" s="4" t="s">
        <v>598</v>
      </c>
      <c r="B24" s="4" t="s">
        <v>612</v>
      </c>
    </row>
    <row r="25" spans="1:2">
      <c r="A25" s="4" t="s">
        <v>600</v>
      </c>
      <c r="B25" s="4" t="s">
        <v>608</v>
      </c>
    </row>
    <row r="26" spans="1:2">
      <c r="A26" s="4" t="s">
        <v>613</v>
      </c>
    </row>
    <row r="27" spans="1:2">
      <c r="A27" s="3" t="s">
        <v>597</v>
      </c>
    </row>
    <row r="28" spans="1:2">
      <c r="A28" s="4" t="s">
        <v>598</v>
      </c>
      <c r="B28" s="4" t="s">
        <v>614</v>
      </c>
    </row>
    <row r="29" spans="1:2">
      <c r="A29" s="4" t="s">
        <v>600</v>
      </c>
      <c r="B29" s="4" t="s">
        <v>615</v>
      </c>
    </row>
    <row r="30" spans="1:2">
      <c r="A30" s="4" t="s">
        <v>616</v>
      </c>
    </row>
    <row r="31" spans="1:2">
      <c r="A31" s="3" t="s">
        <v>597</v>
      </c>
    </row>
    <row r="32" spans="1:2">
      <c r="A32" s="4" t="s">
        <v>598</v>
      </c>
      <c r="B32" s="4" t="s">
        <v>617</v>
      </c>
    </row>
    <row r="33" spans="1:2">
      <c r="A33" s="4" t="s">
        <v>600</v>
      </c>
      <c r="B33" s="4" t="s">
        <v>618</v>
      </c>
    </row>
    <row r="34" spans="1:2">
      <c r="A34" s="4" t="s">
        <v>274</v>
      </c>
    </row>
    <row r="35" spans="1:2">
      <c r="A35" s="3" t="s">
        <v>597</v>
      </c>
    </row>
    <row r="36" spans="1:2">
      <c r="A36" s="4" t="s">
        <v>610</v>
      </c>
      <c r="B36" s="4" t="s">
        <v>371</v>
      </c>
    </row>
    <row r="37" spans="1:2">
      <c r="A37" s="4" t="s">
        <v>619</v>
      </c>
    </row>
    <row r="38" spans="1:2">
      <c r="A38" s="3" t="s">
        <v>597</v>
      </c>
    </row>
    <row r="39" spans="1:2">
      <c r="A39" s="4" t="s">
        <v>598</v>
      </c>
      <c r="B39" s="4" t="s">
        <v>620</v>
      </c>
    </row>
    <row r="40" spans="1:2">
      <c r="A40" s="4" t="s">
        <v>600</v>
      </c>
      <c r="B40" s="4" t="s">
        <v>618</v>
      </c>
    </row>
    <row r="41" spans="1:2">
      <c r="A41" s="4" t="s">
        <v>366</v>
      </c>
    </row>
    <row r="42" spans="1:2">
      <c r="A42" s="3" t="s">
        <v>597</v>
      </c>
    </row>
    <row r="43" spans="1:2">
      <c r="A43" s="4" t="s">
        <v>610</v>
      </c>
      <c r="B43" s="4" t="s">
        <v>371</v>
      </c>
    </row>
    <row r="44" spans="1:2">
      <c r="A44" s="4" t="s">
        <v>621</v>
      </c>
    </row>
    <row r="45" spans="1:2">
      <c r="A45" s="3" t="s">
        <v>597</v>
      </c>
    </row>
    <row r="46" spans="1:2">
      <c r="A46" s="4" t="s">
        <v>598</v>
      </c>
      <c r="B46" s="4" t="s">
        <v>622</v>
      </c>
    </row>
    <row r="47" spans="1:2">
      <c r="A47" s="4" t="s">
        <v>600</v>
      </c>
      <c r="B47" s="4" t="s">
        <v>623</v>
      </c>
    </row>
    <row r="48" spans="1:2">
      <c r="A48" s="4" t="s">
        <v>385</v>
      </c>
    </row>
    <row r="49" spans="1:2">
      <c r="A49" s="3" t="s">
        <v>597</v>
      </c>
    </row>
    <row r="50" spans="1:2">
      <c r="A50" s="4" t="s">
        <v>610</v>
      </c>
      <c r="B50" s="4" t="s">
        <v>388</v>
      </c>
    </row>
    <row r="51" spans="1:2">
      <c r="A51" s="4" t="s">
        <v>624</v>
      </c>
    </row>
    <row r="52" spans="1:2">
      <c r="A52" s="3" t="s">
        <v>597</v>
      </c>
    </row>
    <row r="53" spans="1:2">
      <c r="A53" s="4" t="s">
        <v>598</v>
      </c>
      <c r="B53" s="4" t="s">
        <v>625</v>
      </c>
    </row>
    <row r="54" spans="1:2">
      <c r="A54" s="4" t="s">
        <v>600</v>
      </c>
      <c r="B54" s="4" t="s">
        <v>626</v>
      </c>
    </row>
    <row r="55" spans="1:2">
      <c r="A55" s="4" t="s">
        <v>392</v>
      </c>
    </row>
    <row r="56" spans="1:2">
      <c r="A56" s="3" t="s">
        <v>597</v>
      </c>
    </row>
    <row r="57" spans="1:2">
      <c r="A57" s="4" t="s">
        <v>610</v>
      </c>
      <c r="B57" s="4" t="s">
        <v>371</v>
      </c>
    </row>
    <row r="58" spans="1:2">
      <c r="A58" s="4" t="s">
        <v>627</v>
      </c>
    </row>
    <row r="59" spans="1:2">
      <c r="A59" s="3" t="s">
        <v>597</v>
      </c>
    </row>
    <row r="60" spans="1:2">
      <c r="A60" s="4" t="s">
        <v>598</v>
      </c>
      <c r="B60" s="4" t="s">
        <v>628</v>
      </c>
    </row>
    <row r="61" spans="1:2">
      <c r="A61" s="4" t="s">
        <v>600</v>
      </c>
      <c r="B61" s="4" t="s">
        <v>603</v>
      </c>
    </row>
    <row r="62" spans="1:2">
      <c r="A62" s="4" t="s">
        <v>426</v>
      </c>
    </row>
    <row r="63" spans="1:2">
      <c r="A63" s="3" t="s">
        <v>597</v>
      </c>
    </row>
    <row r="64" spans="1:2">
      <c r="A64" s="4" t="s">
        <v>598</v>
      </c>
      <c r="B64" s="4" t="s">
        <v>629</v>
      </c>
    </row>
    <row r="65" spans="1:2">
      <c r="A65" s="4" t="s">
        <v>600</v>
      </c>
      <c r="B65" s="4" t="s">
        <v>608</v>
      </c>
    </row>
    <row r="66" spans="1:2">
      <c r="A66" s="4" t="s">
        <v>610</v>
      </c>
      <c r="B66" s="4" t="s">
        <v>371</v>
      </c>
    </row>
    <row r="67" spans="1:2">
      <c r="A67" s="4" t="s">
        <v>427</v>
      </c>
    </row>
    <row r="68" spans="1:2">
      <c r="A68" s="3" t="s">
        <v>597</v>
      </c>
    </row>
    <row r="69" spans="1:2">
      <c r="A69" s="4" t="s">
        <v>598</v>
      </c>
      <c r="B69" s="4" t="s">
        <v>630</v>
      </c>
    </row>
    <row r="70" spans="1:2">
      <c r="A70" s="4" t="s">
        <v>600</v>
      </c>
      <c r="B70" s="4" t="s">
        <v>615</v>
      </c>
    </row>
    <row r="71" spans="1:2">
      <c r="A71" s="4" t="s">
        <v>610</v>
      </c>
      <c r="B71" s="4" t="s">
        <v>402</v>
      </c>
    </row>
    <row r="72" spans="1:2">
      <c r="A72" s="4" t="s">
        <v>428</v>
      </c>
    </row>
    <row r="73" spans="1:2">
      <c r="A73" s="3" t="s">
        <v>597</v>
      </c>
    </row>
    <row r="74" spans="1:2">
      <c r="A74" s="4" t="s">
        <v>598</v>
      </c>
      <c r="B74" s="4" t="s">
        <v>631</v>
      </c>
    </row>
    <row r="75" spans="1:2">
      <c r="A75" s="4" t="s">
        <v>600</v>
      </c>
      <c r="B75" s="4" t="s">
        <v>615</v>
      </c>
    </row>
    <row r="76" spans="1:2">
      <c r="A76" s="4" t="s">
        <v>610</v>
      </c>
      <c r="B76" s="4" t="s">
        <v>407</v>
      </c>
    </row>
    <row r="77" spans="1:2">
      <c r="A77" s="4" t="s">
        <v>429</v>
      </c>
    </row>
    <row r="78" spans="1:2">
      <c r="A78" s="3" t="s">
        <v>597</v>
      </c>
    </row>
    <row r="79" spans="1:2">
      <c r="A79" s="4" t="s">
        <v>598</v>
      </c>
      <c r="B79" s="4" t="s">
        <v>632</v>
      </c>
    </row>
    <row r="80" spans="1:2">
      <c r="A80" s="4" t="s">
        <v>600</v>
      </c>
      <c r="B80" s="4" t="s">
        <v>633</v>
      </c>
    </row>
    <row r="81" spans="1:2">
      <c r="A81" s="4" t="s">
        <v>610</v>
      </c>
      <c r="B81" s="4" t="s">
        <v>371</v>
      </c>
    </row>
    <row r="82" spans="1:2">
      <c r="A82" s="4" t="s">
        <v>634</v>
      </c>
    </row>
    <row r="83" spans="1:2">
      <c r="A83" s="3" t="s">
        <v>597</v>
      </c>
    </row>
    <row r="84" spans="1:2">
      <c r="A84" s="4" t="s">
        <v>598</v>
      </c>
      <c r="B84" s="4" t="s">
        <v>635</v>
      </c>
    </row>
    <row r="85" spans="1:2">
      <c r="A85" s="4" t="s">
        <v>600</v>
      </c>
      <c r="B85" s="4" t="s">
        <v>636</v>
      </c>
    </row>
    <row r="86" spans="1:2">
      <c r="A86" s="4" t="s">
        <v>610</v>
      </c>
      <c r="B86" s="4" t="s">
        <v>371</v>
      </c>
    </row>
    <row r="87" spans="1:2">
      <c r="A87" s="4" t="s">
        <v>637</v>
      </c>
    </row>
    <row r="88" spans="1:2">
      <c r="A88" s="3" t="s">
        <v>597</v>
      </c>
    </row>
    <row r="89" spans="1:2">
      <c r="A89" s="4" t="s">
        <v>598</v>
      </c>
      <c r="B89" s="4" t="s">
        <v>638</v>
      </c>
    </row>
    <row r="90" spans="1:2">
      <c r="A90" s="4" t="s">
        <v>600</v>
      </c>
      <c r="B90" s="4" t="s">
        <v>636</v>
      </c>
    </row>
    <row r="91" spans="1:2">
      <c r="A91" s="4" t="s">
        <v>431</v>
      </c>
    </row>
    <row r="92" spans="1:2">
      <c r="A92" s="3" t="s">
        <v>597</v>
      </c>
    </row>
    <row r="93" spans="1:2">
      <c r="A93" s="4" t="s">
        <v>598</v>
      </c>
      <c r="B93" s="4" t="s">
        <v>639</v>
      </c>
    </row>
    <row r="94" spans="1:2">
      <c r="A94" s="4" t="s">
        <v>600</v>
      </c>
      <c r="B94" s="4" t="s">
        <v>62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640</v>
      </c>
      <c r="B1" s="2" t="s">
        <v>1</v>
      </c>
    </row>
    <row r="2" spans="1:2">
      <c r="B2" s="2" t="s">
        <v>24</v>
      </c>
    </row>
    <row r="3" spans="1:2">
      <c r="A3" s="4" t="s">
        <v>641</v>
      </c>
    </row>
    <row r="4" spans="1:2">
      <c r="A4" s="3" t="s">
        <v>597</v>
      </c>
    </row>
    <row r="5" spans="1:2">
      <c r="A5" s="4" t="s">
        <v>642</v>
      </c>
      <c r="B5" s="4" t="s">
        <v>578</v>
      </c>
    </row>
    <row r="6" spans="1:2">
      <c r="A6" s="4" t="s">
        <v>385</v>
      </c>
    </row>
    <row r="7" spans="1:2">
      <c r="A7" s="3" t="s">
        <v>597</v>
      </c>
    </row>
    <row r="8" spans="1:2">
      <c r="A8" s="4" t="s">
        <v>642</v>
      </c>
      <c r="B8" s="4" t="s">
        <v>415</v>
      </c>
    </row>
    <row r="9" spans="1:2">
      <c r="A9" s="4" t="s">
        <v>609</v>
      </c>
    </row>
    <row r="10" spans="1:2">
      <c r="A10" s="3" t="s">
        <v>597</v>
      </c>
    </row>
    <row r="11" spans="1:2">
      <c r="A11" s="4" t="s">
        <v>642</v>
      </c>
      <c r="B11" s="4" t="s">
        <v>415</v>
      </c>
    </row>
    <row r="12" spans="1:2">
      <c r="A12" s="4" t="s">
        <v>392</v>
      </c>
    </row>
    <row r="13" spans="1:2">
      <c r="A13" s="3" t="s">
        <v>597</v>
      </c>
    </row>
    <row r="14" spans="1:2">
      <c r="A14" s="4" t="s">
        <v>642</v>
      </c>
      <c r="B14" s="4" t="s">
        <v>415</v>
      </c>
    </row>
    <row r="15" spans="1:2">
      <c r="A15" s="4" t="s">
        <v>274</v>
      </c>
    </row>
    <row r="16" spans="1:2">
      <c r="A16" s="3" t="s">
        <v>597</v>
      </c>
    </row>
    <row r="17" spans="1:2">
      <c r="A17" s="4" t="s">
        <v>642</v>
      </c>
      <c r="B17" s="4" t="s">
        <v>415</v>
      </c>
    </row>
    <row r="18" spans="1:2">
      <c r="A18" s="4" t="s">
        <v>366</v>
      </c>
    </row>
    <row r="19" spans="1:2">
      <c r="A19" s="3" t="s">
        <v>597</v>
      </c>
    </row>
    <row r="20" spans="1:2">
      <c r="A20" s="4" t="s">
        <v>642</v>
      </c>
      <c r="B20" s="4" t="s">
        <v>41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4</v>
      </c>
      <c r="C2" s="2" t="s">
        <v>25</v>
      </c>
      <c r="D2" s="2" t="s">
        <v>644</v>
      </c>
    </row>
    <row r="3" spans="1:4">
      <c r="A3" s="3" t="s">
        <v>645</v>
      </c>
    </row>
    <row r="4" spans="1:4">
      <c r="A4" s="4" t="s">
        <v>27</v>
      </c>
      <c r="B4" s="6" t="n">
        <v>12486884</v>
      </c>
      <c r="C4" s="6" t="n">
        <v>9507004</v>
      </c>
      <c r="D4" s="6" t="n">
        <v>3572344</v>
      </c>
    </row>
    <row r="5" spans="1:4">
      <c r="A5" s="4" t="s">
        <v>28</v>
      </c>
      <c r="B5" s="5" t="n">
        <v>15486312</v>
      </c>
      <c r="C5" s="5" t="n">
        <v>9836739</v>
      </c>
    </row>
    <row r="6" spans="1:4">
      <c r="A6" s="4" t="s">
        <v>646</v>
      </c>
      <c r="B6" s="5" t="n">
        <v>889882</v>
      </c>
      <c r="C6" s="5" t="n">
        <v>550811</v>
      </c>
    </row>
    <row r="7" spans="1:4">
      <c r="A7" s="4" t="s">
        <v>647</v>
      </c>
      <c r="C7" s="5" t="n">
        <v>1551140</v>
      </c>
    </row>
    <row r="8" spans="1:4">
      <c r="A8" s="4" t="s">
        <v>35</v>
      </c>
      <c r="B8" s="5" t="n">
        <v>163092606</v>
      </c>
      <c r="C8" s="5" t="n">
        <v>133667311</v>
      </c>
    </row>
    <row r="9" spans="1:4">
      <c r="A9" s="4" t="s">
        <v>39</v>
      </c>
      <c r="B9" s="5" t="n">
        <v>198450878</v>
      </c>
      <c r="C9" s="5" t="n">
        <v>163538882</v>
      </c>
    </row>
    <row r="10" spans="1:4">
      <c r="A10" s="4" t="s">
        <v>648</v>
      </c>
      <c r="B10" s="5" t="n">
        <v>5661844</v>
      </c>
      <c r="C10" s="5" t="n">
        <v>3229685</v>
      </c>
    </row>
    <row r="11" spans="1:4">
      <c r="A11" s="4" t="s">
        <v>649</v>
      </c>
      <c r="B11" s="5" t="n">
        <v>577553</v>
      </c>
      <c r="C11" s="5" t="n">
        <v>2067671</v>
      </c>
    </row>
    <row r="12" spans="1:4">
      <c r="A12" s="4" t="s">
        <v>650</v>
      </c>
      <c r="B12" s="5" t="n">
        <v>8390026</v>
      </c>
      <c r="C12" s="5" t="n">
        <v>7142964</v>
      </c>
    </row>
    <row r="13" spans="1:4">
      <c r="A13" s="4" t="s">
        <v>651</v>
      </c>
      <c r="B13" s="5" t="n">
        <v>5410181</v>
      </c>
      <c r="C13" s="5" t="n">
        <v>733155</v>
      </c>
    </row>
    <row r="14" spans="1:4">
      <c r="A14" s="4" t="s">
        <v>52</v>
      </c>
      <c r="B14" s="5" t="n">
        <v>124936288</v>
      </c>
      <c r="C14" s="5" t="n">
        <v>96926287</v>
      </c>
      <c r="D14" s="5" t="n">
        <v>56974365</v>
      </c>
    </row>
    <row r="15" spans="1:4">
      <c r="A15" s="4" t="s">
        <v>59</v>
      </c>
      <c r="B15" s="5" t="n">
        <v>198450878</v>
      </c>
      <c r="C15" s="5" t="n">
        <v>163538882</v>
      </c>
    </row>
    <row r="16" spans="1:4">
      <c r="A16" s="4" t="s">
        <v>652</v>
      </c>
      <c r="B16" s="5" t="n">
        <v>100242080</v>
      </c>
      <c r="C16" s="5" t="n">
        <v>78354632</v>
      </c>
    </row>
    <row r="17" spans="1:4">
      <c r="A17" s="4" t="s">
        <v>66</v>
      </c>
      <c r="B17" s="5" t="n">
        <v>-74315424</v>
      </c>
      <c r="C17" s="5" t="n">
        <v>-45229986</v>
      </c>
    </row>
    <row r="18" spans="1:4">
      <c r="A18" s="4" t="s">
        <v>653</v>
      </c>
      <c r="B18" s="5" t="n">
        <v>19970625</v>
      </c>
      <c r="C18" s="5" t="n">
        <v>20331478</v>
      </c>
    </row>
    <row r="19" spans="1:4">
      <c r="A19" s="4" t="s">
        <v>654</v>
      </c>
      <c r="B19" s="5" t="n">
        <v>6302507</v>
      </c>
      <c r="C19" s="5" t="n">
        <v>4255150</v>
      </c>
    </row>
    <row r="20" spans="1:4">
      <c r="A20" s="4" t="s">
        <v>116</v>
      </c>
      <c r="B20" s="5" t="n">
        <v>13668118</v>
      </c>
      <c r="C20" s="5" t="n">
        <v>16076328</v>
      </c>
    </row>
    <row r="21" spans="1:4">
      <c r="A21" s="4" t="s">
        <v>655</v>
      </c>
      <c r="B21" s="5" t="n">
        <v>7109152</v>
      </c>
      <c r="C21" s="5" t="n">
        <v>5512095</v>
      </c>
    </row>
    <row r="22" spans="1:4">
      <c r="A22" s="4" t="s">
        <v>58</v>
      </c>
      <c r="B22" s="5" t="n">
        <v>57277316</v>
      </c>
      <c r="C22" s="5" t="n">
        <v>36410456</v>
      </c>
    </row>
    <row r="23" spans="1:4">
      <c r="A23" s="4" t="s">
        <v>89</v>
      </c>
    </row>
    <row r="24" spans="1:4">
      <c r="A24" s="3" t="s">
        <v>645</v>
      </c>
    </row>
    <row r="25" spans="1:4">
      <c r="A25" s="4" t="s">
        <v>52</v>
      </c>
      <c r="B25" s="5" t="n">
        <v>57277316</v>
      </c>
      <c r="C25" s="5" t="n">
        <v>36410456</v>
      </c>
      <c r="D25" s="6" t="n">
        <v>9249220</v>
      </c>
    </row>
    <row r="26" spans="1:4">
      <c r="A26" s="4" t="s">
        <v>652</v>
      </c>
      <c r="B26" s="5" t="n">
        <v>30503731</v>
      </c>
      <c r="C26" s="5" t="n">
        <v>11044835</v>
      </c>
    </row>
    <row r="27" spans="1:4">
      <c r="A27" s="4" t="s">
        <v>66</v>
      </c>
      <c r="B27" s="5" t="n">
        <v>26762683</v>
      </c>
      <c r="C27" s="5" t="n">
        <v>9994210</v>
      </c>
    </row>
    <row r="28" spans="1:4">
      <c r="A28" s="4" t="s">
        <v>653</v>
      </c>
      <c r="B28" s="5" t="n">
        <v>3741048</v>
      </c>
      <c r="C28" s="5" t="n">
        <v>1050625</v>
      </c>
    </row>
    <row r="29" spans="1:4">
      <c r="A29" s="4" t="s">
        <v>116</v>
      </c>
      <c r="B29" s="5" t="n">
        <v>3741048</v>
      </c>
      <c r="C29" s="5" t="n">
        <v>1050625</v>
      </c>
    </row>
    <row r="30" spans="1:4">
      <c r="A30" s="4" t="s">
        <v>655</v>
      </c>
      <c r="B30" s="5" t="n">
        <v>2123477</v>
      </c>
      <c r="C30" s="5" t="n">
        <v>503784</v>
      </c>
    </row>
    <row r="31" spans="1:4">
      <c r="A31" s="4" t="s">
        <v>58</v>
      </c>
      <c r="B31" s="6" t="n">
        <v>37569771</v>
      </c>
      <c r="C31" s="5" t="n">
        <v>13099934</v>
      </c>
    </row>
    <row r="32" spans="1:4">
      <c r="A32" s="4" t="s">
        <v>274</v>
      </c>
    </row>
    <row r="33" spans="1:4">
      <c r="A33" s="3" t="s">
        <v>645</v>
      </c>
    </row>
    <row r="34" spans="1:4">
      <c r="A34" s="4" t="s">
        <v>656</v>
      </c>
      <c r="B34" s="4" t="s">
        <v>371</v>
      </c>
    </row>
    <row r="35" spans="1:4">
      <c r="A35" s="4" t="s">
        <v>27</v>
      </c>
      <c r="B35" s="6" t="n">
        <v>1049265</v>
      </c>
      <c r="C35" s="5" t="n">
        <v>1333289</v>
      </c>
    </row>
    <row r="36" spans="1:4">
      <c r="A36" s="4" t="s">
        <v>28</v>
      </c>
      <c r="B36" s="5" t="n">
        <v>665601</v>
      </c>
      <c r="C36" s="5" t="n">
        <v>750393</v>
      </c>
    </row>
    <row r="37" spans="1:4">
      <c r="A37" s="4" t="s">
        <v>646</v>
      </c>
      <c r="B37" s="5" t="n">
        <v>23494</v>
      </c>
    </row>
    <row r="38" spans="1:4">
      <c r="A38" s="4" t="s">
        <v>647</v>
      </c>
      <c r="B38" s="5" t="n">
        <v>92427</v>
      </c>
    </row>
    <row r="39" spans="1:4">
      <c r="A39" s="4" t="s">
        <v>35</v>
      </c>
      <c r="B39" s="5" t="n">
        <v>8912880</v>
      </c>
      <c r="C39" s="5" t="n">
        <v>10822783</v>
      </c>
    </row>
    <row r="40" spans="1:4">
      <c r="A40" s="4" t="s">
        <v>39</v>
      </c>
      <c r="B40" s="5" t="n">
        <v>10743667</v>
      </c>
      <c r="C40" s="5" t="n">
        <v>12906465</v>
      </c>
    </row>
    <row r="41" spans="1:4">
      <c r="A41" s="4" t="s">
        <v>648</v>
      </c>
      <c r="B41" s="5" t="n">
        <v>428358</v>
      </c>
      <c r="C41" s="5" t="n">
        <v>315542</v>
      </c>
    </row>
    <row r="42" spans="1:4">
      <c r="A42" s="4" t="s">
        <v>649</v>
      </c>
      <c r="C42" s="5" t="n">
        <v>133862</v>
      </c>
    </row>
    <row r="43" spans="1:4">
      <c r="A43" s="4" t="s">
        <v>657</v>
      </c>
      <c r="B43" s="5" t="n">
        <v>428358</v>
      </c>
      <c r="C43" s="5" t="n">
        <v>449404</v>
      </c>
    </row>
    <row r="44" spans="1:4">
      <c r="A44" s="4" t="s">
        <v>650</v>
      </c>
      <c r="B44" s="5" t="n">
        <v>7106555</v>
      </c>
      <c r="C44" s="5" t="n">
        <v>8149450</v>
      </c>
    </row>
    <row r="45" spans="1:4">
      <c r="A45" s="4" t="s">
        <v>651</v>
      </c>
      <c r="B45" s="5" t="n">
        <v>3208754</v>
      </c>
      <c r="C45" s="5" t="n">
        <v>4307611</v>
      </c>
    </row>
    <row r="46" spans="1:4">
      <c r="A46" s="4" t="s">
        <v>52</v>
      </c>
      <c r="B46" s="5" t="n">
        <v>10315309</v>
      </c>
      <c r="C46" s="5" t="n">
        <v>12457061</v>
      </c>
    </row>
    <row r="47" spans="1:4">
      <c r="A47" s="4" t="s">
        <v>59</v>
      </c>
      <c r="B47" s="5" t="n">
        <v>10743667</v>
      </c>
      <c r="C47" s="5" t="n">
        <v>12906465</v>
      </c>
    </row>
    <row r="48" spans="1:4">
      <c r="A48" s="4" t="s">
        <v>652</v>
      </c>
      <c r="B48" s="5" t="n">
        <v>10194489</v>
      </c>
      <c r="C48" s="5" t="n">
        <v>10307361</v>
      </c>
    </row>
    <row r="49" spans="1:4">
      <c r="A49" s="4" t="s">
        <v>66</v>
      </c>
      <c r="B49" s="5" t="n">
        <v>6577415</v>
      </c>
      <c r="C49" s="5" t="n">
        <v>5573305</v>
      </c>
    </row>
    <row r="50" spans="1:4">
      <c r="A50" s="4" t="s">
        <v>653</v>
      </c>
      <c r="B50" s="5" t="n">
        <v>3617074</v>
      </c>
      <c r="C50" s="5" t="n">
        <v>4734056</v>
      </c>
    </row>
    <row r="51" spans="1:4">
      <c r="A51" s="4" t="s">
        <v>654</v>
      </c>
      <c r="B51" s="5" t="n">
        <v>408319</v>
      </c>
      <c r="C51" s="5" t="n">
        <v>426445</v>
      </c>
    </row>
    <row r="52" spans="1:4">
      <c r="A52" s="4" t="s">
        <v>116</v>
      </c>
      <c r="B52" s="5" t="n">
        <v>3208755</v>
      </c>
      <c r="C52" s="5" t="n">
        <v>4307611</v>
      </c>
    </row>
    <row r="53" spans="1:4">
      <c r="A53" s="4" t="s">
        <v>655</v>
      </c>
      <c r="B53" s="5" t="n">
        <v>1589007</v>
      </c>
      <c r="C53" s="5" t="n">
        <v>2123964</v>
      </c>
    </row>
    <row r="54" spans="1:4">
      <c r="A54" s="4" t="s">
        <v>58</v>
      </c>
      <c r="B54" s="6" t="n">
        <v>4981492</v>
      </c>
      <c r="C54" s="5" t="n">
        <v>6216255</v>
      </c>
    </row>
    <row r="55" spans="1:4">
      <c r="A55" s="4" t="s">
        <v>366</v>
      </c>
    </row>
    <row r="56" spans="1:4">
      <c r="A56" s="3" t="s">
        <v>645</v>
      </c>
    </row>
    <row r="57" spans="1:4">
      <c r="A57" s="4" t="s">
        <v>656</v>
      </c>
      <c r="B57" s="4" t="s">
        <v>371</v>
      </c>
    </row>
    <row r="58" spans="1:4">
      <c r="A58" s="4" t="s">
        <v>27</v>
      </c>
      <c r="B58" s="6" t="n">
        <v>1552981</v>
      </c>
      <c r="C58" s="5" t="n">
        <v>2866916</v>
      </c>
    </row>
    <row r="59" spans="1:4">
      <c r="A59" s="4" t="s">
        <v>28</v>
      </c>
      <c r="B59" s="5" t="n">
        <v>1412034</v>
      </c>
      <c r="C59" s="5" t="n">
        <v>1403277</v>
      </c>
    </row>
    <row r="60" spans="1:4">
      <c r="A60" s="4" t="s">
        <v>646</v>
      </c>
      <c r="B60" s="5" t="n">
        <v>37283</v>
      </c>
      <c r="C60" s="5" t="n">
        <v>10635</v>
      </c>
    </row>
    <row r="61" spans="1:4">
      <c r="A61" s="4" t="s">
        <v>35</v>
      </c>
      <c r="B61" s="5" t="n">
        <v>27761626</v>
      </c>
      <c r="C61" s="5" t="n">
        <v>31060037</v>
      </c>
    </row>
    <row r="62" spans="1:4">
      <c r="A62" s="4" t="s">
        <v>39</v>
      </c>
      <c r="B62" s="5" t="n">
        <v>30763924</v>
      </c>
      <c r="C62" s="5" t="n">
        <v>35340865</v>
      </c>
    </row>
    <row r="63" spans="1:4">
      <c r="A63" s="4" t="s">
        <v>648</v>
      </c>
      <c r="B63" s="5" t="n">
        <v>709905</v>
      </c>
      <c r="C63" s="5" t="n">
        <v>453759</v>
      </c>
    </row>
    <row r="64" spans="1:4">
      <c r="A64" s="4" t="s">
        <v>657</v>
      </c>
      <c r="B64" s="5" t="n">
        <v>709905</v>
      </c>
      <c r="C64" s="5" t="n">
        <v>453759</v>
      </c>
    </row>
    <row r="65" spans="1:4">
      <c r="A65" s="4" t="s">
        <v>650</v>
      </c>
      <c r="B65" s="5" t="n">
        <v>23037106</v>
      </c>
      <c r="C65" s="5" t="n">
        <v>29244110</v>
      </c>
    </row>
    <row r="66" spans="1:4">
      <c r="A66" s="4" t="s">
        <v>651</v>
      </c>
      <c r="B66" s="5" t="n">
        <v>7016913</v>
      </c>
      <c r="C66" s="5" t="n">
        <v>5642996</v>
      </c>
    </row>
    <row r="67" spans="1:4">
      <c r="A67" s="4" t="s">
        <v>52</v>
      </c>
      <c r="B67" s="5" t="n">
        <v>30054019</v>
      </c>
      <c r="C67" s="5" t="n">
        <v>34887106</v>
      </c>
    </row>
    <row r="68" spans="1:4">
      <c r="A68" s="4" t="s">
        <v>59</v>
      </c>
      <c r="B68" s="5" t="n">
        <v>30763924</v>
      </c>
      <c r="C68" s="5" t="n">
        <v>35340865</v>
      </c>
    </row>
    <row r="69" spans="1:4">
      <c r="A69" s="4" t="s">
        <v>652</v>
      </c>
      <c r="B69" s="5" t="n">
        <v>15938161</v>
      </c>
      <c r="C69" s="5" t="n">
        <v>11593180</v>
      </c>
    </row>
    <row r="70" spans="1:4">
      <c r="A70" s="4" t="s">
        <v>66</v>
      </c>
      <c r="B70" s="5" t="n">
        <v>8926966</v>
      </c>
      <c r="C70" s="5" t="n">
        <v>5949366</v>
      </c>
    </row>
    <row r="71" spans="1:4">
      <c r="A71" s="4" t="s">
        <v>653</v>
      </c>
      <c r="B71" s="5" t="n">
        <v>7011195</v>
      </c>
      <c r="C71" s="5" t="n">
        <v>5643814</v>
      </c>
    </row>
    <row r="72" spans="1:4">
      <c r="A72" s="4" t="s">
        <v>654</v>
      </c>
      <c r="B72" s="5" t="n">
        <v>-5717</v>
      </c>
    </row>
    <row r="73" spans="1:4">
      <c r="A73" s="4" t="s">
        <v>116</v>
      </c>
      <c r="B73" s="5" t="n">
        <v>7016912</v>
      </c>
      <c r="C73" s="5" t="n">
        <v>5643814</v>
      </c>
    </row>
    <row r="74" spans="1:4">
      <c r="A74" s="4" t="s">
        <v>655</v>
      </c>
      <c r="B74" s="5" t="n">
        <v>3438287</v>
      </c>
      <c r="C74" s="5" t="n">
        <v>2765469</v>
      </c>
    </row>
    <row r="75" spans="1:4">
      <c r="A75" s="4" t="s">
        <v>58</v>
      </c>
      <c r="B75" s="5" t="n">
        <v>14726051</v>
      </c>
      <c r="C75" s="5" t="n">
        <v>17094265</v>
      </c>
    </row>
    <row r="76" spans="1:4">
      <c r="A76" s="4" t="s">
        <v>658</v>
      </c>
    </row>
    <row r="77" spans="1:4">
      <c r="A77" s="3" t="s">
        <v>645</v>
      </c>
    </row>
    <row r="78" spans="1:4">
      <c r="A78" s="4" t="s">
        <v>27</v>
      </c>
      <c r="B78" s="5" t="n">
        <v>5022739</v>
      </c>
      <c r="C78" s="5" t="n">
        <v>1742274</v>
      </c>
    </row>
    <row r="79" spans="1:4">
      <c r="A79" s="4" t="s">
        <v>28</v>
      </c>
      <c r="B79" s="5" t="n">
        <v>7369420</v>
      </c>
      <c r="C79" s="5" t="n">
        <v>2359873</v>
      </c>
    </row>
    <row r="80" spans="1:4">
      <c r="A80" s="4" t="s">
        <v>646</v>
      </c>
      <c r="B80" s="5" t="n">
        <v>118960</v>
      </c>
      <c r="C80" s="5" t="n">
        <v>13821</v>
      </c>
    </row>
    <row r="81" spans="1:4">
      <c r="A81" s="4" t="s">
        <v>35</v>
      </c>
      <c r="B81" s="5" t="n">
        <v>75348680</v>
      </c>
      <c r="C81" s="5" t="n">
        <v>30877177</v>
      </c>
    </row>
    <row r="82" spans="1:4">
      <c r="A82" s="4" t="s">
        <v>39</v>
      </c>
      <c r="B82" s="5" t="n">
        <v>87859799</v>
      </c>
      <c r="C82" s="5" t="n">
        <v>34993145</v>
      </c>
    </row>
    <row r="83" spans="1:4">
      <c r="A83" s="4" t="s">
        <v>648</v>
      </c>
      <c r="B83" s="5" t="n">
        <v>2657257</v>
      </c>
      <c r="C83" s="5" t="n">
        <v>659482</v>
      </c>
    </row>
    <row r="84" spans="1:4">
      <c r="A84" s="4" t="s">
        <v>659</v>
      </c>
      <c r="B84" s="5" t="n">
        <v>900000</v>
      </c>
    </row>
    <row r="85" spans="1:4">
      <c r="A85" s="4" t="s">
        <v>657</v>
      </c>
      <c r="B85" s="5" t="n">
        <v>3557257</v>
      </c>
      <c r="C85" s="5" t="n">
        <v>659482</v>
      </c>
    </row>
    <row r="86" spans="1:4">
      <c r="A86" s="4" t="s">
        <v>650</v>
      </c>
      <c r="B86" s="5" t="n">
        <v>80561493</v>
      </c>
      <c r="C86" s="5" t="n">
        <v>33308961</v>
      </c>
    </row>
    <row r="87" spans="1:4">
      <c r="A87" s="4" t="s">
        <v>651</v>
      </c>
      <c r="B87" s="5" t="n">
        <v>3741049</v>
      </c>
      <c r="C87" s="5" t="n">
        <v>1024702</v>
      </c>
    </row>
    <row r="88" spans="1:4">
      <c r="A88" s="4" t="s">
        <v>52</v>
      </c>
      <c r="B88" s="5" t="n">
        <v>84302542</v>
      </c>
      <c r="C88" s="5" t="n">
        <v>34333663</v>
      </c>
    </row>
    <row r="89" spans="1:4">
      <c r="A89" s="4" t="s">
        <v>59</v>
      </c>
      <c r="B89" s="6" t="n">
        <v>87859799</v>
      </c>
      <c r="C89" s="6" t="n">
        <v>3499314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7"/>
    <col customWidth="1" max="6" min="6" width="27"/>
    <col customWidth="1" max="7" min="7" width="20"/>
    <col customWidth="1" max="8" min="8" width="80"/>
    <col customWidth="1" max="9" min="9" width="80"/>
    <col customWidth="1" max="10" min="10" width="27"/>
    <col customWidth="1" max="11" min="11" width="27"/>
  </cols>
  <sheetData>
    <row r="1" spans="1:11">
      <c r="A1" s="1" t="s">
        <v>660</v>
      </c>
      <c r="B1" s="2" t="s">
        <v>661</v>
      </c>
      <c r="C1" s="2" t="s">
        <v>662</v>
      </c>
      <c r="D1" s="2" t="s">
        <v>663</v>
      </c>
      <c r="E1" s="2" t="s">
        <v>664</v>
      </c>
      <c r="F1" s="2" t="s">
        <v>665</v>
      </c>
      <c r="G1" s="2" t="s">
        <v>666</v>
      </c>
      <c r="H1" s="2" t="s">
        <v>667</v>
      </c>
      <c r="I1" s="2" t="s">
        <v>668</v>
      </c>
      <c r="J1" s="2" t="s">
        <v>669</v>
      </c>
      <c r="K1" s="2" t="s">
        <v>670</v>
      </c>
    </row>
    <row r="2" spans="1:11">
      <c r="A2" s="3" t="s">
        <v>671</v>
      </c>
    </row>
    <row r="3" spans="1:11">
      <c r="A3" s="4" t="s">
        <v>672</v>
      </c>
      <c r="H3" s="5" t="n">
        <v>100000000</v>
      </c>
      <c r="I3" s="5" t="n">
        <v>100000000</v>
      </c>
    </row>
    <row r="4" spans="1:11">
      <c r="A4" s="4" t="s">
        <v>673</v>
      </c>
      <c r="C4" s="5" t="n">
        <v>53854</v>
      </c>
      <c r="D4" s="5" t="n">
        <v>53854</v>
      </c>
      <c r="E4" s="5" t="n">
        <v>46851</v>
      </c>
      <c r="F4" s="5" t="n">
        <v>46851</v>
      </c>
    </row>
    <row r="5" spans="1:11">
      <c r="A5" s="4" t="s">
        <v>674</v>
      </c>
      <c r="C5" s="5" t="n">
        <v>53854</v>
      </c>
      <c r="D5" s="5" t="n">
        <v>53854</v>
      </c>
      <c r="E5" s="5" t="n">
        <v>46851</v>
      </c>
      <c r="F5" s="5" t="n">
        <v>46851</v>
      </c>
    </row>
    <row r="6" spans="1:11">
      <c r="A6" s="4" t="s">
        <v>675</v>
      </c>
      <c r="C6" s="6" t="n">
        <v>141996</v>
      </c>
      <c r="D6" s="6" t="n">
        <v>183104</v>
      </c>
      <c r="E6" s="6" t="n">
        <v>121095</v>
      </c>
      <c r="F6" s="6" t="n">
        <v>159293</v>
      </c>
      <c r="H6" s="6" t="n">
        <v>-6626</v>
      </c>
      <c r="J6" s="6" t="n">
        <v>586688</v>
      </c>
    </row>
    <row r="7" spans="1:11">
      <c r="A7" s="4" t="s">
        <v>676</v>
      </c>
      <c r="C7" s="6" t="n">
        <v>55562</v>
      </c>
      <c r="E7" s="6" t="n">
        <v>48332</v>
      </c>
    </row>
    <row r="8" spans="1:11">
      <c r="A8" s="4" t="s">
        <v>677</v>
      </c>
      <c r="H8" s="4" t="s">
        <v>678</v>
      </c>
      <c r="I8" s="4" t="s">
        <v>678</v>
      </c>
    </row>
    <row r="9" spans="1:11">
      <c r="A9" s="4" t="s">
        <v>679</v>
      </c>
      <c r="H9" s="6" t="n">
        <v>22179</v>
      </c>
      <c r="J9" s="6" t="n">
        <v>97486</v>
      </c>
    </row>
    <row r="10" spans="1:11">
      <c r="A10" s="4" t="s">
        <v>680</v>
      </c>
      <c r="H10" s="5" t="n">
        <v>0</v>
      </c>
      <c r="I10" s="5" t="n">
        <v>0</v>
      </c>
      <c r="J10" s="5" t="n">
        <v>0</v>
      </c>
      <c r="K10" s="5" t="n">
        <v>0</v>
      </c>
    </row>
    <row r="11" spans="1:11">
      <c r="A11" s="4" t="s">
        <v>681</v>
      </c>
      <c r="H11" s="5" t="n">
        <v>292549</v>
      </c>
      <c r="I11" s="5" t="n">
        <v>292549</v>
      </c>
    </row>
    <row r="12" spans="1:11">
      <c r="A12" s="4" t="s">
        <v>682</v>
      </c>
      <c r="H12" s="6" t="n">
        <v>3431832</v>
      </c>
      <c r="J12" s="6" t="n">
        <v>1279188</v>
      </c>
    </row>
    <row r="13" spans="1:11">
      <c r="A13" s="4" t="s">
        <v>683</v>
      </c>
      <c r="G13" s="5" t="n">
        <v>7120185</v>
      </c>
    </row>
    <row r="14" spans="1:11">
      <c r="A14" s="4" t="s">
        <v>684</v>
      </c>
      <c r="G14" s="4" t="s">
        <v>578</v>
      </c>
    </row>
    <row r="15" spans="1:11">
      <c r="A15" s="4" t="s">
        <v>685</v>
      </c>
      <c r="G15" s="5" t="n">
        <v>103902</v>
      </c>
    </row>
    <row r="16" spans="1:11">
      <c r="A16" s="4" t="s">
        <v>686</v>
      </c>
      <c r="H16" s="5" t="n">
        <v>1339800</v>
      </c>
      <c r="I16" s="5" t="n">
        <v>1339800</v>
      </c>
    </row>
    <row r="17" spans="1:11">
      <c r="A17" s="4" t="s">
        <v>687</v>
      </c>
      <c r="H17" s="6" t="n">
        <v>2872713</v>
      </c>
      <c r="I17" s="6" t="n">
        <v>3669120</v>
      </c>
    </row>
    <row r="18" spans="1:11">
      <c r="A18" s="4" t="s">
        <v>688</v>
      </c>
      <c r="B18" s="6" t="n">
        <v>72400</v>
      </c>
      <c r="H18" s="6" t="n">
        <v>1267400</v>
      </c>
    </row>
    <row r="19" spans="1:11">
      <c r="A19" s="4" t="s">
        <v>689</v>
      </c>
    </row>
    <row r="20" spans="1:11">
      <c r="A20" s="3" t="s">
        <v>671</v>
      </c>
    </row>
    <row r="21" spans="1:11">
      <c r="A21" s="4" t="s">
        <v>690</v>
      </c>
      <c r="H21" s="5" t="n">
        <v>157952</v>
      </c>
      <c r="I21" s="5" t="n">
        <v>157952</v>
      </c>
      <c r="J21" s="5" t="n">
        <v>315251</v>
      </c>
      <c r="K21" s="5" t="n">
        <v>315251</v>
      </c>
    </row>
    <row r="22" spans="1:11">
      <c r="A22" s="4" t="s">
        <v>691</v>
      </c>
    </row>
    <row r="23" spans="1:11">
      <c r="A23" s="3" t="s">
        <v>671</v>
      </c>
    </row>
    <row r="24" spans="1:11">
      <c r="A24" s="4" t="s">
        <v>690</v>
      </c>
      <c r="H24" s="5" t="n">
        <v>2047200</v>
      </c>
      <c r="I24" s="5" t="n">
        <v>2047200</v>
      </c>
      <c r="J24" s="5" t="n">
        <v>1179073</v>
      </c>
      <c r="K24" s="5" t="n">
        <v>1179073</v>
      </c>
    </row>
    <row r="25" spans="1:11">
      <c r="A25" s="4" t="s">
        <v>641</v>
      </c>
    </row>
    <row r="26" spans="1:11">
      <c r="A26" s="3" t="s">
        <v>671</v>
      </c>
    </row>
    <row r="27" spans="1:11">
      <c r="A27" s="4" t="s">
        <v>692</v>
      </c>
      <c r="H27" s="4" t="s">
        <v>693</v>
      </c>
      <c r="I27" s="4" t="s">
        <v>693</v>
      </c>
    </row>
    <row r="28" spans="1:11">
      <c r="A28" s="4" t="s">
        <v>694</v>
      </c>
    </row>
    <row r="29" spans="1:11">
      <c r="A29" s="3" t="s">
        <v>671</v>
      </c>
    </row>
    <row r="30" spans="1:11">
      <c r="A30" s="4" t="s">
        <v>692</v>
      </c>
      <c r="H30" s="4" t="s">
        <v>443</v>
      </c>
      <c r="I30" s="4" t="s">
        <v>443</v>
      </c>
    </row>
    <row r="31" spans="1:11">
      <c r="A31" s="4" t="s">
        <v>695</v>
      </c>
    </row>
    <row r="32" spans="1:11">
      <c r="A32" s="3" t="s">
        <v>671</v>
      </c>
    </row>
    <row r="33" spans="1:11">
      <c r="A33" s="4" t="s">
        <v>681</v>
      </c>
      <c r="H33" s="5" t="n">
        <v>324000</v>
      </c>
      <c r="I33" s="5" t="n">
        <v>324000</v>
      </c>
      <c r="J33" s="5" t="n">
        <v>704000</v>
      </c>
      <c r="K33" s="5" t="n">
        <v>704000</v>
      </c>
    </row>
    <row r="34" spans="1:11">
      <c r="A34" s="4" t="s">
        <v>696</v>
      </c>
      <c r="H34" s="10" t="n">
        <v>3.31</v>
      </c>
      <c r="I34" s="10" t="n">
        <v>4.16</v>
      </c>
      <c r="J34" s="10" t="n">
        <v>5.01</v>
      </c>
      <c r="K34" s="10" t="n">
        <v>6.74</v>
      </c>
    </row>
    <row r="35" spans="1:11">
      <c r="A35" s="4" t="s">
        <v>697</v>
      </c>
      <c r="H35" s="5" t="n">
        <v>302000</v>
      </c>
      <c r="I35" s="5" t="n">
        <v>302000</v>
      </c>
      <c r="J35" s="5" t="n">
        <v>80000</v>
      </c>
      <c r="K35" s="5" t="n">
        <v>80000</v>
      </c>
    </row>
    <row r="36" spans="1:11">
      <c r="A36" s="4" t="s">
        <v>698</v>
      </c>
    </row>
    <row r="37" spans="1:11">
      <c r="A37" s="3" t="s">
        <v>671</v>
      </c>
    </row>
    <row r="38" spans="1:11">
      <c r="A38" s="4" t="s">
        <v>681</v>
      </c>
      <c r="J38" s="5" t="n">
        <v>250000</v>
      </c>
      <c r="K38" s="5" t="n">
        <v>250000</v>
      </c>
    </row>
    <row r="39" spans="1:11">
      <c r="A39" s="4" t="s">
        <v>696</v>
      </c>
      <c r="J39" s="10" t="n">
        <v>3.73</v>
      </c>
      <c r="K39" s="10" t="n">
        <v>5.01</v>
      </c>
    </row>
    <row r="40" spans="1:11">
      <c r="A40" s="4" t="s">
        <v>698</v>
      </c>
    </row>
    <row r="41" spans="1:11">
      <c r="A41" s="3" t="s">
        <v>671</v>
      </c>
    </row>
    <row r="42" spans="1:11">
      <c r="A42" s="4" t="s">
        <v>681</v>
      </c>
      <c r="J42" s="5" t="n">
        <v>1350000</v>
      </c>
      <c r="K42" s="5" t="n">
        <v>1350000</v>
      </c>
    </row>
    <row r="43" spans="1:11">
      <c r="A43" s="4" t="s">
        <v>697</v>
      </c>
      <c r="H43" s="5" t="n">
        <v>1000000</v>
      </c>
      <c r="I43" s="5" t="n">
        <v>1000000</v>
      </c>
    </row>
    <row r="44" spans="1:11">
      <c r="A44" s="4" t="s">
        <v>699</v>
      </c>
    </row>
    <row r="45" spans="1:11">
      <c r="A45" s="3" t="s">
        <v>671</v>
      </c>
    </row>
    <row r="46" spans="1:11">
      <c r="A46" s="4" t="s">
        <v>681</v>
      </c>
      <c r="J46" s="5" t="n">
        <v>1100000</v>
      </c>
      <c r="K46" s="5" t="n">
        <v>1100000</v>
      </c>
    </row>
    <row r="47" spans="1:11">
      <c r="A47" s="4" t="s">
        <v>696</v>
      </c>
      <c r="J47" s="10" t="n">
        <v>4.93</v>
      </c>
      <c r="K47" s="10" t="n">
        <v>6.6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00</v>
      </c>
      <c r="B1" s="2" t="s">
        <v>1</v>
      </c>
    </row>
    <row r="2" spans="1:5">
      <c r="B2" s="2" t="s">
        <v>113</v>
      </c>
      <c r="C2" s="2" t="s">
        <v>701</v>
      </c>
      <c r="D2" s="2" t="s">
        <v>114</v>
      </c>
      <c r="E2" s="2" t="s">
        <v>702</v>
      </c>
    </row>
    <row r="3" spans="1:5">
      <c r="A3" s="3" t="s">
        <v>703</v>
      </c>
    </row>
    <row r="4" spans="1:5">
      <c r="A4" s="4" t="s">
        <v>704</v>
      </c>
      <c r="B4" s="5" t="n">
        <v>1603124</v>
      </c>
      <c r="C4" s="5" t="n">
        <v>1603124</v>
      </c>
    </row>
    <row r="5" spans="1:5">
      <c r="A5" s="4" t="s">
        <v>705</v>
      </c>
      <c r="B5" s="5" t="n">
        <v>0</v>
      </c>
      <c r="C5" s="5" t="n">
        <v>0</v>
      </c>
      <c r="D5" s="5" t="n">
        <v>0</v>
      </c>
      <c r="E5" s="5" t="n">
        <v>0</v>
      </c>
    </row>
    <row r="6" spans="1:5">
      <c r="A6" s="4" t="s">
        <v>706</v>
      </c>
      <c r="D6" s="5" t="n">
        <v>-1177499</v>
      </c>
      <c r="E6" s="5" t="n">
        <v>-1177499</v>
      </c>
    </row>
    <row r="7" spans="1:5">
      <c r="A7" s="4" t="s">
        <v>707</v>
      </c>
      <c r="D7" s="5" t="n">
        <v>1603124</v>
      </c>
      <c r="E7" s="5" t="n">
        <v>1603124</v>
      </c>
    </row>
    <row r="8" spans="1:5">
      <c r="A8" s="4" t="s">
        <v>708</v>
      </c>
      <c r="B8" s="10" t="n">
        <v>0.47</v>
      </c>
      <c r="C8" s="10" t="n">
        <v>0.63</v>
      </c>
    </row>
    <row r="9" spans="1:5">
      <c r="A9" s="4" t="s">
        <v>709</v>
      </c>
      <c r="D9" s="10" t="n">
        <v>0.45</v>
      </c>
      <c r="E9" s="10" t="n">
        <v>0.61</v>
      </c>
    </row>
    <row r="10" spans="1:5">
      <c r="A10" s="4" t="s">
        <v>710</v>
      </c>
      <c r="D10" s="10" t="n">
        <v>0.47</v>
      </c>
      <c r="E10" s="10" t="n">
        <v>0.63</v>
      </c>
    </row>
    <row r="11" spans="1:5">
      <c r="A11" s="4" t="s">
        <v>711</v>
      </c>
    </row>
    <row r="12" spans="1:5">
      <c r="A12" s="3" t="s">
        <v>703</v>
      </c>
    </row>
    <row r="13" spans="1:5">
      <c r="A13" s="4" t="s">
        <v>704</v>
      </c>
      <c r="B13" s="5" t="n">
        <v>1603124</v>
      </c>
      <c r="C13" s="5" t="n">
        <v>1603124</v>
      </c>
      <c r="D13" s="5" t="n">
        <v>2974311</v>
      </c>
      <c r="E13" s="5" t="n">
        <v>2974311</v>
      </c>
    </row>
    <row r="14" spans="1:5">
      <c r="A14" s="4" t="s">
        <v>705</v>
      </c>
      <c r="B14" s="5" t="n">
        <v>0</v>
      </c>
      <c r="C14" s="5" t="n">
        <v>0</v>
      </c>
      <c r="D14" s="5" t="n">
        <v>0</v>
      </c>
      <c r="E14" s="5" t="n">
        <v>0</v>
      </c>
    </row>
    <row r="15" spans="1:5">
      <c r="A15" s="4" t="s">
        <v>706</v>
      </c>
      <c r="B15" s="5" t="n">
        <v>-247500</v>
      </c>
      <c r="C15" s="5" t="n">
        <v>-247500</v>
      </c>
      <c r="D15" s="5" t="n">
        <v>-1358687</v>
      </c>
      <c r="E15" s="5" t="n">
        <v>-1358687</v>
      </c>
    </row>
    <row r="16" spans="1:5">
      <c r="A16" s="4" t="s">
        <v>712</v>
      </c>
      <c r="B16" s="5" t="n">
        <v>-10937</v>
      </c>
      <c r="C16" s="5" t="n">
        <v>-10937</v>
      </c>
      <c r="D16" s="5" t="n">
        <v>-12500</v>
      </c>
      <c r="E16" s="5" t="n">
        <v>-12500</v>
      </c>
    </row>
    <row r="17" spans="1:5">
      <c r="A17" s="4" t="s">
        <v>713</v>
      </c>
      <c r="B17" s="5" t="n">
        <v>0</v>
      </c>
      <c r="C17" s="5" t="n">
        <v>0</v>
      </c>
      <c r="D17" s="5" t="n">
        <v>0</v>
      </c>
      <c r="E17" s="5" t="n">
        <v>0</v>
      </c>
    </row>
    <row r="18" spans="1:5">
      <c r="A18" s="4" t="s">
        <v>707</v>
      </c>
      <c r="B18" s="5" t="n">
        <v>1344687</v>
      </c>
      <c r="C18" s="5" t="n">
        <v>1344687</v>
      </c>
      <c r="D18" s="5" t="n">
        <v>1603124</v>
      </c>
      <c r="E18" s="5" t="n">
        <v>1603124</v>
      </c>
    </row>
    <row r="19" spans="1:5">
      <c r="A19" s="4" t="s">
        <v>708</v>
      </c>
      <c r="B19" s="10" t="n">
        <v>0.47</v>
      </c>
      <c r="C19" s="10" t="n">
        <v>0.63</v>
      </c>
      <c r="D19" s="10" t="n">
        <v>0.43</v>
      </c>
      <c r="E19" s="10" t="n">
        <v>0.6</v>
      </c>
    </row>
    <row r="20" spans="1:5">
      <c r="A20" s="4" t="s">
        <v>714</v>
      </c>
      <c r="B20" s="5" t="n">
        <v>0</v>
      </c>
      <c r="C20" s="5" t="n">
        <v>0</v>
      </c>
      <c r="D20" s="5" t="n">
        <v>0</v>
      </c>
      <c r="E20" s="5" t="n">
        <v>0</v>
      </c>
    </row>
    <row r="21" spans="1:5">
      <c r="A21" s="4" t="s">
        <v>709</v>
      </c>
      <c r="B21" s="9" t="n">
        <v>0.25</v>
      </c>
      <c r="C21" s="9" t="n">
        <v>0.32</v>
      </c>
      <c r="D21" s="9" t="n">
        <v>0.42</v>
      </c>
      <c r="E21" s="9" t="n">
        <v>0.57</v>
      </c>
    </row>
    <row r="22" spans="1:5">
      <c r="A22" s="4" t="s">
        <v>715</v>
      </c>
      <c r="B22" s="9" t="n">
        <v>0.48</v>
      </c>
      <c r="C22" s="9" t="n">
        <v>0.6</v>
      </c>
      <c r="D22" s="9" t="n">
        <v>0.39</v>
      </c>
      <c r="E22" s="9" t="n">
        <v>0.52</v>
      </c>
    </row>
    <row r="23" spans="1:5">
      <c r="A23" s="4" t="s">
        <v>716</v>
      </c>
      <c r="B23" s="5" t="n">
        <v>0</v>
      </c>
      <c r="C23" s="5" t="n">
        <v>0</v>
      </c>
      <c r="D23" s="5" t="n">
        <v>0</v>
      </c>
      <c r="E23" s="5" t="n">
        <v>0</v>
      </c>
    </row>
    <row r="24" spans="1:5">
      <c r="A24" s="4" t="s">
        <v>710</v>
      </c>
      <c r="B24" s="10" t="n">
        <v>0.55</v>
      </c>
      <c r="C24" s="10" t="n">
        <v>0.6899999999999999</v>
      </c>
      <c r="D24" s="10" t="n">
        <v>0.47</v>
      </c>
      <c r="E24" s="10" t="n">
        <v>0.63</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17</v>
      </c>
      <c r="B1" s="2" t="s">
        <v>1</v>
      </c>
    </row>
    <row r="2" spans="1:7">
      <c r="B2" s="2" t="s">
        <v>113</v>
      </c>
      <c r="C2" s="2" t="s">
        <v>701</v>
      </c>
      <c r="D2" s="2" t="s">
        <v>114</v>
      </c>
      <c r="E2" s="2" t="s">
        <v>702</v>
      </c>
      <c r="F2" s="2" t="s">
        <v>701</v>
      </c>
      <c r="G2" s="2" t="s">
        <v>702</v>
      </c>
    </row>
    <row r="3" spans="1:7">
      <c r="A3" s="3" t="s">
        <v>718</v>
      </c>
    </row>
    <row r="4" spans="1:7">
      <c r="A4" s="4" t="s">
        <v>719</v>
      </c>
      <c r="D4" s="5" t="n">
        <v>1603124</v>
      </c>
      <c r="G4" s="5" t="n">
        <v>1603124</v>
      </c>
    </row>
    <row r="5" spans="1:7">
      <c r="A5" s="4" t="s">
        <v>720</v>
      </c>
      <c r="D5" s="9" t="n">
        <v>6.23</v>
      </c>
      <c r="G5" s="9" t="n">
        <v>6.23</v>
      </c>
    </row>
    <row r="6" spans="1:7">
      <c r="A6" s="4" t="s">
        <v>721</v>
      </c>
      <c r="D6" s="10" t="n">
        <v>0.47</v>
      </c>
      <c r="G6" s="10" t="n">
        <v>0.63</v>
      </c>
    </row>
    <row r="7" spans="1:7">
      <c r="A7" s="4" t="s">
        <v>722</v>
      </c>
      <c r="D7" s="5" t="n">
        <v>1177499</v>
      </c>
      <c r="E7" s="5" t="n">
        <v>1177499</v>
      </c>
    </row>
    <row r="8" spans="1:7">
      <c r="A8" s="4" t="s">
        <v>708</v>
      </c>
      <c r="D8" s="10" t="n">
        <v>0.45</v>
      </c>
      <c r="E8" s="10" t="n">
        <v>0.61</v>
      </c>
    </row>
    <row r="9" spans="1:7">
      <c r="A9" s="4" t="s">
        <v>723</v>
      </c>
    </row>
    <row r="10" spans="1:7">
      <c r="A10" s="3" t="s">
        <v>718</v>
      </c>
    </row>
    <row r="11" spans="1:7">
      <c r="A11" s="4" t="s">
        <v>719</v>
      </c>
      <c r="B11" s="5" t="n">
        <v>1344687</v>
      </c>
      <c r="F11" s="5" t="n">
        <v>1344687</v>
      </c>
    </row>
    <row r="12" spans="1:7">
      <c r="A12" s="4" t="s">
        <v>720</v>
      </c>
      <c r="B12" s="9" t="n">
        <v>6.05</v>
      </c>
      <c r="F12" s="9" t="n">
        <v>6.05</v>
      </c>
    </row>
    <row r="13" spans="1:7">
      <c r="A13" s="4" t="s">
        <v>721</v>
      </c>
      <c r="B13" s="10" t="n">
        <v>0.55</v>
      </c>
      <c r="F13" s="10" t="n">
        <v>0.6899999999999999</v>
      </c>
    </row>
    <row r="14" spans="1:7">
      <c r="A14" s="4" t="s">
        <v>722</v>
      </c>
      <c r="B14" s="5" t="n">
        <v>1272812</v>
      </c>
      <c r="C14" s="5" t="n">
        <v>1272812</v>
      </c>
    </row>
    <row r="15" spans="1:7">
      <c r="A15" s="4" t="s">
        <v>708</v>
      </c>
      <c r="B15" s="10" t="n">
        <v>0.54</v>
      </c>
      <c r="C15" s="10" t="n">
        <v>0.68</v>
      </c>
    </row>
    <row r="16" spans="1:7">
      <c r="A16" s="4" t="s">
        <v>724</v>
      </c>
    </row>
    <row r="17" spans="1:7">
      <c r="A17" s="3" t="s">
        <v>718</v>
      </c>
    </row>
    <row r="18" spans="1:7">
      <c r="A18" s="4" t="s">
        <v>719</v>
      </c>
      <c r="D18" s="5" t="n">
        <v>214687</v>
      </c>
      <c r="G18" s="5" t="n">
        <v>214687</v>
      </c>
    </row>
    <row r="19" spans="1:7">
      <c r="A19" s="4" t="s">
        <v>720</v>
      </c>
      <c r="D19" s="9" t="n">
        <v>0.93</v>
      </c>
      <c r="G19" s="9" t="n">
        <v>0.93</v>
      </c>
    </row>
    <row r="20" spans="1:7">
      <c r="A20" s="4" t="s">
        <v>721</v>
      </c>
      <c r="D20" s="10" t="n">
        <v>0.2</v>
      </c>
      <c r="G20" s="10" t="n">
        <v>0.28</v>
      </c>
    </row>
    <row r="21" spans="1:7">
      <c r="A21" s="4" t="s">
        <v>722</v>
      </c>
      <c r="D21" s="5" t="n">
        <v>214687</v>
      </c>
      <c r="E21" s="5" t="n">
        <v>214687</v>
      </c>
    </row>
    <row r="22" spans="1:7">
      <c r="A22" s="4" t="s">
        <v>708</v>
      </c>
      <c r="D22" s="10" t="n">
        <v>0.2</v>
      </c>
      <c r="E22" s="10" t="n">
        <v>0.28</v>
      </c>
    </row>
    <row r="23" spans="1:7">
      <c r="A23" s="4" t="s">
        <v>725</v>
      </c>
    </row>
    <row r="24" spans="1:7">
      <c r="A24" s="3" t="s">
        <v>718</v>
      </c>
    </row>
    <row r="25" spans="1:7">
      <c r="A25" s="4" t="s">
        <v>719</v>
      </c>
      <c r="D25" s="5" t="n">
        <v>1388437</v>
      </c>
      <c r="G25" s="5" t="n">
        <v>1388437</v>
      </c>
    </row>
    <row r="26" spans="1:7">
      <c r="A26" s="4" t="s">
        <v>720</v>
      </c>
      <c r="D26" s="9" t="n">
        <v>7.04</v>
      </c>
      <c r="G26" s="9" t="n">
        <v>7.04</v>
      </c>
    </row>
    <row r="27" spans="1:7">
      <c r="A27" s="4" t="s">
        <v>721</v>
      </c>
      <c r="D27" s="10" t="n">
        <v>0.51</v>
      </c>
      <c r="G27" s="10" t="n">
        <v>0.68</v>
      </c>
    </row>
    <row r="28" spans="1:7">
      <c r="A28" s="4" t="s">
        <v>722</v>
      </c>
      <c r="D28" s="5" t="n">
        <v>962812</v>
      </c>
      <c r="E28" s="5" t="n">
        <v>962812</v>
      </c>
    </row>
    <row r="29" spans="1:7">
      <c r="A29" s="4" t="s">
        <v>708</v>
      </c>
      <c r="D29" s="10" t="n">
        <v>0.51</v>
      </c>
      <c r="E29" s="10" t="n">
        <v>0.68</v>
      </c>
    </row>
    <row r="30" spans="1:7">
      <c r="A30" s="4" t="s">
        <v>726</v>
      </c>
    </row>
    <row r="31" spans="1:7">
      <c r="A31" s="3" t="s">
        <v>718</v>
      </c>
    </row>
    <row r="32" spans="1:7">
      <c r="A32" s="4" t="s">
        <v>727</v>
      </c>
      <c r="B32" s="9" t="n">
        <v>0.48</v>
      </c>
    </row>
    <row r="33" spans="1:7">
      <c r="A33" s="4" t="s">
        <v>728</v>
      </c>
    </row>
    <row r="34" spans="1:7">
      <c r="A34" s="3" t="s">
        <v>718</v>
      </c>
    </row>
    <row r="35" spans="1:7">
      <c r="A35" s="4" t="s">
        <v>727</v>
      </c>
      <c r="D35" s="9" t="n">
        <v>0.2</v>
      </c>
    </row>
    <row r="36" spans="1:7">
      <c r="A36" s="4" t="s">
        <v>729</v>
      </c>
    </row>
    <row r="37" spans="1:7">
      <c r="A37" s="3" t="s">
        <v>718</v>
      </c>
    </row>
    <row r="38" spans="1:7">
      <c r="A38" s="4" t="s">
        <v>727</v>
      </c>
      <c r="D38" s="9" t="n">
        <v>0.44</v>
      </c>
    </row>
    <row r="39" spans="1:7">
      <c r="A39" s="4" t="s">
        <v>730</v>
      </c>
    </row>
    <row r="40" spans="1:7">
      <c r="A40" s="3" t="s">
        <v>718</v>
      </c>
    </row>
    <row r="41" spans="1:7">
      <c r="A41" s="4" t="s">
        <v>727</v>
      </c>
      <c r="F41" s="9" t="n">
        <v>0.6</v>
      </c>
    </row>
    <row r="42" spans="1:7">
      <c r="A42" s="4" t="s">
        <v>731</v>
      </c>
    </row>
    <row r="43" spans="1:7">
      <c r="A43" s="3" t="s">
        <v>718</v>
      </c>
    </row>
    <row r="44" spans="1:7">
      <c r="A44" s="4" t="s">
        <v>727</v>
      </c>
      <c r="G44" s="9" t="n">
        <v>0.28</v>
      </c>
    </row>
    <row r="45" spans="1:7">
      <c r="A45" s="4" t="s">
        <v>732</v>
      </c>
    </row>
    <row r="46" spans="1:7">
      <c r="A46" s="3" t="s">
        <v>718</v>
      </c>
    </row>
    <row r="47" spans="1:7">
      <c r="A47" s="4" t="s">
        <v>727</v>
      </c>
      <c r="G47" s="9" t="n">
        <v>0.59</v>
      </c>
    </row>
    <row r="48" spans="1:7">
      <c r="A48" s="4" t="s">
        <v>733</v>
      </c>
    </row>
    <row r="49" spans="1:7">
      <c r="A49" s="3" t="s">
        <v>718</v>
      </c>
    </row>
    <row r="50" spans="1:7">
      <c r="A50" s="4" t="s">
        <v>727</v>
      </c>
      <c r="B50" s="10" t="n">
        <v>0.5600000000000001</v>
      </c>
    </row>
    <row r="51" spans="1:7">
      <c r="A51" s="4" t="s">
        <v>734</v>
      </c>
    </row>
    <row r="52" spans="1:7">
      <c r="A52" s="3" t="s">
        <v>718</v>
      </c>
    </row>
    <row r="53" spans="1:7">
      <c r="A53" s="4" t="s">
        <v>727</v>
      </c>
      <c r="D53" s="9" t="n">
        <v>0.43</v>
      </c>
    </row>
    <row r="54" spans="1:7">
      <c r="A54" s="4" t="s">
        <v>735</v>
      </c>
    </row>
    <row r="55" spans="1:7">
      <c r="A55" s="3" t="s">
        <v>718</v>
      </c>
    </row>
    <row r="56" spans="1:7">
      <c r="A56" s="4" t="s">
        <v>727</v>
      </c>
      <c r="D56" s="10" t="n">
        <v>0.52</v>
      </c>
    </row>
    <row r="57" spans="1:7">
      <c r="A57" s="4" t="s">
        <v>736</v>
      </c>
    </row>
    <row r="58" spans="1:7">
      <c r="A58" s="3" t="s">
        <v>718</v>
      </c>
    </row>
    <row r="59" spans="1:7">
      <c r="A59" s="4" t="s">
        <v>727</v>
      </c>
      <c r="F59" s="10" t="n">
        <v>0.7</v>
      </c>
    </row>
    <row r="60" spans="1:7">
      <c r="A60" s="4" t="s">
        <v>737</v>
      </c>
    </row>
    <row r="61" spans="1:7">
      <c r="A61" s="3" t="s">
        <v>718</v>
      </c>
    </row>
    <row r="62" spans="1:7">
      <c r="A62" s="4" t="s">
        <v>727</v>
      </c>
      <c r="G62" s="9" t="n">
        <v>0.58</v>
      </c>
    </row>
    <row r="63" spans="1:7">
      <c r="A63" s="4" t="s">
        <v>738</v>
      </c>
    </row>
    <row r="64" spans="1:7">
      <c r="A64" s="3" t="s">
        <v>718</v>
      </c>
    </row>
    <row r="65" spans="1:7">
      <c r="A65" s="4" t="s">
        <v>727</v>
      </c>
      <c r="G65" s="10" t="n">
        <v>0.7</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9</v>
      </c>
      <c r="B1" s="2" t="s">
        <v>1</v>
      </c>
    </row>
    <row r="2" spans="1:3">
      <c r="B2" s="2" t="s">
        <v>24</v>
      </c>
      <c r="C2" s="2" t="s">
        <v>25</v>
      </c>
    </row>
    <row r="3" spans="1:3">
      <c r="A3" s="3" t="s">
        <v>703</v>
      </c>
    </row>
    <row r="4" spans="1:3">
      <c r="A4" s="4" t="s">
        <v>740</v>
      </c>
      <c r="B4" s="5" t="n">
        <v>292549</v>
      </c>
    </row>
    <row r="5" spans="1:3">
      <c r="A5" s="4" t="s">
        <v>695</v>
      </c>
    </row>
    <row r="6" spans="1:3">
      <c r="A6" s="3" t="s">
        <v>703</v>
      </c>
    </row>
    <row r="7" spans="1:3">
      <c r="A7" s="4" t="s">
        <v>741</v>
      </c>
      <c r="B7" s="5" t="n">
        <v>1068000</v>
      </c>
      <c r="C7" s="5" t="n">
        <v>509000</v>
      </c>
    </row>
    <row r="8" spans="1:3">
      <c r="A8" s="4" t="s">
        <v>740</v>
      </c>
      <c r="B8" s="5" t="n">
        <v>324000</v>
      </c>
      <c r="C8" s="5" t="n">
        <v>704000</v>
      </c>
    </row>
    <row r="9" spans="1:3">
      <c r="A9" s="4" t="s">
        <v>742</v>
      </c>
      <c r="B9" s="5" t="n">
        <v>-302000</v>
      </c>
      <c r="C9" s="5" t="n">
        <v>-80000</v>
      </c>
    </row>
    <row r="10" spans="1:3">
      <c r="A10" s="4" t="s">
        <v>743</v>
      </c>
      <c r="B10" s="5" t="n">
        <v>-53500</v>
      </c>
      <c r="C10" s="5" t="n">
        <v>-65000</v>
      </c>
    </row>
    <row r="11" spans="1:3">
      <c r="A11" s="4" t="s">
        <v>744</v>
      </c>
      <c r="B11" s="5" t="n">
        <v>0</v>
      </c>
      <c r="C11" s="5" t="n">
        <v>0</v>
      </c>
    </row>
    <row r="12" spans="1:3">
      <c r="A12" s="4" t="s">
        <v>745</v>
      </c>
      <c r="B12" s="5" t="n">
        <v>1036500</v>
      </c>
      <c r="C12" s="5" t="n">
        <v>1068000</v>
      </c>
    </row>
    <row r="13" spans="1:3">
      <c r="A13" s="4" t="s">
        <v>698</v>
      </c>
    </row>
    <row r="14" spans="1:3">
      <c r="A14" s="3" t="s">
        <v>703</v>
      </c>
    </row>
    <row r="15" spans="1:3">
      <c r="A15" s="4" t="s">
        <v>741</v>
      </c>
      <c r="B15" s="5" t="n">
        <v>2350000</v>
      </c>
      <c r="C15" s="5" t="n">
        <v>1000000</v>
      </c>
    </row>
    <row r="16" spans="1:3">
      <c r="A16" s="4" t="s">
        <v>740</v>
      </c>
      <c r="C16" s="5" t="n">
        <v>1350000</v>
      </c>
    </row>
    <row r="17" spans="1:3">
      <c r="A17" s="4" t="s">
        <v>742</v>
      </c>
      <c r="B17" s="5" t="n">
        <v>-1000000</v>
      </c>
    </row>
    <row r="18" spans="1:3">
      <c r="A18" s="4" t="s">
        <v>744</v>
      </c>
      <c r="B18" s="5" t="n">
        <v>0</v>
      </c>
      <c r="C18" s="5" t="n">
        <v>0</v>
      </c>
    </row>
    <row r="19" spans="1:3">
      <c r="A19" s="4" t="s">
        <v>745</v>
      </c>
      <c r="B19" s="5" t="n">
        <v>1350000</v>
      </c>
      <c r="C19" s="5" t="n">
        <v>2350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46</v>
      </c>
      <c r="B1" s="2" t="s">
        <v>1</v>
      </c>
    </row>
    <row r="2" spans="1:2">
      <c r="B2" s="2" t="s">
        <v>702</v>
      </c>
    </row>
    <row r="3" spans="1:2">
      <c r="A3" s="3" t="s">
        <v>747</v>
      </c>
    </row>
    <row r="4" spans="1:2">
      <c r="A4" s="4" t="s">
        <v>748</v>
      </c>
      <c r="B4" s="4" t="s">
        <v>749</v>
      </c>
    </row>
    <row r="5" spans="1:2">
      <c r="A5" s="4" t="s">
        <v>750</v>
      </c>
      <c r="B5" s="4" t="s">
        <v>751</v>
      </c>
    </row>
    <row r="6" spans="1:2">
      <c r="A6" s="4" t="s">
        <v>752</v>
      </c>
      <c r="B6" s="4" t="s">
        <v>753</v>
      </c>
    </row>
    <row r="7" spans="1:2">
      <c r="A7" s="4" t="s">
        <v>754</v>
      </c>
      <c r="B7" s="10" t="n">
        <v>7.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6</v>
      </c>
      <c r="B1" s="2" t="s">
        <v>1</v>
      </c>
    </row>
    <row r="2" spans="1:2">
      <c r="B2" s="2" t="s">
        <v>24</v>
      </c>
    </row>
    <row r="3" spans="1:2">
      <c r="A3" s="3" t="s">
        <v>154</v>
      </c>
    </row>
    <row r="4" spans="1:2">
      <c r="A4" s="4" t="s">
        <v>156</v>
      </c>
      <c r="B4" s="4" t="s">
        <v>15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5</v>
      </c>
      <c r="B1" s="2" t="s">
        <v>1</v>
      </c>
    </row>
    <row r="2" spans="1:3">
      <c r="B2" s="2" t="s">
        <v>24</v>
      </c>
      <c r="C2" s="2" t="s">
        <v>25</v>
      </c>
    </row>
    <row r="3" spans="1:3">
      <c r="A3" s="3" t="s">
        <v>756</v>
      </c>
    </row>
    <row r="4" spans="1:3">
      <c r="A4" s="4" t="s">
        <v>757</v>
      </c>
      <c r="B4" s="6" t="n">
        <v>6558966</v>
      </c>
      <c r="C4" s="6" t="n">
        <v>10564233</v>
      </c>
    </row>
    <row r="5" spans="1:3">
      <c r="A5" s="4" t="s">
        <v>758</v>
      </c>
      <c r="B5" s="5" t="n">
        <v>73712670</v>
      </c>
      <c r="C5" s="5" t="n">
        <v>71826884</v>
      </c>
    </row>
    <row r="6" spans="1:3">
      <c r="A6" s="4" t="s">
        <v>759</v>
      </c>
      <c r="B6" s="5" t="n">
        <v>75486210</v>
      </c>
      <c r="C6" s="5" t="n">
        <v>74203830</v>
      </c>
    </row>
    <row r="7" spans="1:3">
      <c r="A7" s="4" t="s">
        <v>760</v>
      </c>
      <c r="B7" s="7" t="n">
        <v>0.089</v>
      </c>
      <c r="C7" s="7" t="n">
        <v>0.147</v>
      </c>
    </row>
    <row r="8" spans="1:3">
      <c r="A8" s="4" t="s">
        <v>761</v>
      </c>
      <c r="B8" s="7" t="n">
        <v>0.08699999999999999</v>
      </c>
      <c r="C8" s="7" t="n">
        <v>0.142</v>
      </c>
    </row>
    <row r="9" spans="1:3">
      <c r="A9" s="4" t="s">
        <v>689</v>
      </c>
    </row>
    <row r="10" spans="1:3">
      <c r="A10" s="3" t="s">
        <v>756</v>
      </c>
    </row>
    <row r="11" spans="1:3">
      <c r="A11" s="4" t="s">
        <v>758</v>
      </c>
      <c r="B11" s="5" t="n">
        <v>1306309</v>
      </c>
      <c r="C11" s="5" t="n">
        <v>2113563</v>
      </c>
    </row>
    <row r="12" spans="1:3">
      <c r="A12" s="4" t="s">
        <v>691</v>
      </c>
    </row>
    <row r="13" spans="1:3">
      <c r="A13" s="3" t="s">
        <v>756</v>
      </c>
    </row>
    <row r="14" spans="1:3">
      <c r="A14" s="4" t="s">
        <v>758</v>
      </c>
      <c r="B14" s="5" t="n">
        <v>467231</v>
      </c>
      <c r="C14" s="5" t="n">
        <v>26338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62</v>
      </c>
      <c r="B1" s="2" t="s">
        <v>1</v>
      </c>
    </row>
    <row r="2" spans="1:3">
      <c r="B2" s="2" t="s">
        <v>24</v>
      </c>
      <c r="C2" s="2" t="s">
        <v>25</v>
      </c>
    </row>
    <row r="3" spans="1:3">
      <c r="A3" s="3" t="s">
        <v>763</v>
      </c>
    </row>
    <row r="4" spans="1:3">
      <c r="A4" s="4" t="s">
        <v>764</v>
      </c>
      <c r="B4" s="6" t="n">
        <v>5527161</v>
      </c>
      <c r="C4" s="6" t="n">
        <v>5310454</v>
      </c>
    </row>
    <row r="5" spans="1:3">
      <c r="A5" s="4" t="s">
        <v>765</v>
      </c>
      <c r="B5" s="5" t="n">
        <v>-1559332</v>
      </c>
      <c r="C5" s="5" t="n">
        <v>-830584</v>
      </c>
    </row>
    <row r="6" spans="1:3">
      <c r="A6" s="4" t="s">
        <v>766</v>
      </c>
      <c r="B6" s="5" t="n">
        <v>2334678</v>
      </c>
      <c r="C6" s="5" t="n">
        <v>-224720</v>
      </c>
    </row>
    <row r="7" spans="1:3">
      <c r="A7" s="4" t="s">
        <v>767</v>
      </c>
      <c r="B7" s="6" t="n">
        <v>6302507</v>
      </c>
      <c r="C7" s="6" t="n">
        <v>425515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8</v>
      </c>
      <c r="B1" s="2" t="s">
        <v>1</v>
      </c>
    </row>
    <row r="2" spans="1:3">
      <c r="B2" s="2" t="s">
        <v>24</v>
      </c>
      <c r="C2" s="2" t="s">
        <v>25</v>
      </c>
    </row>
    <row r="3" spans="1:3">
      <c r="A3" s="3" t="s">
        <v>763</v>
      </c>
    </row>
    <row r="4" spans="1:3">
      <c r="A4" s="4" t="s">
        <v>769</v>
      </c>
      <c r="B4" s="6" t="n">
        <v>4593244</v>
      </c>
      <c r="C4" s="6" t="n">
        <v>5286493</v>
      </c>
    </row>
    <row r="5" spans="1:3">
      <c r="A5" s="4" t="s">
        <v>770</v>
      </c>
      <c r="B5" s="5" t="n">
        <v>557406</v>
      </c>
      <c r="C5" s="5" t="n">
        <v>159800</v>
      </c>
    </row>
    <row r="6" spans="1:3">
      <c r="A6" s="4" t="s">
        <v>771</v>
      </c>
      <c r="B6" s="5" t="n">
        <v>-1571060</v>
      </c>
      <c r="C6" s="5" t="n">
        <v>-1306217</v>
      </c>
    </row>
    <row r="7" spans="1:3">
      <c r="A7" s="4" t="s">
        <v>772</v>
      </c>
      <c r="B7" s="5" t="n">
        <v>344742</v>
      </c>
      <c r="C7" s="5" t="n">
        <v>243256</v>
      </c>
    </row>
    <row r="8" spans="1:3">
      <c r="A8" s="4" t="s">
        <v>773</v>
      </c>
      <c r="B8" s="5" t="n">
        <v>2585691</v>
      </c>
    </row>
    <row r="9" spans="1:3">
      <c r="A9" s="4" t="s">
        <v>774</v>
      </c>
      <c r="B9" s="5" t="n">
        <v>-207516</v>
      </c>
      <c r="C9" s="5" t="n">
        <v>-128182</v>
      </c>
    </row>
    <row r="10" spans="1:3">
      <c r="A10" s="4" t="s">
        <v>767</v>
      </c>
      <c r="B10" s="6" t="n">
        <v>6302507</v>
      </c>
      <c r="C10" s="6" t="n">
        <v>425515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5</v>
      </c>
      <c r="B1" s="2" t="s">
        <v>1</v>
      </c>
    </row>
    <row r="2" spans="1:3">
      <c r="B2" s="2" t="s">
        <v>24</v>
      </c>
      <c r="C2" s="2" t="s">
        <v>25</v>
      </c>
    </row>
    <row r="3" spans="1:3">
      <c r="A3" s="3" t="s">
        <v>763</v>
      </c>
    </row>
    <row r="4" spans="1:3">
      <c r="A4" s="4" t="s">
        <v>776</v>
      </c>
      <c r="B4" s="4" t="s">
        <v>777</v>
      </c>
      <c r="C4" s="4" t="s">
        <v>77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9</v>
      </c>
      <c r="B1" s="2" t="s">
        <v>1</v>
      </c>
    </row>
    <row r="2" spans="1:3">
      <c r="B2" s="2" t="s">
        <v>24</v>
      </c>
      <c r="C2" s="2" t="s">
        <v>25</v>
      </c>
    </row>
    <row r="3" spans="1:3">
      <c r="A3" s="3" t="s">
        <v>780</v>
      </c>
    </row>
    <row r="4" spans="1:3">
      <c r="A4" s="4" t="s">
        <v>776</v>
      </c>
      <c r="B4" s="4" t="s">
        <v>777</v>
      </c>
      <c r="C4" s="4" t="s">
        <v>778</v>
      </c>
    </row>
    <row r="5" spans="1:3">
      <c r="A5" s="4" t="s">
        <v>781</v>
      </c>
    </row>
    <row r="6" spans="1:3">
      <c r="A6" s="3" t="s">
        <v>780</v>
      </c>
    </row>
    <row r="7" spans="1:3">
      <c r="A7" s="4" t="s">
        <v>776</v>
      </c>
      <c r="B7" s="4" t="s">
        <v>778</v>
      </c>
    </row>
    <row r="8" spans="1:3">
      <c r="A8" s="4" t="s">
        <v>782</v>
      </c>
    </row>
    <row r="9" spans="1:3">
      <c r="A9" s="3" t="s">
        <v>780</v>
      </c>
    </row>
    <row r="10" spans="1:3">
      <c r="A10" s="4" t="s">
        <v>776</v>
      </c>
      <c r="B10" s="4" t="s">
        <v>783</v>
      </c>
    </row>
    <row r="11" spans="1:3">
      <c r="A11" s="4" t="s">
        <v>784</v>
      </c>
    </row>
    <row r="12" spans="1:3">
      <c r="A12" s="3" t="s">
        <v>780</v>
      </c>
    </row>
    <row r="13" spans="1:3">
      <c r="A13" s="4" t="s">
        <v>776</v>
      </c>
      <c r="B13" s="4" t="s">
        <v>777</v>
      </c>
    </row>
    <row r="14" spans="1:3">
      <c r="A14" s="4" t="s">
        <v>785</v>
      </c>
    </row>
    <row r="15" spans="1:3">
      <c r="A15" s="3" t="s">
        <v>780</v>
      </c>
    </row>
    <row r="16" spans="1:3">
      <c r="A16" s="4" t="s">
        <v>776</v>
      </c>
      <c r="B16" s="4" t="s">
        <v>778</v>
      </c>
    </row>
    <row r="17" spans="1:3">
      <c r="A17" s="4" t="s">
        <v>786</v>
      </c>
    </row>
    <row r="18" spans="1:3">
      <c r="A18" s="3" t="s">
        <v>780</v>
      </c>
    </row>
    <row r="19" spans="1:3">
      <c r="A19" s="4" t="s">
        <v>776</v>
      </c>
      <c r="B19" s="4" t="s">
        <v>787</v>
      </c>
      <c r="C19" s="4" t="s">
        <v>78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4</v>
      </c>
      <c r="C1" s="2" t="s">
        <v>25</v>
      </c>
    </row>
    <row r="2" spans="1:3">
      <c r="A2" s="3" t="s">
        <v>790</v>
      </c>
    </row>
    <row r="3" spans="1:3">
      <c r="A3" s="4" t="s">
        <v>791</v>
      </c>
      <c r="B3" s="6" t="n">
        <v>5707383</v>
      </c>
      <c r="C3" s="6" t="n">
        <v>6539621</v>
      </c>
    </row>
    <row r="4" spans="1:3">
      <c r="A4" s="4" t="s">
        <v>50</v>
      </c>
      <c r="C4" s="5" t="n">
        <v>-101846</v>
      </c>
    </row>
    <row r="5" spans="1:3">
      <c r="A5" s="4" t="s">
        <v>792</v>
      </c>
      <c r="B5" s="5" t="n">
        <v>5707383</v>
      </c>
      <c r="C5" s="5" t="n">
        <v>6437775</v>
      </c>
    </row>
    <row r="6" spans="1:3">
      <c r="A6" s="4" t="s">
        <v>793</v>
      </c>
    </row>
    <row r="7" spans="1:3">
      <c r="A7" s="3" t="s">
        <v>790</v>
      </c>
    </row>
    <row r="8" spans="1:3">
      <c r="A8" s="4" t="s">
        <v>791</v>
      </c>
      <c r="B8" s="5" t="n">
        <v>8916</v>
      </c>
      <c r="C8" s="5" t="n">
        <v>141</v>
      </c>
    </row>
    <row r="9" spans="1:3">
      <c r="A9" s="4" t="s">
        <v>794</v>
      </c>
    </row>
    <row r="10" spans="1:3">
      <c r="A10" s="3" t="s">
        <v>790</v>
      </c>
    </row>
    <row r="11" spans="1:3">
      <c r="A11" s="4" t="s">
        <v>791</v>
      </c>
      <c r="B11" s="5" t="n">
        <v>4291655</v>
      </c>
    </row>
    <row r="12" spans="1:3">
      <c r="A12" s="4" t="s">
        <v>50</v>
      </c>
      <c r="C12" s="5" t="n">
        <v>-1006371</v>
      </c>
    </row>
    <row r="13" spans="1:3">
      <c r="A13" s="4" t="s">
        <v>795</v>
      </c>
    </row>
    <row r="14" spans="1:3">
      <c r="A14" s="3" t="s">
        <v>790</v>
      </c>
    </row>
    <row r="15" spans="1:3">
      <c r="A15" s="4" t="s">
        <v>791</v>
      </c>
      <c r="B15" s="5" t="n">
        <v>374721</v>
      </c>
      <c r="C15" s="5" t="n">
        <v>527462</v>
      </c>
    </row>
    <row r="16" spans="1:3">
      <c r="A16" s="4" t="s">
        <v>796</v>
      </c>
    </row>
    <row r="17" spans="1:3">
      <c r="A17" s="3" t="s">
        <v>790</v>
      </c>
    </row>
    <row r="18" spans="1:3">
      <c r="A18" s="4" t="s">
        <v>791</v>
      </c>
      <c r="C18" s="5" t="n">
        <v>74105</v>
      </c>
    </row>
    <row r="19" spans="1:3">
      <c r="A19" s="4" t="s">
        <v>50</v>
      </c>
      <c r="B19" s="5" t="n">
        <v>-7157</v>
      </c>
    </row>
    <row r="20" spans="1:3">
      <c r="A20" s="4" t="s">
        <v>797</v>
      </c>
    </row>
    <row r="21" spans="1:3">
      <c r="A21" s="3" t="s">
        <v>790</v>
      </c>
    </row>
    <row r="22" spans="1:3">
      <c r="A22" s="4" t="s">
        <v>791</v>
      </c>
      <c r="B22" s="5" t="n">
        <v>196508</v>
      </c>
      <c r="C22" s="5" t="n">
        <v>273332</v>
      </c>
    </row>
    <row r="23" spans="1:3">
      <c r="A23" s="4" t="s">
        <v>798</v>
      </c>
    </row>
    <row r="24" spans="1:3">
      <c r="A24" s="3" t="s">
        <v>790</v>
      </c>
    </row>
    <row r="25" spans="1:3">
      <c r="A25" s="4" t="s">
        <v>791</v>
      </c>
      <c r="B25" s="5" t="n">
        <v>387943</v>
      </c>
      <c r="C25" s="5" t="n">
        <v>426051</v>
      </c>
    </row>
    <row r="26" spans="1:3">
      <c r="A26" s="4" t="s">
        <v>799</v>
      </c>
    </row>
    <row r="27" spans="1:3">
      <c r="A27" s="3" t="s">
        <v>790</v>
      </c>
    </row>
    <row r="28" spans="1:3">
      <c r="A28" s="4" t="s">
        <v>791</v>
      </c>
      <c r="C28" s="5" t="n">
        <v>1523663</v>
      </c>
    </row>
    <row r="29" spans="1:3">
      <c r="A29" s="4" t="s">
        <v>50</v>
      </c>
      <c r="B29" s="5" t="n">
        <v>-44255</v>
      </c>
    </row>
    <row r="30" spans="1:3">
      <c r="A30" s="4" t="s">
        <v>800</v>
      </c>
    </row>
    <row r="31" spans="1:3">
      <c r="A31" s="3" t="s">
        <v>790</v>
      </c>
    </row>
    <row r="32" spans="1:3">
      <c r="A32" s="4" t="s">
        <v>791</v>
      </c>
      <c r="B32" s="5" t="n">
        <v>499052</v>
      </c>
      <c r="C32" s="5" t="n">
        <v>5128162</v>
      </c>
    </row>
    <row r="33" spans="1:3">
      <c r="A33" s="4" t="s">
        <v>801</v>
      </c>
    </row>
    <row r="34" spans="1:3">
      <c r="A34" s="3" t="s">
        <v>790</v>
      </c>
    </row>
    <row r="35" spans="1:3">
      <c r="A35" s="4" t="s">
        <v>50</v>
      </c>
      <c r="C35" s="5" t="n">
        <v>-508770</v>
      </c>
    </row>
    <row r="36" spans="1:3">
      <c r="A36" s="4" t="s">
        <v>802</v>
      </c>
    </row>
    <row r="37" spans="1:3">
      <c r="A37" s="3" t="s">
        <v>790</v>
      </c>
    </row>
    <row r="38" spans="1:3">
      <c r="A38" s="4" t="s">
        <v>791</v>
      </c>
      <c r="B38" s="5" t="n">
        <v>201555</v>
      </c>
      <c r="C38" s="5" t="n">
        <v>405108</v>
      </c>
    </row>
    <row r="39" spans="1:3">
      <c r="A39" s="4" t="s">
        <v>50</v>
      </c>
      <c r="B39" s="5" t="n">
        <v>-99254</v>
      </c>
      <c r="C39" s="5" t="n">
        <v>-506954</v>
      </c>
    </row>
    <row r="40" spans="1:3">
      <c r="A40" s="4" t="s">
        <v>792</v>
      </c>
      <c r="B40" s="5" t="n">
        <v>102301</v>
      </c>
      <c r="C40" s="5" t="n">
        <v>-101846</v>
      </c>
    </row>
    <row r="41" spans="1:3">
      <c r="A41" s="4" t="s">
        <v>803</v>
      </c>
    </row>
    <row r="42" spans="1:3">
      <c r="A42" s="3" t="s">
        <v>790</v>
      </c>
    </row>
    <row r="43" spans="1:3">
      <c r="A43" s="4" t="s">
        <v>791</v>
      </c>
      <c r="B43" s="5" t="n">
        <v>5690541</v>
      </c>
      <c r="C43" s="5" t="n">
        <v>7559797</v>
      </c>
    </row>
    <row r="44" spans="1:3">
      <c r="A44" s="4" t="s">
        <v>50</v>
      </c>
      <c r="B44" s="5" t="n">
        <v>-85459</v>
      </c>
      <c r="C44" s="5" t="n">
        <v>-1020176</v>
      </c>
    </row>
    <row r="45" spans="1:3">
      <c r="A45" s="4" t="s">
        <v>792</v>
      </c>
      <c r="B45" s="6" t="n">
        <v>5605082</v>
      </c>
      <c r="C45" s="6" t="n">
        <v>653962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24</v>
      </c>
      <c r="C1" s="2" t="s">
        <v>25</v>
      </c>
    </row>
    <row r="2" spans="1:3">
      <c r="A2" s="4" t="s">
        <v>802</v>
      </c>
    </row>
    <row r="3" spans="1:3">
      <c r="A3" s="3" t="s">
        <v>790</v>
      </c>
    </row>
    <row r="4" spans="1:3">
      <c r="A4" s="4" t="s">
        <v>805</v>
      </c>
      <c r="B4" s="6" t="n">
        <v>0</v>
      </c>
      <c r="C4" s="6" t="n">
        <v>0</v>
      </c>
    </row>
    <row r="5" spans="1:3">
      <c r="A5" s="4" t="s">
        <v>803</v>
      </c>
    </row>
    <row r="6" spans="1:3">
      <c r="A6" s="3" t="s">
        <v>790</v>
      </c>
    </row>
    <row r="7" spans="1:3">
      <c r="A7" s="4" t="s">
        <v>805</v>
      </c>
      <c r="B7" s="6" t="n">
        <v>0</v>
      </c>
      <c r="C7" s="6"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4</v>
      </c>
      <c r="C1" s="2" t="s">
        <v>25</v>
      </c>
    </row>
    <row r="2" spans="1:3">
      <c r="A2" s="3" t="s">
        <v>807</v>
      </c>
    </row>
    <row r="3" spans="1:3">
      <c r="A3" s="4" t="s">
        <v>808</v>
      </c>
      <c r="B3" s="6" t="n">
        <v>67725744</v>
      </c>
      <c r="C3" s="6" t="n">
        <v>6058260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9</v>
      </c>
      <c r="B1" s="2" t="s">
        <v>1</v>
      </c>
    </row>
    <row r="2" spans="1:3">
      <c r="B2" s="2" t="s">
        <v>24</v>
      </c>
      <c r="C2" s="2" t="s">
        <v>25</v>
      </c>
    </row>
    <row r="3" spans="1:3">
      <c r="A3" s="3" t="s">
        <v>810</v>
      </c>
    </row>
    <row r="4" spans="1:3">
      <c r="A4" s="4" t="s">
        <v>811</v>
      </c>
      <c r="C4" s="6" t="n">
        <v>-1007673</v>
      </c>
    </row>
    <row r="5" spans="1:3">
      <c r="A5" s="4" t="s">
        <v>812</v>
      </c>
      <c r="B5" s="6" t="n">
        <v>-11747441</v>
      </c>
    </row>
    <row r="6" spans="1:3">
      <c r="A6" s="4" t="s">
        <v>813</v>
      </c>
      <c r="B6" s="5" t="n">
        <v>-11747441</v>
      </c>
      <c r="C6" s="5" t="n">
        <v>-1007673</v>
      </c>
    </row>
    <row r="7" spans="1:3">
      <c r="A7" s="3" t="s">
        <v>814</v>
      </c>
    </row>
    <row r="8" spans="1:3">
      <c r="A8" s="4" t="s">
        <v>815</v>
      </c>
      <c r="B8" s="5" t="n">
        <v>3322321</v>
      </c>
      <c r="C8" s="5" t="n">
        <v>4024240</v>
      </c>
    </row>
    <row r="9" spans="1:3">
      <c r="A9" s="4" t="s">
        <v>816</v>
      </c>
      <c r="B9" s="5" t="n">
        <v>600602</v>
      </c>
      <c r="C9" s="5" t="n">
        <v>560150</v>
      </c>
    </row>
    <row r="10" spans="1:3">
      <c r="A10" s="4" t="s">
        <v>817</v>
      </c>
      <c r="B10" s="5" t="n">
        <v>224463</v>
      </c>
      <c r="C10" s="5" t="n">
        <v>614472</v>
      </c>
    </row>
    <row r="11" spans="1:3">
      <c r="A11" s="4" t="s">
        <v>818</v>
      </c>
      <c r="C11" s="5" t="n">
        <v>204958</v>
      </c>
    </row>
    <row r="12" spans="1:3">
      <c r="A12" s="4" t="s">
        <v>819</v>
      </c>
      <c r="B12" s="5" t="n">
        <v>88084</v>
      </c>
    </row>
    <row r="13" spans="1:3">
      <c r="A13" s="4" t="s">
        <v>820</v>
      </c>
      <c r="B13" s="5" t="n">
        <v>2044867</v>
      </c>
    </row>
    <row r="14" spans="1:3">
      <c r="A14" s="4" t="s">
        <v>774</v>
      </c>
      <c r="B14" s="5" t="n">
        <v>50475</v>
      </c>
      <c r="C14" s="5" t="n">
        <v>27215</v>
      </c>
    </row>
    <row r="15" spans="1:3">
      <c r="A15" s="4" t="s">
        <v>821</v>
      </c>
      <c r="B15" s="5" t="n">
        <v>6330812</v>
      </c>
      <c r="C15" s="5" t="n">
        <v>5431035</v>
      </c>
    </row>
    <row r="16" spans="1:3">
      <c r="A16" s="4" t="s">
        <v>822</v>
      </c>
      <c r="B16" s="6" t="n">
        <v>-5416629</v>
      </c>
      <c r="C16" s="6" t="n">
        <v>4423362</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3</v>
      </c>
      <c r="B1" s="2" t="s">
        <v>1</v>
      </c>
    </row>
    <row r="2" spans="1:3">
      <c r="B2" s="2" t="s">
        <v>24</v>
      </c>
      <c r="C2" s="2" t="s">
        <v>25</v>
      </c>
    </row>
    <row r="3" spans="1:3">
      <c r="A3" s="3" t="s">
        <v>824</v>
      </c>
    </row>
    <row r="4" spans="1:3">
      <c r="A4" s="4" t="s">
        <v>825</v>
      </c>
      <c r="B4" s="6" t="n">
        <v>11747441</v>
      </c>
    </row>
    <row r="5" spans="1:3">
      <c r="A5" s="4" t="s">
        <v>826</v>
      </c>
    </row>
    <row r="6" spans="1:3">
      <c r="A6" s="3" t="s">
        <v>824</v>
      </c>
    </row>
    <row r="7" spans="1:3">
      <c r="A7" s="4" t="s">
        <v>825</v>
      </c>
      <c r="B7" s="5" t="n">
        <v>-11747441</v>
      </c>
    </row>
    <row r="8" spans="1:3">
      <c r="A8" s="4" t="s">
        <v>827</v>
      </c>
      <c r="B8" s="6" t="n">
        <v>473738</v>
      </c>
    </row>
    <row r="9" spans="1:3">
      <c r="A9" s="4" t="s">
        <v>828</v>
      </c>
    </row>
    <row r="10" spans="1:3">
      <c r="A10" s="3" t="s">
        <v>824</v>
      </c>
    </row>
    <row r="11" spans="1:3">
      <c r="A11" s="4" t="s">
        <v>829</v>
      </c>
      <c r="B11" s="4" t="s">
        <v>830</v>
      </c>
      <c r="C11" s="4" t="s">
        <v>831</v>
      </c>
    </row>
    <row r="12" spans="1:3">
      <c r="A12" s="4" t="s">
        <v>825</v>
      </c>
      <c r="B12" s="6" t="n">
        <v>-11747441</v>
      </c>
    </row>
    <row r="13" spans="1:3">
      <c r="A13" s="4" t="s">
        <v>832</v>
      </c>
    </row>
    <row r="14" spans="1:3">
      <c r="A14" s="3" t="s">
        <v>824</v>
      </c>
    </row>
    <row r="15" spans="1:3">
      <c r="A15" s="4" t="s">
        <v>833</v>
      </c>
      <c r="B15" s="4" t="s">
        <v>834</v>
      </c>
    </row>
    <row r="16" spans="1:3">
      <c r="A16" s="4" t="s">
        <v>835</v>
      </c>
    </row>
    <row r="17" spans="1:3">
      <c r="A17" s="3" t="s">
        <v>824</v>
      </c>
    </row>
    <row r="18" spans="1:3">
      <c r="A18" s="4" t="s">
        <v>836</v>
      </c>
      <c r="B18" s="4" t="s">
        <v>578</v>
      </c>
    </row>
    <row r="19" spans="1:3">
      <c r="A19" s="4" t="s">
        <v>837</v>
      </c>
    </row>
    <row r="20" spans="1:3">
      <c r="A20" s="3" t="s">
        <v>824</v>
      </c>
    </row>
    <row r="21" spans="1:3">
      <c r="A21" s="4" t="s">
        <v>825</v>
      </c>
      <c r="B21" s="6" t="n">
        <v>-26819</v>
      </c>
    </row>
    <row r="22" spans="1:3">
      <c r="A22" s="4" t="s">
        <v>827</v>
      </c>
      <c r="C22" s="6" t="n">
        <v>473738</v>
      </c>
    </row>
    <row r="23" spans="1:3">
      <c r="A23" s="4" t="s">
        <v>838</v>
      </c>
    </row>
    <row r="24" spans="1:3">
      <c r="A24" s="3" t="s">
        <v>824</v>
      </c>
    </row>
    <row r="25" spans="1:3">
      <c r="A25" s="4" t="s">
        <v>839</v>
      </c>
      <c r="B25" s="5" t="n">
        <v>-164000</v>
      </c>
      <c r="C25" s="5" t="n">
        <v>-92000</v>
      </c>
    </row>
    <row r="26" spans="1:3">
      <c r="A26" s="4" t="s">
        <v>840</v>
      </c>
    </row>
    <row r="27" spans="1:3">
      <c r="A27" s="3" t="s">
        <v>824</v>
      </c>
    </row>
    <row r="28" spans="1:3">
      <c r="A28" s="4" t="s">
        <v>839</v>
      </c>
      <c r="B28" s="5" t="n">
        <v>164000</v>
      </c>
      <c r="C28" s="6" t="n">
        <v>92000</v>
      </c>
    </row>
    <row r="29" spans="1:3">
      <c r="A29" s="4" t="s">
        <v>841</v>
      </c>
    </row>
    <row r="30" spans="1:3">
      <c r="A30" s="3" t="s">
        <v>824</v>
      </c>
    </row>
    <row r="31" spans="1:3">
      <c r="A31" s="4" t="s">
        <v>842</v>
      </c>
      <c r="B31" s="6" t="n">
        <v>14655000</v>
      </c>
    </row>
    <row r="32" spans="1:3">
      <c r="A32" s="4" t="s">
        <v>843</v>
      </c>
      <c r="B32" s="4" t="s">
        <v>84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4</v>
      </c>
    </row>
    <row r="3" spans="1:2">
      <c r="A3" s="3" t="s">
        <v>154</v>
      </c>
    </row>
    <row r="4" spans="1:2">
      <c r="A4" s="4" t="s">
        <v>158</v>
      </c>
      <c r="B4" s="4" t="s">
        <v>15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845</v>
      </c>
      <c r="B1" s="2" t="s">
        <v>1</v>
      </c>
    </row>
    <row r="2" spans="1:2">
      <c r="B2" s="2" t="s">
        <v>113</v>
      </c>
    </row>
    <row r="3" spans="1:2">
      <c r="A3" s="3" t="s">
        <v>846</v>
      </c>
    </row>
    <row r="4" spans="1:2">
      <c r="A4" s="4" t="s">
        <v>741</v>
      </c>
      <c r="B4" s="6" t="n">
        <v>13149130</v>
      </c>
    </row>
    <row r="5" spans="1:2">
      <c r="A5" s="4" t="s">
        <v>847</v>
      </c>
      <c r="B5" s="5" t="n">
        <v>11747441</v>
      </c>
    </row>
    <row r="6" spans="1:2">
      <c r="A6" s="4" t="s">
        <v>745</v>
      </c>
      <c r="B6" s="5" t="n">
        <v>1875427</v>
      </c>
    </row>
    <row r="7" spans="1:2">
      <c r="A7" s="4" t="s">
        <v>826</v>
      </c>
    </row>
    <row r="8" spans="1:2">
      <c r="A8" s="3" t="s">
        <v>846</v>
      </c>
    </row>
    <row r="9" spans="1:2">
      <c r="A9" s="4" t="s">
        <v>741</v>
      </c>
      <c r="B9" s="5" t="n">
        <v>13149130</v>
      </c>
    </row>
    <row r="10" spans="1:2">
      <c r="A10" s="4" t="s">
        <v>848</v>
      </c>
      <c r="B10" s="5" t="n">
        <v>473738</v>
      </c>
    </row>
    <row r="11" spans="1:2">
      <c r="A11" s="4" t="s">
        <v>847</v>
      </c>
      <c r="B11" s="5" t="n">
        <v>-11747441</v>
      </c>
    </row>
    <row r="12" spans="1:2">
      <c r="A12" s="4" t="s">
        <v>745</v>
      </c>
      <c r="B12" s="6" t="n">
        <v>1875427</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9</v>
      </c>
      <c r="B1" s="2" t="s">
        <v>24</v>
      </c>
      <c r="C1" s="2" t="s">
        <v>25</v>
      </c>
    </row>
    <row r="2" spans="1:3">
      <c r="A2" s="3" t="s">
        <v>850</v>
      </c>
    </row>
    <row r="3" spans="1:3">
      <c r="A3" s="4" t="s">
        <v>851</v>
      </c>
      <c r="B3" s="6" t="n">
        <v>20589210</v>
      </c>
      <c r="C3" s="6" t="n">
        <v>13934290</v>
      </c>
    </row>
    <row r="4" spans="1:3">
      <c r="A4" s="4" t="s">
        <v>852</v>
      </c>
      <c r="B4" s="5" t="n">
        <v>-5363657</v>
      </c>
      <c r="C4" s="5" t="n">
        <v>-4129370</v>
      </c>
    </row>
    <row r="5" spans="1:3">
      <c r="A5" s="4" t="s">
        <v>853</v>
      </c>
      <c r="B5" s="5" t="n">
        <v>15225553</v>
      </c>
      <c r="C5" s="5" t="n">
        <v>9804920</v>
      </c>
    </row>
    <row r="6" spans="1:3">
      <c r="A6" s="4" t="s">
        <v>854</v>
      </c>
    </row>
    <row r="7" spans="1:3">
      <c r="A7" s="3" t="s">
        <v>850</v>
      </c>
    </row>
    <row r="8" spans="1:3">
      <c r="A8" s="4" t="s">
        <v>851</v>
      </c>
      <c r="B8" s="5" t="n">
        <v>10065389</v>
      </c>
      <c r="C8" s="5" t="n">
        <v>7781818</v>
      </c>
    </row>
    <row r="9" spans="1:3">
      <c r="A9" s="4" t="s">
        <v>855</v>
      </c>
    </row>
    <row r="10" spans="1:3">
      <c r="A10" s="3" t="s">
        <v>850</v>
      </c>
    </row>
    <row r="11" spans="1:3">
      <c r="A11" s="4" t="s">
        <v>851</v>
      </c>
      <c r="B11" s="5" t="n">
        <v>3251297</v>
      </c>
      <c r="C11" s="5" t="n">
        <v>1674626</v>
      </c>
    </row>
    <row r="12" spans="1:3">
      <c r="A12" s="4" t="s">
        <v>856</v>
      </c>
    </row>
    <row r="13" spans="1:3">
      <c r="A13" s="3" t="s">
        <v>850</v>
      </c>
    </row>
    <row r="14" spans="1:3">
      <c r="A14" s="4" t="s">
        <v>851</v>
      </c>
      <c r="B14" s="5" t="n">
        <v>2359768</v>
      </c>
      <c r="C14" s="5" t="n">
        <v>1147918</v>
      </c>
    </row>
    <row r="15" spans="1:3">
      <c r="A15" s="4" t="s">
        <v>857</v>
      </c>
    </row>
    <row r="16" spans="1:3">
      <c r="A16" s="3" t="s">
        <v>850</v>
      </c>
    </row>
    <row r="17" spans="1:3">
      <c r="A17" s="4" t="s">
        <v>851</v>
      </c>
      <c r="B17" s="6" t="n">
        <v>4912756</v>
      </c>
      <c r="C17" s="6" t="n">
        <v>332992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24</v>
      </c>
      <c r="C2" s="2" t="s">
        <v>25</v>
      </c>
      <c r="D2" s="2" t="s">
        <v>644</v>
      </c>
    </row>
    <row r="3" spans="1:4">
      <c r="A3" s="3" t="s">
        <v>859</v>
      </c>
    </row>
    <row r="4" spans="1:4">
      <c r="A4" s="4" t="s">
        <v>27</v>
      </c>
      <c r="B4" s="6" t="n">
        <v>12486884</v>
      </c>
      <c r="C4" s="6" t="n">
        <v>9507004</v>
      </c>
      <c r="D4" s="6" t="n">
        <v>3572344</v>
      </c>
    </row>
    <row r="5" spans="1:4">
      <c r="A5" s="4" t="s">
        <v>484</v>
      </c>
      <c r="B5" s="5" t="n">
        <v>15225553</v>
      </c>
      <c r="C5" s="5" t="n">
        <v>9804920</v>
      </c>
    </row>
    <row r="6" spans="1:4">
      <c r="A6" s="4" t="s">
        <v>741</v>
      </c>
      <c r="B6" s="5" t="n">
        <v>4129370</v>
      </c>
    </row>
    <row r="7" spans="1:4">
      <c r="A7" s="4" t="s">
        <v>745</v>
      </c>
      <c r="B7" s="5" t="n">
        <v>5363657</v>
      </c>
      <c r="C7" s="5" t="n">
        <v>4129370</v>
      </c>
    </row>
    <row r="8" spans="1:4">
      <c r="A8" s="4" t="s">
        <v>832</v>
      </c>
    </row>
    <row r="9" spans="1:4">
      <c r="A9" s="3" t="s">
        <v>859</v>
      </c>
    </row>
    <row r="10" spans="1:4">
      <c r="A10" s="4" t="s">
        <v>27</v>
      </c>
      <c r="B10" s="5" t="n">
        <v>12486884</v>
      </c>
      <c r="C10" s="5" t="n">
        <v>9507004</v>
      </c>
    </row>
    <row r="11" spans="1:4">
      <c r="A11" s="4" t="s">
        <v>484</v>
      </c>
      <c r="B11" s="5" t="n">
        <v>15225553</v>
      </c>
      <c r="C11" s="5" t="n">
        <v>9804920</v>
      </c>
    </row>
    <row r="12" spans="1:4">
      <c r="A12" s="4" t="s">
        <v>860</v>
      </c>
      <c r="B12" s="5" t="n">
        <v>27712437</v>
      </c>
      <c r="C12" s="5" t="n">
        <v>19311924</v>
      </c>
    </row>
    <row r="13" spans="1:4">
      <c r="A13" s="4" t="s">
        <v>741</v>
      </c>
      <c r="B13" s="5" t="n">
        <v>4129370</v>
      </c>
      <c r="C13" s="5" t="n">
        <v>2344684</v>
      </c>
    </row>
    <row r="14" spans="1:4">
      <c r="A14" s="4" t="s">
        <v>861</v>
      </c>
      <c r="B14" s="5" t="n">
        <v>-4065645</v>
      </c>
      <c r="C14" s="5" t="n">
        <v>-2180257</v>
      </c>
    </row>
    <row r="15" spans="1:4">
      <c r="A15" s="4" t="s">
        <v>862</v>
      </c>
      <c r="B15" s="5" t="n">
        <v>5302732</v>
      </c>
      <c r="C15" s="5" t="n">
        <v>3964943</v>
      </c>
    </row>
    <row r="16" spans="1:4">
      <c r="A16" s="4" t="s">
        <v>774</v>
      </c>
      <c r="B16" s="5" t="n">
        <v>-2800</v>
      </c>
    </row>
    <row r="17" spans="1:4">
      <c r="A17" s="4" t="s">
        <v>745</v>
      </c>
      <c r="B17" s="6" t="n">
        <v>5363657</v>
      </c>
      <c r="C17" s="6" t="n">
        <v>412937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3</v>
      </c>
      <c r="B1" s="2" t="s">
        <v>24</v>
      </c>
      <c r="C1" s="2" t="s">
        <v>25</v>
      </c>
    </row>
    <row r="2" spans="1:3">
      <c r="A2" s="3" t="s">
        <v>864</v>
      </c>
    </row>
    <row r="3" spans="1:3">
      <c r="A3" s="4" t="s">
        <v>42</v>
      </c>
      <c r="B3" s="6" t="n">
        <v>500754</v>
      </c>
      <c r="C3" s="6" t="n">
        <v>226874</v>
      </c>
    </row>
    <row r="4" spans="1:3">
      <c r="A4" s="4" t="s">
        <v>49</v>
      </c>
      <c r="B4" s="5" t="n">
        <v>1875427</v>
      </c>
      <c r="C4" s="5" t="n">
        <v>13149130</v>
      </c>
    </row>
    <row r="5" spans="1:3">
      <c r="A5" s="4" t="s">
        <v>865</v>
      </c>
    </row>
    <row r="6" spans="1:3">
      <c r="A6" s="3" t="s">
        <v>864</v>
      </c>
    </row>
    <row r="7" spans="1:3">
      <c r="A7" s="4" t="s">
        <v>41</v>
      </c>
      <c r="B7" s="5" t="n">
        <v>5661844</v>
      </c>
      <c r="C7" s="5" t="n">
        <v>3229685</v>
      </c>
    </row>
    <row r="8" spans="1:3">
      <c r="A8" s="4" t="s">
        <v>42</v>
      </c>
      <c r="B8" s="5" t="n">
        <v>500754</v>
      </c>
      <c r="C8" s="5" t="n">
        <v>226874</v>
      </c>
    </row>
    <row r="9" spans="1:3">
      <c r="A9" s="4" t="s">
        <v>44</v>
      </c>
      <c r="B9" s="5" t="n">
        <v>68502574</v>
      </c>
      <c r="C9" s="5" t="n">
        <v>48495668</v>
      </c>
    </row>
    <row r="10" spans="1:3">
      <c r="A10" s="4" t="s">
        <v>49</v>
      </c>
      <c r="B10" s="5" t="n">
        <v>1977334</v>
      </c>
      <c r="C10" s="5" t="n">
        <v>14120227</v>
      </c>
    </row>
    <row r="11" spans="1:3">
      <c r="A11" s="4" t="s">
        <v>45</v>
      </c>
      <c r="B11" s="5" t="n">
        <v>3300000</v>
      </c>
      <c r="C11" s="5" t="n">
        <v>4200000</v>
      </c>
    </row>
    <row r="12" spans="1:3">
      <c r="A12" s="4" t="s">
        <v>866</v>
      </c>
      <c r="B12" s="5" t="n">
        <v>79942506</v>
      </c>
      <c r="C12" s="5" t="n">
        <v>70272454</v>
      </c>
    </row>
    <row r="13" spans="1:3">
      <c r="A13" s="4" t="s">
        <v>867</v>
      </c>
    </row>
    <row r="14" spans="1:3">
      <c r="A14" s="3" t="s">
        <v>864</v>
      </c>
    </row>
    <row r="15" spans="1:3">
      <c r="A15" s="4" t="s">
        <v>41</v>
      </c>
      <c r="B15" s="5" t="n">
        <v>5661844</v>
      </c>
      <c r="C15" s="5" t="n">
        <v>3229685</v>
      </c>
    </row>
    <row r="16" spans="1:3">
      <c r="A16" s="4" t="s">
        <v>42</v>
      </c>
      <c r="B16" s="5" t="n">
        <v>500754</v>
      </c>
      <c r="C16" s="5" t="n">
        <v>226874</v>
      </c>
    </row>
    <row r="17" spans="1:3">
      <c r="A17" s="4" t="s">
        <v>44</v>
      </c>
      <c r="B17" s="5" t="n">
        <v>4018179</v>
      </c>
      <c r="C17" s="5" t="n">
        <v>8970825</v>
      </c>
    </row>
    <row r="18" spans="1:3">
      <c r="A18" s="4" t="s">
        <v>45</v>
      </c>
      <c r="B18" s="5" t="n">
        <v>1000000</v>
      </c>
      <c r="C18" s="5" t="n">
        <v>900000</v>
      </c>
    </row>
    <row r="19" spans="1:3">
      <c r="A19" s="4" t="s">
        <v>866</v>
      </c>
      <c r="B19" s="5" t="n">
        <v>11180777</v>
      </c>
      <c r="C19" s="5" t="n">
        <v>13327384</v>
      </c>
    </row>
    <row r="20" spans="1:3">
      <c r="A20" s="4" t="s">
        <v>868</v>
      </c>
    </row>
    <row r="21" spans="1:3">
      <c r="A21" s="3" t="s">
        <v>864</v>
      </c>
    </row>
    <row r="22" spans="1:3">
      <c r="A22" s="4" t="s">
        <v>44</v>
      </c>
      <c r="B22" s="5" t="n">
        <v>64484395</v>
      </c>
      <c r="C22" s="5" t="n">
        <v>39524843</v>
      </c>
    </row>
    <row r="23" spans="1:3">
      <c r="A23" s="4" t="s">
        <v>49</v>
      </c>
      <c r="B23" s="5" t="n">
        <v>1977334</v>
      </c>
      <c r="C23" s="5" t="n">
        <v>14120227</v>
      </c>
    </row>
    <row r="24" spans="1:3">
      <c r="A24" s="4" t="s">
        <v>45</v>
      </c>
      <c r="B24" s="5" t="n">
        <v>2300000</v>
      </c>
      <c r="C24" s="5" t="n">
        <v>3300000</v>
      </c>
    </row>
    <row r="25" spans="1:3">
      <c r="A25" s="4" t="s">
        <v>866</v>
      </c>
      <c r="B25" s="6" t="n">
        <v>68761729</v>
      </c>
      <c r="C25" s="6" t="n">
        <v>5694507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69</v>
      </c>
      <c r="B1" s="2" t="s">
        <v>1</v>
      </c>
    </row>
    <row r="2" spans="1:2">
      <c r="B2" s="2" t="s">
        <v>113</v>
      </c>
    </row>
    <row r="3" spans="1:2">
      <c r="A3" s="3" t="s">
        <v>870</v>
      </c>
    </row>
    <row r="4" spans="1:2">
      <c r="A4" s="4" t="s">
        <v>871</v>
      </c>
      <c r="B4" s="6" t="n">
        <v>486976</v>
      </c>
    </row>
    <row r="5" spans="1:2">
      <c r="A5" s="4" t="s">
        <v>593</v>
      </c>
    </row>
    <row r="6" spans="1:2">
      <c r="A6" s="3" t="s">
        <v>870</v>
      </c>
    </row>
    <row r="7" spans="1:2">
      <c r="A7" s="4" t="s">
        <v>871</v>
      </c>
      <c r="B7" s="5" t="n">
        <v>237299</v>
      </c>
    </row>
    <row r="8" spans="1:2">
      <c r="A8" s="4" t="s">
        <v>594</v>
      </c>
    </row>
    <row r="9" spans="1:2">
      <c r="A9" s="3" t="s">
        <v>870</v>
      </c>
    </row>
    <row r="10" spans="1:2">
      <c r="A10" s="4" t="s">
        <v>871</v>
      </c>
      <c r="B10" s="6" t="n">
        <v>249677</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872</v>
      </c>
      <c r="B1" s="2" t="s">
        <v>1</v>
      </c>
    </row>
    <row r="2" spans="1:3">
      <c r="B2" s="2" t="s">
        <v>24</v>
      </c>
      <c r="C2" s="2" t="s">
        <v>25</v>
      </c>
    </row>
    <row r="3" spans="1:3">
      <c r="A3" s="3" t="s">
        <v>873</v>
      </c>
    </row>
    <row r="4" spans="1:3">
      <c r="A4" s="4" t="s">
        <v>874</v>
      </c>
      <c r="B4" s="6" t="n">
        <v>236455</v>
      </c>
      <c r="C4" s="6" t="n">
        <v>132596</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75</v>
      </c>
      <c r="B1" s="2" t="s">
        <v>1</v>
      </c>
    </row>
    <row r="2" spans="1:3">
      <c r="B2" s="2" t="s">
        <v>24</v>
      </c>
      <c r="C2" s="2" t="s">
        <v>25</v>
      </c>
    </row>
    <row r="3" spans="1:3">
      <c r="A3" s="3" t="s">
        <v>876</v>
      </c>
    </row>
    <row r="4" spans="1:3">
      <c r="A4" s="4" t="s">
        <v>63</v>
      </c>
      <c r="B4" s="6" t="n">
        <v>39485</v>
      </c>
      <c r="C4" s="6" t="n">
        <v>37277</v>
      </c>
    </row>
    <row r="5" spans="1:3">
      <c r="A5" s="4" t="s">
        <v>877</v>
      </c>
    </row>
    <row r="6" spans="1:3">
      <c r="A6" s="3" t="s">
        <v>876</v>
      </c>
    </row>
    <row r="7" spans="1:3">
      <c r="A7" s="4" t="s">
        <v>878</v>
      </c>
      <c r="B7" s="6" t="n">
        <v>194750</v>
      </c>
      <c r="C7" s="6" t="n">
        <v>21010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9</v>
      </c>
      <c r="B1" s="2" t="s">
        <v>1</v>
      </c>
    </row>
    <row r="2" spans="1:3">
      <c r="B2" s="2" t="s">
        <v>24</v>
      </c>
      <c r="C2" s="2" t="s">
        <v>25</v>
      </c>
    </row>
    <row r="3" spans="1:3">
      <c r="A3" s="3" t="s">
        <v>880</v>
      </c>
    </row>
    <row r="4" spans="1:3">
      <c r="A4" s="4" t="s">
        <v>881</v>
      </c>
      <c r="B4" s="6" t="n">
        <v>1307233</v>
      </c>
      <c r="C4" s="6" t="n">
        <v>1369329</v>
      </c>
    </row>
    <row r="5" spans="1:3">
      <c r="A5" s="4" t="s">
        <v>882</v>
      </c>
      <c r="B5" s="5" t="n">
        <v>2807306</v>
      </c>
      <c r="C5" s="5" t="n">
        <v>801311</v>
      </c>
    </row>
    <row r="6" spans="1:3">
      <c r="A6" s="4" t="s">
        <v>883</v>
      </c>
      <c r="B6" s="6" t="n">
        <v>4114539</v>
      </c>
      <c r="C6" s="6" t="n">
        <v>217064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4</v>
      </c>
      <c r="B1" s="2" t="s">
        <v>1</v>
      </c>
    </row>
    <row r="2" spans="1:3">
      <c r="B2" s="2" t="s">
        <v>24</v>
      </c>
      <c r="C2" s="2" t="s">
        <v>25</v>
      </c>
    </row>
    <row r="3" spans="1:3">
      <c r="A3" s="3" t="s">
        <v>880</v>
      </c>
    </row>
    <row r="4" spans="1:3">
      <c r="A4" s="4" t="s">
        <v>885</v>
      </c>
      <c r="B4" s="6" t="n">
        <v>0</v>
      </c>
      <c r="C4" s="6" t="n">
        <v>0</v>
      </c>
    </row>
    <row r="5" spans="1:3">
      <c r="A5" s="4" t="s">
        <v>886</v>
      </c>
      <c r="B5" s="5" t="n">
        <v>0</v>
      </c>
      <c r="C5" s="5" t="n">
        <v>0</v>
      </c>
    </row>
    <row r="6" spans="1:3">
      <c r="A6" s="4" t="s">
        <v>887</v>
      </c>
      <c r="B6" s="6" t="n">
        <v>0</v>
      </c>
      <c r="C6" s="6" t="n">
        <v>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888</v>
      </c>
      <c r="B1" s="2" t="s">
        <v>1</v>
      </c>
    </row>
    <row r="2" spans="1:2">
      <c r="B2" s="2" t="s">
        <v>889</v>
      </c>
    </row>
    <row r="3" spans="1:2">
      <c r="A3" s="3" t="s">
        <v>890</v>
      </c>
    </row>
    <row r="4" spans="1:2">
      <c r="A4" s="4" t="s">
        <v>891</v>
      </c>
      <c r="B4" s="5" t="n">
        <v>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6:47:23Z</dcterms:created>
  <dcterms:modified xmlns:dcterms="http://purl.org/dc/terms/" xmlns:xsi="http://www.w3.org/2001/XMLSchema-instance" xsi:type="dcterms:W3CDTF">2018-03-29T16:47:23Z</dcterms:modified>
</cp:coreProperties>
</file>